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HAREHOLDERS' EQUI" sheetId="7" state="visible" r:id="rId7"/>
    <sheet xmlns:r="http://schemas.openxmlformats.org/officeDocument/2006/relationships" name="CONSOLIDATED CASH FLOWS STATEME"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PROPERTY AND EQUIPMENT" sheetId="13" state="visible" r:id="rId13"/>
    <sheet xmlns:r="http://schemas.openxmlformats.org/officeDocument/2006/relationships" name="BUSINESS COMBINATIONS AND DISPO"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FINANCIAL INSTRUMENTS" sheetId="17" state="visible" r:id="rId17"/>
    <sheet xmlns:r="http://schemas.openxmlformats.org/officeDocument/2006/relationships" name="BORROWINGS AND INDEBTEDNESS" sheetId="18" state="visible" r:id="rId18"/>
    <sheet xmlns:r="http://schemas.openxmlformats.org/officeDocument/2006/relationships" name="INCOME TAXES" sheetId="19" state="visible" r:id="rId19"/>
    <sheet xmlns:r="http://schemas.openxmlformats.org/officeDocument/2006/relationships" name="RETIREMENT AND PROFIT SHARING P" sheetId="20" state="visible" r:id="rId20"/>
    <sheet xmlns:r="http://schemas.openxmlformats.org/officeDocument/2006/relationships" name="SHARE-BASED COMPENSATION" sheetId="21" state="visible" r:id="rId21"/>
    <sheet xmlns:r="http://schemas.openxmlformats.org/officeDocument/2006/relationships" name="SHAREHOLDERS' EQUITY"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QUARTERLY DATA (UNAUDITED)"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S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PROPERTY AND EQUIPMENT (Tables)" sheetId="33" state="visible" r:id="rId33"/>
    <sheet xmlns:r="http://schemas.openxmlformats.org/officeDocument/2006/relationships" name="BUSINESS COMBINATIONS AND DIS_2" sheetId="34" state="visible" r:id="rId34"/>
    <sheet xmlns:r="http://schemas.openxmlformats.org/officeDocument/2006/relationships" name="GOODWILL AND INTANGIBLE ASSETS " sheetId="35" state="visible" r:id="rId35"/>
    <sheet xmlns:r="http://schemas.openxmlformats.org/officeDocument/2006/relationships" name="LEASES (Tables)" sheetId="36" state="visible" r:id="rId36"/>
    <sheet xmlns:r="http://schemas.openxmlformats.org/officeDocument/2006/relationships" name="FINANCIAL INSTRUMENTS (Tables)" sheetId="37" state="visible" r:id="rId37"/>
    <sheet xmlns:r="http://schemas.openxmlformats.org/officeDocument/2006/relationships" name="BORROWINGS AND INDEBTEDNESS (Ta" sheetId="38" state="visible" r:id="rId38"/>
    <sheet xmlns:r="http://schemas.openxmlformats.org/officeDocument/2006/relationships" name="INCOME TAXES (Tables)" sheetId="39" state="visible" r:id="rId39"/>
    <sheet xmlns:r="http://schemas.openxmlformats.org/officeDocument/2006/relationships" name="RETIREMENT AND PROFIT SHARING_2" sheetId="40" state="visible" r:id="rId40"/>
    <sheet xmlns:r="http://schemas.openxmlformats.org/officeDocument/2006/relationships" name="SHARE-BASED COMPENSATION (Table" sheetId="41" state="visible" r:id="rId41"/>
    <sheet xmlns:r="http://schemas.openxmlformats.org/officeDocument/2006/relationships" name="SHAREHOLDERS' EQUITY (Tables)" sheetId="42" state="visible" r:id="rId42"/>
    <sheet xmlns:r="http://schemas.openxmlformats.org/officeDocument/2006/relationships" name="SEGMENT REPORTING (Tables)" sheetId="43" state="visible" r:id="rId43"/>
    <sheet xmlns:r="http://schemas.openxmlformats.org/officeDocument/2006/relationships" name="QUARTERLY DATA (UNAUDITED) (Tab"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REVENUES - Additional Informati" sheetId="51" state="visible" r:id="rId51"/>
    <sheet xmlns:r="http://schemas.openxmlformats.org/officeDocument/2006/relationships" name="REVENUES - Schedule of Revenue " sheetId="52" state="visible" r:id="rId52"/>
    <sheet xmlns:r="http://schemas.openxmlformats.org/officeDocument/2006/relationships" name="EARNINGS PER SHARE - Basic and " sheetId="53" state="visible" r:id="rId53"/>
    <sheet xmlns:r="http://schemas.openxmlformats.org/officeDocument/2006/relationships" name="ACCUMULATED OTHER COMPREHENSI_3" sheetId="54" state="visible" r:id="rId54"/>
    <sheet xmlns:r="http://schemas.openxmlformats.org/officeDocument/2006/relationships" name="PROPERTY AND EQUIPMENT (Details" sheetId="55" state="visible" r:id="rId55"/>
    <sheet xmlns:r="http://schemas.openxmlformats.org/officeDocument/2006/relationships" name="BUSINESS COMBINATIONS AND DIS_3"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LEASES - Schedule of Lease Cost" sheetId="60" state="visible" r:id="rId60"/>
    <sheet xmlns:r="http://schemas.openxmlformats.org/officeDocument/2006/relationships" name="LEASES - Schedule of Supplement" sheetId="61" state="visible" r:id="rId61"/>
    <sheet xmlns:r="http://schemas.openxmlformats.org/officeDocument/2006/relationships" name="LEASES - Additional Information" sheetId="62" state="visible" r:id="rId62"/>
    <sheet xmlns:r="http://schemas.openxmlformats.org/officeDocument/2006/relationships" name="LEASES - Schedule of Lease Matu" sheetId="63" state="visible" r:id="rId63"/>
    <sheet xmlns:r="http://schemas.openxmlformats.org/officeDocument/2006/relationships" name="FINANCIAL INSTRUMENTS - Notiona" sheetId="64" state="visible" r:id="rId64"/>
    <sheet xmlns:r="http://schemas.openxmlformats.org/officeDocument/2006/relationships" name="FINANCIAL INSTRUMENTS - Netting" sheetId="65" state="visible" r:id="rId65"/>
    <sheet xmlns:r="http://schemas.openxmlformats.org/officeDocument/2006/relationships" name="FINANCIAL INSTRUMENTS - Additio" sheetId="66" state="visible" r:id="rId66"/>
    <sheet xmlns:r="http://schemas.openxmlformats.org/officeDocument/2006/relationships" name="BORROWINGS AND INDEBTEDNESS - A" sheetId="67" state="visible" r:id="rId67"/>
    <sheet xmlns:r="http://schemas.openxmlformats.org/officeDocument/2006/relationships" name="BORROWINGS AND INDEBTEDNESS - S" sheetId="68" state="visible" r:id="rId68"/>
    <sheet xmlns:r="http://schemas.openxmlformats.org/officeDocument/2006/relationships" name="INCOME TAXES - Components of In" sheetId="69" state="visible" r:id="rId69"/>
    <sheet xmlns:r="http://schemas.openxmlformats.org/officeDocument/2006/relationships" name="INCOME TAXES - Components of _2" sheetId="70" state="visible" r:id="rId70"/>
    <sheet xmlns:r="http://schemas.openxmlformats.org/officeDocument/2006/relationships" name="INCOME TAXES - Reconciliation o" sheetId="71" state="visible" r:id="rId71"/>
    <sheet xmlns:r="http://schemas.openxmlformats.org/officeDocument/2006/relationships" name="INCOME TAXES - Components of De" sheetId="72" state="visible" r:id="rId72"/>
    <sheet xmlns:r="http://schemas.openxmlformats.org/officeDocument/2006/relationships" name="INCOME TAXES - Reconciliation_2" sheetId="73" state="visible" r:id="rId73"/>
    <sheet xmlns:r="http://schemas.openxmlformats.org/officeDocument/2006/relationships" name="INCOME TAXES - Additional Infor" sheetId="74" state="visible" r:id="rId74"/>
    <sheet xmlns:r="http://schemas.openxmlformats.org/officeDocument/2006/relationships" name="RETIREMENT AND PROFIT SHARING_3" sheetId="75" state="visible" r:id="rId75"/>
    <sheet xmlns:r="http://schemas.openxmlformats.org/officeDocument/2006/relationships" name="RETIREMENT AND PROFIT SHARING_4" sheetId="76" state="visible" r:id="rId76"/>
    <sheet xmlns:r="http://schemas.openxmlformats.org/officeDocument/2006/relationships" name="RETIREMENT AND PROFIT SHARING_5" sheetId="77" state="visible" r:id="rId77"/>
    <sheet xmlns:r="http://schemas.openxmlformats.org/officeDocument/2006/relationships" name="RETIREMENT AND PROFIT SHARING_6" sheetId="78" state="visible" r:id="rId78"/>
    <sheet xmlns:r="http://schemas.openxmlformats.org/officeDocument/2006/relationships" name="RETIREMENT AND PROFIT SHARING_7" sheetId="79" state="visible" r:id="rId79"/>
    <sheet xmlns:r="http://schemas.openxmlformats.org/officeDocument/2006/relationships" name="RETIREMENT AND PROFIT SHARING_8" sheetId="80" state="visible" r:id="rId80"/>
    <sheet xmlns:r="http://schemas.openxmlformats.org/officeDocument/2006/relationships" name="RETIREMENT AND PROFIT SHARING_9" sheetId="81" state="visible" r:id="rId81"/>
    <sheet xmlns:r="http://schemas.openxmlformats.org/officeDocument/2006/relationships" name="RETIREMENT AND PROFIT SHARIN_10" sheetId="82" state="visible" r:id="rId82"/>
    <sheet xmlns:r="http://schemas.openxmlformats.org/officeDocument/2006/relationships" name="RETIREMENT AND PROFIT SHARIN_11" sheetId="83" state="visible" r:id="rId83"/>
    <sheet xmlns:r="http://schemas.openxmlformats.org/officeDocument/2006/relationships" name="RETIREMENT AND PROFIT SHARIN_12" sheetId="84" state="visible" r:id="rId84"/>
    <sheet xmlns:r="http://schemas.openxmlformats.org/officeDocument/2006/relationships" name="RETIREMENT AND PROFIT SHARIN_13" sheetId="85" state="visible" r:id="rId85"/>
    <sheet xmlns:r="http://schemas.openxmlformats.org/officeDocument/2006/relationships" name="SHARE-BASED COMPENSATION - Addi" sheetId="86" state="visible" r:id="rId86"/>
    <sheet xmlns:r="http://schemas.openxmlformats.org/officeDocument/2006/relationships" name="SHARE-BASED COMPENSATION - Sche" sheetId="87" state="visible" r:id="rId87"/>
    <sheet xmlns:r="http://schemas.openxmlformats.org/officeDocument/2006/relationships" name="SHARE-BASED COMPENSATION - Sc_2" sheetId="88" state="visible" r:id="rId88"/>
    <sheet xmlns:r="http://schemas.openxmlformats.org/officeDocument/2006/relationships" name="SHAREHOLDERS' EQUITY - Schedule" sheetId="89" state="visible" r:id="rId89"/>
    <sheet xmlns:r="http://schemas.openxmlformats.org/officeDocument/2006/relationships" name="SHAREHOLDERS' EQUITY - Schedu_2" sheetId="90" state="visible" r:id="rId90"/>
    <sheet xmlns:r="http://schemas.openxmlformats.org/officeDocument/2006/relationships" name="SHAREHOLDERS' EQUITY - Addition" sheetId="91" state="visible" r:id="rId91"/>
    <sheet xmlns:r="http://schemas.openxmlformats.org/officeDocument/2006/relationships" name="COMMITMENTS AND CONTINGENCIES (" sheetId="92" state="visible" r:id="rId92"/>
    <sheet xmlns:r="http://schemas.openxmlformats.org/officeDocument/2006/relationships" name="SEGMENT REPORTING - Additional " sheetId="93" state="visible" r:id="rId93"/>
    <sheet xmlns:r="http://schemas.openxmlformats.org/officeDocument/2006/relationships" name="SEGMENT REPORTING - Schedule of" sheetId="94" state="visible" r:id="rId94"/>
    <sheet xmlns:r="http://schemas.openxmlformats.org/officeDocument/2006/relationships" name="SEGMENT REPORTING - Schedule _2" sheetId="95" state="visible" r:id="rId95"/>
    <sheet xmlns:r="http://schemas.openxmlformats.org/officeDocument/2006/relationships" name="SEGMENT REPORTING - Schedule _3" sheetId="96" state="visible" r:id="rId96"/>
    <sheet xmlns:r="http://schemas.openxmlformats.org/officeDocument/2006/relationships" name="QUARTERLY DATA (UNAUDITED) (Det"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000_);_(&quot;$ &quot;(#,##0.00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PAGE - USD ($)</t>
        </is>
      </c>
      <c r="B1" s="2" t="inlineStr">
        <is>
          <t>12 Months Ended</t>
        </is>
      </c>
    </row>
    <row r="2">
      <c r="B2" s="2" t="inlineStr">
        <is>
          <t>Aug. 31, 2023</t>
        </is>
      </c>
      <c r="C2" s="2" t="inlineStr">
        <is>
          <t>Sep. 28, 2023</t>
        </is>
      </c>
      <c r="D2" s="2" t="inlineStr">
        <is>
          <t>Feb. 28,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3</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Entity File Number</t>
        </is>
      </c>
      <c r="B8" s="4" t="inlineStr">
        <is>
          <t>001-34448</t>
        </is>
      </c>
      <c r="C8" s="4" t="inlineStr">
        <is>
          <t xml:space="preserve"> </t>
        </is>
      </c>
      <c r="D8" s="4" t="inlineStr">
        <is>
          <t xml:space="preserve"> </t>
        </is>
      </c>
    </row>
    <row r="9">
      <c r="A9" s="4" t="inlineStr">
        <is>
          <t>Entity Registrant Name</t>
        </is>
      </c>
      <c r="B9" s="4" t="inlineStr">
        <is>
          <t>Accenture plc</t>
        </is>
      </c>
      <c r="C9" s="4" t="inlineStr">
        <is>
          <t xml:space="preserve"> </t>
        </is>
      </c>
      <c r="D9" s="4" t="inlineStr">
        <is>
          <t xml:space="preserve"> </t>
        </is>
      </c>
    </row>
    <row r="10">
      <c r="A10" s="4" t="inlineStr">
        <is>
          <t>Entity Incorporation, State or Country Code</t>
        </is>
      </c>
      <c r="B10" s="4" t="inlineStr">
        <is>
          <t>L2</t>
        </is>
      </c>
      <c r="C10" s="4" t="inlineStr">
        <is>
          <t xml:space="preserve"> </t>
        </is>
      </c>
      <c r="D10" s="4" t="inlineStr">
        <is>
          <t xml:space="preserve"> </t>
        </is>
      </c>
    </row>
    <row r="11">
      <c r="A11" s="4" t="inlineStr">
        <is>
          <t>Entity Tax Identification Number</t>
        </is>
      </c>
      <c r="B11" s="4" t="inlineStr">
        <is>
          <t>98-0627530</t>
        </is>
      </c>
      <c r="C11" s="4" t="inlineStr">
        <is>
          <t xml:space="preserve"> </t>
        </is>
      </c>
      <c r="D11" s="4" t="inlineStr">
        <is>
          <t xml:space="preserve"> </t>
        </is>
      </c>
    </row>
    <row r="12">
      <c r="A12" s="4" t="inlineStr">
        <is>
          <t>Entity Address, Address Line One</t>
        </is>
      </c>
      <c r="B12" s="4" t="inlineStr">
        <is>
          <t>1 Grand Canal Square</t>
        </is>
      </c>
      <c r="C12" s="4" t="inlineStr">
        <is>
          <t xml:space="preserve"> </t>
        </is>
      </c>
      <c r="D12" s="4" t="inlineStr">
        <is>
          <t xml:space="preserve"> </t>
        </is>
      </c>
    </row>
    <row r="13">
      <c r="A13" s="4" t="inlineStr">
        <is>
          <t>Entity Address, Address Line Two</t>
        </is>
      </c>
      <c r="B13" s="4" t="inlineStr">
        <is>
          <t>Grand Canal Harbour</t>
        </is>
      </c>
      <c r="C13" s="4" t="inlineStr">
        <is>
          <t xml:space="preserve"> </t>
        </is>
      </c>
      <c r="D13" s="4" t="inlineStr">
        <is>
          <t xml:space="preserve"> </t>
        </is>
      </c>
    </row>
    <row r="14">
      <c r="A14" s="4" t="inlineStr">
        <is>
          <t>Entity Address, City or Town</t>
        </is>
      </c>
      <c r="B14" s="4" t="inlineStr">
        <is>
          <t>Dublin</t>
        </is>
      </c>
      <c r="C14" s="4" t="inlineStr">
        <is>
          <t xml:space="preserve"> </t>
        </is>
      </c>
      <c r="D14" s="4" t="inlineStr">
        <is>
          <t xml:space="preserve"> </t>
        </is>
      </c>
    </row>
    <row r="15">
      <c r="A15" s="4" t="inlineStr">
        <is>
          <t>Entity Address, Postal Zip Code</t>
        </is>
      </c>
      <c r="B15" s="4" t="inlineStr">
        <is>
          <t>2</t>
        </is>
      </c>
      <c r="C15" s="4" t="inlineStr">
        <is>
          <t xml:space="preserve"> </t>
        </is>
      </c>
      <c r="D15" s="4" t="inlineStr">
        <is>
          <t xml:space="preserve"> </t>
        </is>
      </c>
    </row>
    <row r="16">
      <c r="A16" s="4" t="inlineStr">
        <is>
          <t>Entity Address, Country</t>
        </is>
      </c>
      <c r="B16" s="4" t="inlineStr">
        <is>
          <t>IE</t>
        </is>
      </c>
      <c r="C16" s="4" t="inlineStr">
        <is>
          <t xml:space="preserve"> </t>
        </is>
      </c>
      <c r="D16" s="4" t="inlineStr">
        <is>
          <t xml:space="preserve"> </t>
        </is>
      </c>
    </row>
    <row r="17">
      <c r="A17" s="4" t="inlineStr">
        <is>
          <t>Country Region</t>
        </is>
      </c>
      <c r="B17" s="4" t="inlineStr">
        <is>
          <t>353</t>
        </is>
      </c>
      <c r="C17" s="4" t="inlineStr">
        <is>
          <t xml:space="preserve"> </t>
        </is>
      </c>
      <c r="D17" s="4" t="inlineStr">
        <is>
          <t xml:space="preserve"> </t>
        </is>
      </c>
    </row>
    <row r="18">
      <c r="A18" s="4" t="inlineStr">
        <is>
          <t>City Area Code</t>
        </is>
      </c>
      <c r="B18" s="4" t="inlineStr">
        <is>
          <t>1</t>
        </is>
      </c>
      <c r="C18" s="4" t="inlineStr">
        <is>
          <t xml:space="preserve"> </t>
        </is>
      </c>
      <c r="D18" s="4" t="inlineStr">
        <is>
          <t xml:space="preserve"> </t>
        </is>
      </c>
    </row>
    <row r="19">
      <c r="A19" s="4" t="inlineStr">
        <is>
          <t>Local Phone Number</t>
        </is>
      </c>
      <c r="B19" s="4" t="inlineStr">
        <is>
          <t>646-2000</t>
        </is>
      </c>
      <c r="C19" s="4" t="inlineStr">
        <is>
          <t xml:space="preserve"> </t>
        </is>
      </c>
      <c r="D19" s="4" t="inlineStr">
        <is>
          <t xml:space="preserve"> </t>
        </is>
      </c>
    </row>
    <row r="20">
      <c r="A20" s="4" t="inlineStr">
        <is>
          <t>Title of 12(b) Security</t>
        </is>
      </c>
      <c r="B20" s="4" t="inlineStr">
        <is>
          <t>Class A ordinary shares, par value $0.0000225 per share</t>
        </is>
      </c>
      <c r="C20" s="4" t="inlineStr">
        <is>
          <t xml:space="preserve"> </t>
        </is>
      </c>
      <c r="D20" s="4" t="inlineStr">
        <is>
          <t xml:space="preserve"> </t>
        </is>
      </c>
    </row>
    <row r="21">
      <c r="A21" s="4" t="inlineStr">
        <is>
          <t>Trading Symbol</t>
        </is>
      </c>
      <c r="B21" s="4" t="inlineStr">
        <is>
          <t>AC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7632186277</v>
      </c>
    </row>
    <row r="34">
      <c r="A34" s="4" t="inlineStr">
        <is>
          <t>Documents Incorporated by Reference</t>
        </is>
      </c>
      <c r="B34" s="4" t="inlineStr">
        <is>
          <t>DOCUMENTS INCORPORATED BY REFERENCEPortions of the definitive proxy statement to be filed with the Securities and Exchange Commission pursuant to Regulation 14A relating to the registrant’s Annual General Meeting of Shareholders, to be held on January 31, 2024, will be incorporated by reference in this Form 10-K in response to Items 10, 11, 12, 13 and 14 of Part III. The definitive proxy statement will be filed with the SEC not later than 120 days after the registrant’s fiscal year ended August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467373</t>
        </is>
      </c>
      <c r="C39" s="4" t="inlineStr">
        <is>
          <t xml:space="preserve"> </t>
        </is>
      </c>
      <c r="D39" s="4" t="inlineStr">
        <is>
          <t xml:space="preserve"> </t>
        </is>
      </c>
    </row>
    <row r="40">
      <c r="A40" s="4" t="inlineStr">
        <is>
          <t>Class A Ordinary Shar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 (in shares)</t>
        </is>
      </c>
      <c r="B42" s="4" t="inlineStr">
        <is>
          <t xml:space="preserve"> </t>
        </is>
      </c>
      <c r="C42" s="6" t="n">
        <v>664786627</v>
      </c>
      <c r="D42" s="4" t="inlineStr">
        <is>
          <t xml:space="preserve"> </t>
        </is>
      </c>
    </row>
    <row r="43">
      <c r="A43" s="4" t="inlineStr">
        <is>
          <t>Class X Ordinary Share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 (in shares)</t>
        </is>
      </c>
      <c r="B45" s="4" t="inlineStr">
        <is>
          <t xml:space="preserve"> </t>
        </is>
      </c>
      <c r="C45" s="6" t="n">
        <v>325438</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Aug. 31, 2023</t>
        </is>
      </c>
    </row>
    <row r="3">
      <c r="A3" s="3" t="inlineStr">
        <is>
          <t>Revenues [Abstract]</t>
        </is>
      </c>
      <c r="B3" s="4" t="inlineStr">
        <is>
          <t xml:space="preserve"> </t>
        </is>
      </c>
    </row>
    <row r="4">
      <c r="A4" s="4" t="inlineStr">
        <is>
          <t>Revenues</t>
        </is>
      </c>
      <c r="B4" s="4" t="inlineStr">
        <is>
          <t>Revenues Disaggregation of Revenue See Note 16 (Segment Reporting) to these Consolidated Financial Statements for our disaggregated revenues. Remaining Performance Obligations We had remaining performance obligations of approximately $26 billion and $24 billion as of August 31, 2023 and 2022, respectively. Our remaining performance obligations represent the amount of transaction price for which work has not been performed and revenue has not been recognized. The majority of our contracts are terminable by the client on short notice with little or no termination penalties, and some without notice. Under Topic 606, only the non-cancelable portion of these contracts is included in our performance obligations. Additionally, our performance obligations only include variable consideration if we assess it is probable that a significant reversal of cumulative revenue recognized will not occur when the uncertainty is resolved. Based on the terms of our contracts, a significant portion of what we consider contract bookings is not included in our remaining performance obligations. We expect to recognize approximately 67% of our remaining performance obligations as of August 31, 2023 as revenue in fiscal 2024, an additional 13% in fiscal 2025, and the balance thereafter.Contract Estimates Adjustments in contract estimates related to performance obligations satisfied or partially satisfied in prior periods were immaterial for both fiscal 2023 and 2022. Contract Balances Deferred transition revenues were $653,954 and $712,715 as of August 31, 2023 and 2022, respectively, and are included in Non-current deferred revenues. Costs related to these activities are also deferred and are expensed as the services are provided. Generally, deferred amounts are protected in the event of early termination of the contract and are monitored regularly for impairment. Impairment losses are recorded when projected remaining undiscounted operating cash flows of the related contract are not sufficient to recover the carrying amount of contract assets. Deferred transition costs were $851,972 and $807,940 as of August 31, 2023 and 2022, respectively, and are included in Deferred contract costs. Deferred transition amortization expense for fiscal 2023, 2022 and 2021 was $339,139, $280,093 and $297,216, respectively. The following table provides information about the balances of our Receivables and Contract assets, net of allowance, and Contract liabilities (Deferred revenues): As of August 31, 2023As of August 31, 2022Receivables$10,690,713 $10,484,211 Contract assets (current)1,536,473 1,292,564 Receivables and contract assets, net of allowance (current)12,227,186 11,776,775 Contract assets (non-current)106,994 46,844 Deferred revenues (current)4,907,152 4,478,048 Deferred revenues (non-current)653,954 712,715 Changes in the contract asset and liability balances during fiscal 2023, were a result of normal business activity and not materially impacted by any other factors. Revenues recognized during fiscal 2023 that were included in Deferred revenues as of August 31, 2022 were $3.9 billion. Revenues recognized during fiscal 2022 that were included in Deferred revenues as of August 31, 2021 were $3.7 b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3</t>
        </is>
      </c>
    </row>
    <row r="3">
      <c r="A3" s="3" t="inlineStr">
        <is>
          <t>Earnings Per Share [Abstract]</t>
        </is>
      </c>
      <c r="B3" s="4" t="inlineStr">
        <is>
          <t xml:space="preserve"> </t>
        </is>
      </c>
    </row>
    <row r="4">
      <c r="A4" s="4" t="inlineStr">
        <is>
          <t>EARNINGS PER SHARE</t>
        </is>
      </c>
      <c r="B4" s="4" t="inlineStr">
        <is>
          <t>Earnings Per Share Basic and diluted earnings per share are calculated as follows:  Fiscal 202320222021Basic Earnings per shareNet income attributable to Accenture plc$6,871,557 $6,877,169 $5,906,809 Basic weighted average Class A ordinary shares630,608,186 632,762,710 634,745,073 Basic earnings per share$10.90 $10.87 $9.31 Diluted Earnings per shareNet income attributable to Accenture plc$6,871,557 $6,877,169 $5,906,809 Net income attributable to noncontrolling interests in Accenture Canada Holdings Inc. (1)7,204 7,348 6,539 Net income for diluted earnings per share calculation$6,878,761 $6,884,517 $5,913,348 Basic weighted average Class A ordinary shares630,608,186 632,762,710 634,745,073 Class A ordinary shares issuable upon redemption/exchange of noncontrolling interests (1)660,420 675,949 702,567 Diluted effect of employee compensation related to Class A ordinary shares7,207,770 9,045,668 10,344,620 Diluted effect of share purchase plans related to Class A ordinary shares115,240 354,854 116,782 Diluted weighted average Class A ordinary shares 638,591,616 642,839,181 645,909,042 Diluted earnings per share$10.77 $10.71 $9.16 (1)Diluted earnings per share assumes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Aug.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summarizes the changes in the accumulated balances for each component of accumulated other comprehensive loss attributable to Accenture plc: Fiscal202320222021Foreign currency translation    Beginning balance$(1,852,320)$(975,064)$(1,010,279)             Foreign currency translation349,151 (904,530)36,562              Income tax benefit (expense)918 6,975 (346)             Portion attributable to noncontrolling interests(8,381)20,299 (1,001)             Foreign currency translation, net of tax341,688 (877,256)35,215     Ending balance(1,510,632)(1,852,320)(975,064)Defined benefit plans    Beginning balance(348,771)(559,958)(615,223)             Actuarial gains (losses)147,499 238,865 (50,166)             Pension settlement(9,481)— 39,016              Prior service costs arising during the period11,888 1,052 27,570              Reclassifications into net periodic pension and              post-retirement expense34,634 51,061 49,864              Income tax benefit (expense)(62,147)(79,567)(10,959)             Portion attributable to noncontrolling interests(125)(224)(60)             Defined benefit plans, net of tax122,268 211,187 55,265     Ending balance(226,503)(348,771)(559,958)Cash flow hedges    Beginning balance10,749 115,525 63,714              Unrealized gain (loss) (64,331)(14,310)168,244              Reclassification adjustments into Cost of services27,865 (92,275)(102,676)             Income tax benefit (expense)  19,734 1,698 (13,701)             Portion attributable to noncontrolling interests17 111 (56)             Cash flow hedges, net of tax(16,715)(104,776)51,811     Ending balance (1)(5,966)10,749 115,525 Investments    Beginning balance— — (49)             Unrealized gain (loss)— — 49              Income tax benefit (expense) — — —              Portion attributable to noncontrolling interests— — —              Investments, net of tax— — 49     Ending balance— — — Accumulated other comprehensive loss$(1,743,101)$(2,190,342)$(1,419,497)(1)As of August 31, 2023, $2,975 of net unrealized gains related to derivatives designated as cash flow hedges is expected to be reclassified into cost of services in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3</t>
        </is>
      </c>
    </row>
    <row r="3">
      <c r="A3" s="3" t="inlineStr">
        <is>
          <t>Property, Plant and Equipment [Abstract]</t>
        </is>
      </c>
      <c r="B3" s="4" t="inlineStr">
        <is>
          <t xml:space="preserve"> </t>
        </is>
      </c>
    </row>
    <row r="4">
      <c r="A4" s="4" t="inlineStr">
        <is>
          <t>PROPERTY AND EQUIPMENT</t>
        </is>
      </c>
      <c r="B4" s="4" t="inlineStr">
        <is>
          <t>Property and Equipment  The components of Property and equipment, net are as follows:  August 31, 2023August 31, 2022Buildings and land$— $5,609 Computers, related equipment and software2,112,846 2,154,989 Furniture and fixtures433,473 442,499 Leasehold improvements1,558,373 1,546,230 Property and equipment, gross4,104,692 4,149,327 Total accumulated depreciation(2,574,685)(2,490,187)Property and equipment, net$1,530,007 $1,659,140 Depreciation expense for fiscal 2023, 2022 and 2021 was $620,659, $591,748 and $512,05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SPOSITIONS</t>
        </is>
      </c>
      <c r="B1" s="2" t="inlineStr">
        <is>
          <t>12 Months Ended</t>
        </is>
      </c>
    </row>
    <row r="2">
      <c r="B2" s="2" t="inlineStr">
        <is>
          <t>Aug. 31, 2023</t>
        </is>
      </c>
    </row>
    <row r="3">
      <c r="A3" s="3" t="inlineStr">
        <is>
          <t>Business Combination and Asset Acquisition [Abstract]</t>
        </is>
      </c>
      <c r="B3" s="4" t="inlineStr">
        <is>
          <t xml:space="preserve"> </t>
        </is>
      </c>
    </row>
    <row r="4">
      <c r="A4" s="4" t="inlineStr">
        <is>
          <t>BUSINESS COMBINATIONS AND DISPOSITIONS</t>
        </is>
      </c>
      <c r="B4" s="4" t="inlineStr">
        <is>
          <t>Business Combinations and DispositionsBusiness CombinationsWe completed a number of individually immaterial acquisitions during fiscal 2023, 2022 and 2021. These acquisitions were completed primarily to expand our services and solutions offerings. The table below gives additional details related to these acquisitions:Fiscal202320222021Total consideration$2,482,109 $3,416,981 $4,109,145 Goodwill2,094,972 2,758,893 3,388,948 Intangible assets544,661 737,040 983,910 The intangible assets primarily consist of customer-related intangibles, which are being amortized over one to fifteen years. The goodwill was allocated among our reportable operating segments and is partially deductible for U.S. federal income tax purposes.    DispositionsDuring fiscal 2022, we disposed of our business in Russia, which was part of our Europe segment. The transaction resulted in a non-operating loss of $96,294, which was not deductible for tax purposes and did not have a material effect on our operations or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by reportable operating segment are as follows: August 31,2021Additions/AdjustmentsForeignCurrencyTranslationAugust 31,2022Additions/AdjustmentsForeignCurrencyTranslationAugust 31,2023Geographic MarketsNorth America$6,618,198 $1,133,033 $(6,649)$7,744,582 $1,145,007 $(13,539)$8,876,050 Europe3,329,746 1,447,463 (643,118)4,134,091 596,352 378,718 5,109,161 Growth Markets1,177,917 162,483 (85,780)1,254,620 389,307 (56,135)1,587,792 Total$11,125,861 $2,742,979 $(735,547)$13,133,293 $2,130,666 $309,044 $15,573,003 Goodwill includes immaterial adjustments related to prior period acquisitions. Intangible Assets Our definite-lived intangible assets by major asset class are as follows: August 31, 2022August 31, 2023Intangible Asset ClassGross Carrying AmountAccumulated AmortizationNet Carrying AmountGross Carrying AmountAccumulated AmortizationNet Carrying AmountCustomer-related$2,498,001 $(842,056)$1,655,945 $2,842,257 $(999,604)$1,842,653 Technology283,251 (96,782)186,469 289,989 (141,022)148,967 Patents126,950 (70,745)56,205 123,579 (70,472)53,107 Other62,875 (30,686)32,189 65,138 (36,908)28,230 Total$2,971,077 $(1,040,269)$1,930,808 $3,320,963 $(1,248,006)$2,072,957 Total amortization related to our intangible assets was $440,957, $438,897 and $312,706 for fiscal 2023, 2022 and 2021, respectively. Estimated future amortization related to intangible assets held as of August 31, 2023 is as follows: Fiscal YearEstimated Amortization2024$427,055 2025392,674 2026343,203 2027278,129 2028246,667 Thereafter385,229 Total$2,072,9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3</t>
        </is>
      </c>
    </row>
    <row r="3">
      <c r="A3" s="3" t="inlineStr">
        <is>
          <t>Leases [Abstract]</t>
        </is>
      </c>
      <c r="B3" s="4" t="inlineStr">
        <is>
          <t xml:space="preserve"> </t>
        </is>
      </c>
    </row>
    <row r="4">
      <c r="A4" s="4" t="inlineStr">
        <is>
          <t>Leases</t>
        </is>
      </c>
      <c r="B4" s="4" t="inlineStr">
        <is>
          <t>LeasesAs a lessee, substantially all of our lease obligation is for office real estate. Our significant judgments used in determining our lease obligation include whether a contract is or contains a lease and the determination of the discount rate used to calculate the lease liability. We elected the practical expedient not to separate lease and associated non-lease components, accounting for them as a single combined lease component, for our office real estate and automobile leases.  Our leases may include the option to extend or terminate before the end of the contractual term and are often non-cancelable or cancelable only by the payment of penalties. Our lease assets and liabilities include these options in the lease term when it is reasonably certain that they will be exercised. In certain cases, we sublease excess office real estate to third-party tenants.Lease assets and liabilities recognized at the lease commencement date are determined predominantly as the present value of the payments due over the lease term. Since we cannot determine the implicit rate in our leases, we use our incremental borrowing rate on that date to calculate the present value. Our incremental borrowing rate approximates the rate at which we could borrow, on a secured basis for a similar term, an amount equal to our lease payments in a similar economic environment.When we are the lessee, all leases are recognized as lease liabilities and associated lease assets on the Consolidated Balance Sheet. Lease liabilities represent our obligation to make payments arising from the lease. Lease assets represent our right to use an underlying asset for the lease term and may also include advance payments, initial direct costs, or lease incentives. Payments that depend upon an index or rate, such as the Consumer Price Index (CPI), are included in the recognition of lease assets and liabilities at the commencement-date rate. Other variable payments, such as common area maintenance, property and other taxes, utilities and insurance that are based on the lessor’s cost, are recognized in the Consolidated Income Statement in the period incurred.As of August 31, 2023 and 2022, we had no material finance leases. Operating lease expense is recorded on a straight-line basis over the lease term. Lease costs are as follows:Fiscal 20232022Operating lease cost$868,082 $769,806 Variable lease cost213,078 187,087 Sublease income(17,061)(16,804)Total$1,064,099 $940,089 Supplemental information related to operating lease transactions is as follows:Fiscal20232022Lease liability payments$768,797 $730,815 Lease assets obtained in exchange for liabilities434,179 690,767 As of August 31, 2023 and 2022, our operating leases had a weighted average remaining lease term of 6.9 years and 7.3 years, respectively, and a weighted average discount rate of 3.8% and 3.7%, respectively. The following maturity analysis presents future undiscounted cash outflows (inflows) for operating leases as of August 31, 2023: Lease PaymentsSublease Receipts2024$705,584 $(12,793)2025608,099 (9,827)2026475,299 (6,960)2027375,738 (6,397)2028292,983 (6,301)Thereafter939,243 (6,268)Total lease payments (receipts)$3,396,946 $(48,546)Less interest(395,815)Total lease liabilities$3,001,131 As of August 31, 2023, we have entered into leases that have not yet commenced with future lease payments of $141,662 that are not reflected in the table above. These leases are primarily related to office real estate and will commence in or before fiscal 2025 with lease terms of up to 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Aug. 31, 2023</t>
        </is>
      </c>
    </row>
    <row r="3">
      <c r="A3" s="3" t="inlineStr">
        <is>
          <t>Derivative Instruments and Hedging Activities Disclosure [Abstract]</t>
        </is>
      </c>
      <c r="B3" s="4" t="inlineStr">
        <is>
          <t xml:space="preserve"> </t>
        </is>
      </c>
    </row>
    <row r="4">
      <c r="A4" s="4" t="inlineStr">
        <is>
          <t>FINANCIAL INSTRUMENTS</t>
        </is>
      </c>
      <c r="B4" s="4" t="inlineStr">
        <is>
          <t>Financial InstrumentsDerivatives In the normal course of business, we use derivative financial instruments to manage foreign currency exchange rate risk. Derivative transactions are governed by a uniform set of policies and procedures covering areas such as authorization, counterparty exposure and hedging practices. Positions are monitored using techniques such as market value and sensitivity analyses. We do not enter into derivative transactions for trading purposes. We classify cash flows from our derivative programs as cash flows from operating activities in the Consolidated Cash Flows Statements. Certain derivatives give rise to credit risks from the possible non-performance by counterparties. Credit risk is generally limited to the fair value of those contracts that are favorable to us, and the maximum amount of loss due to credit risk, based on the gross fair value of our derivative financial instruments that are in an asset position, was $104,420 as of August 31, 2023. We utilize standard counterparty master agreements containing provisions for the netting of certain foreign currency transaction obligations and for set-off of certain obligations in the event of an insolvency of one of the parties to the transaction. These provisions may reduce our potential overall loss resulting from the insolvency of a counterparty and reduce a counterparty’s potential overall loss resulting from our insolvency. Additionally, these agreements contain early termination provisions triggered by adverse changes in a counterparty’s credit rating, thereby enabling us to accelerate settlement of a transaction prior to its contractual maturity and potentially decrease our realized loss on an open transaction. Similarly, a decrement in our credit rating could trigger a counterparty’s early termination rights, thereby enabling a counterparty to accelerate settlement of a transaction prior to its contractual maturity and potentially increase our realized loss on an open transaction. The aggregate fair value of our derivative instruments with credit-risk-related contingent features that were in a liability position as of August 31, 2023 was $114,741. Our derivative financial instruments consist of deliverable and non-deliverable foreign currency forward contracts. Fair values for derivative financial instruments are based on prices computed using third-party valuation models and are classified as Level 2 in accordance with the three-level hierarchy of fair value measurements. All of the significant inputs to the third-party valuation models are observable in active markets. Inputs include current market-based parameters such as forward rates and yield curves. For additional information related to the three-level hierarchy of fair value measurements, see Note 12 (Retirement and Profit Sharing Plans) to these Consolidated Financial Statements. Cash Flow Hedges Certain of our subsidiaries are exposed to currency risk through their use of our global delivery resources. To mitigate this risk, we use foreign currency forward contracts to hedge the foreign exchange risk of the forecasted intercompany expenses denominated in foreign currencies for up to three years in the future. We have designated these derivatives as cash flow hedges. As of August 31, 2023 and 2022, we held no derivatives that were designated as fair value or net investment hedges. In order for a derivative to qualify for hedge accounting, the derivative must be formally designated as a fair value, cash flow or net investment hedge by documenting the relationship between the derivative and the hedged item. The documentation includes a description of the hedging instrument, the hedged item, the risk being hedged, our risk management objective and strategy for undertaking the hedge, the method for assessing the effectiveness of the hedge and the method for measuring hedge ineffectiveness. Additionally, the hedge relationship must be expected to be highly effective at offsetting changes in either the fair value or cash flows of the hedged item at both inception of the hedge and on an ongoing basis.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The amounts related to derivatives designated as cash flow hedges that were reclassified into Cost of services were net losses of $27,865, and net gains of $92,275 and $102,676 during fiscal 2023, 2022 and 2021, respectively. The ineffective portion of the change in fair value of a cash flow hedge is recognized immediately in Other income (expense), net in the Consolidated Income Statements and for fiscal 2023, 2022 and 2021, was not material. In addition, we did not discontinue any cash flow hedges during fiscal 2023, 2022 or 2021.Other Derivatives We also use foreign currency forward contracts, which have not been designated as hedges, to hedge balance sheet exposures, such as intercompany loans. These instruments are generally short-term in nature, with typical maturities of less than one year, and are subject to fluctuations in foreign exchange rates. Realized gains or losses and changes in the estimated fair value of these derivatives were net losses of $135,586, $168,625 and $15,370 for fiscal 2023, 2022 and 2021, respectively. Gains and losses on these contracts are recorded in Other income (expense), net in the Consolidated Income Statements and are offset by gains and losses on the related hedged items.Fair Value of Derivative Instruments The notional and fair values of all derivative instruments are as follows:  August 31, 2023August 31, 2022AssetsCash Flow HedgesOther current assets$52,995 $89,867 Other non-current assets44,739 69,209 Other DerivativesOther current assets6,686 8,657 Total assets$104,420 $167,733 LiabilitiesCash Flow HedgesOther accrued liabilities$50,020 $61,156 Other non-current liabilities26,076 42,537 Other DerivativesOther accrued liabilities38,645 83,792 Total liabilities$114,741 $187,485 Total fair value$(10,321)$(19,752)Total notional value$13,390,031 $11,095,604 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is as follows:  August 31, 2023August 31, 2022Net derivative assets$50,528 $140,073 Net derivative liabilities60,849 159,825 Total fair value$(10,321)$(19,7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AND INDEBTEDNESS</t>
        </is>
      </c>
      <c r="B1" s="2" t="inlineStr">
        <is>
          <t>12 Months Ended</t>
        </is>
      </c>
    </row>
    <row r="2">
      <c r="B2" s="2" t="inlineStr">
        <is>
          <t>Aug. 31, 2023</t>
        </is>
      </c>
    </row>
    <row r="3">
      <c r="A3" s="3" t="inlineStr">
        <is>
          <t>Debt Disclosure [Abstract]</t>
        </is>
      </c>
      <c r="B3" s="4" t="inlineStr">
        <is>
          <t xml:space="preserve"> </t>
        </is>
      </c>
    </row>
    <row r="4">
      <c r="A4" s="4" t="inlineStr">
        <is>
          <t>BORROWINGS AND INDEBTEDNESS</t>
        </is>
      </c>
      <c r="B4" s="4" t="inlineStr">
        <is>
          <t>Borrowings and Indebtedness  As of August 31, 2023 and 2022, we had total outstanding debt of $147,903 and $55,068, respectively. As of August 31, 2023, we had the following borrowing facilities: Credit FacilitiesSyndicated loan facility (1)$3,000,000 Separate, uncommitted, unsecured multicurrency revolving credit facilities (2)1,777,938 Local guaranteed and non-guaranteed lines of credit (3)246,818 Total$5,024,756 (1)This facility, which matures on April 24, 2026, provides unsecured, revolving borrowing capacity for general corporate capital purposes, including the issuance of letters of credit and short-term commercial paper. Borrowings under this facility will accrue interest at the applicable risk-free rate plus a spread. We continue to be in compliance with relevant covenant terms. The facility is subject to annual commitment fees. As of August 31, 2023, we had $100,000 of commercial paper outstanding and backed by this facility, with a weighted-average effective interest rate of 5.4%. We did not have any commercial paper outstanding as of August 31, 2022.(2)We maintain separate, uncommitted and unsecured multicurrency revolving credit facilities. These facilities provide local currency financing for the majority of our operations. Interest rate terms on the revolving facilities are at market rates prevailing in the relevant local markets. As of August 31, 2023 and 2022, we had no borrowings under these facilities. (3)We also maintain local guaranteed and non-guaranteed lines of credit for those locations that cannot access our global facilities. As of August 31, 2023 and 2022, we had no borrowings under these various facilities.Under the borrowing facilities described above, we had an aggregate of $1,080,819 and $892,340 of letters of credit outstanding as of August 31, 2023 and 2022, respectively. We also had $100,000 of commercial paper outstanding as of August 31, 2023. We did not have any commercial paper outstanding as of August 31, 2022. The amount of commercial paper and letters of credit outstanding reduces the available borrowing capacity under these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3</t>
        </is>
      </c>
    </row>
    <row r="3">
      <c r="A3" s="3" t="inlineStr">
        <is>
          <t>Income Tax Disclosure [Abstract]</t>
        </is>
      </c>
      <c r="B3" s="4" t="inlineStr">
        <is>
          <t xml:space="preserve"> </t>
        </is>
      </c>
    </row>
    <row r="4">
      <c r="A4" s="4" t="inlineStr">
        <is>
          <t>INCOME TAXES</t>
        </is>
      </c>
      <c r="B4" s="4" t="inlineStr">
        <is>
          <t>Income Taxes Fiscal 202320222021Current taxesU.S. federal$422,435 $298,685 $218,064 U.S. state and local220,043 152,862 95,662 Non-U.S.1,762,277 1,968,954 1,395,915 Total current tax expense2,404,755 2,420,501 1,709,641 Deferred taxesU.S. federal(334,942)(202,318)7,767 U.S. state and local(63,098)(48,597)(5,400)Non-U.S.129,087 37,621 58,563 Total deferred tax (benefit) expense (268,953)(213,294)60,930 Total$2,135,802 $2,207,207 $1,770,571 The components of Income before income taxes are as follows:  Fiscal 202320222021U.S. sources$1,562,011 $1,644,380 $1,597,820 Non-U.S. sources7,577,321 7,551,787 6,163,296 Total$9,139,332 $9,196,167 $7,761,116 The reconciliation of the U.S. federal statutory income tax rate to our effective income tax rate is as follows:  Fiscal 20232022 (2)2021 (2)U.S. federal statutory income tax rate21.0 %21.0 %21.0 %U.S. state and local taxes, net1.3 1.1 1.2 Non-U.S. operations taxed at other rates1.4 0.8 1.1 Final determinations (1)(1.0)(0.9)(1.7)Other net activity in unrecognized tax benefits3.2 3.0 2.8 Excess tax benefits from share based payments(1.3)(3.0)(2.1)Foreign-derived intangible income deduction(2.3)(1.1)(0.9)Other, net1.1 3.1 1.4 Effective income tax rate23.4 %24.0 %22.8 %(1)Final determinations include final agreements with tax authorities and expirations of statutes of limitations. (2)Prior period amounts have been reclassified to conform with the current period presentation.As of August 31, 2023, we had not recognized a deferred tax liability on approximately $3,000,000 of undistributed earnings for certain foreign subsidiaries, because these earnings are intended to be indefinitely reinvested. If such earnings were distributed, some countries may impose additional taxes. The unrecognized deferred tax liability (the amount payable if distributed) is approximately $170,000. Portions of our operations are subject to reduced tax rates or are free of tax under various tax holidays which expire in fiscal 2031. The income tax benefits attributable to the tax status of these subsidiaries were estimated to be approximately $40,000, $29,000 and $37,000 in fiscal 2023, 2022 and 2021, respectively.The revaluation of deferred tax assets and liabilities due to enacted changes in tax laws and tax rates did not have a material impact on our effective tax rate in fiscal 2023, 2022, or 2021.The components of our deferred tax assets and liabilities included the following:  August 31, 2023August 31, 2022 (1)Deferred tax assetsPensions$518,782 $501,475 Compensation and benefits909,894 930,284 Share-based compensation518,126 436,740 Tax credit carryforwards1,380,841 940,640 Net operating loss carryforwards172,690 180,610 Deferred amortization deductions842,471 852,513 Indirect effects of unrecognized tax benefits315,145 356,841 Licenses and other intangibles1,089,720 1,322,464 Leases715,393 759,399 Capitalized research costs363,135 — Other657,346 477,143 Total deferred tax assets7,483,543 6,758,109 Valuation allowance(1,480,678)(1,056,022)Deferred tax assets, net of valuation allowance6,002,865 5,702,087 Deferred tax liabilitiesPensions(205,411)(146,553)Revenue recognition(77,864)(106,580)Investments in subsidiaries(176,539)(162,873)Intangibles(647,477)(581,105)Leases(625,190)(687,428)Other(510,786)(334,932)Total deferred tax liabilities(2,243,267)(2,019,471)Net deferred tax assets$3,759,598 $3,682,616 (1)Prior period amounts have been reclassified to conform with the current period presentation.We recorded valuation allowances of $1,480,678 and $1,056,022 as of August 31, 2023 and 2022, respectively, against deferred tax assets principally associated with certain tax credit and tax net operating loss carryforwards, as we believe it is more likely than not that these assets will not be realized. For all other deferred tax assets, we believe it is more likely than not that the results of future operations will generate sufficient taxable income to realize these deferred tax assets. During fiscal 2023 and 2022, we recorded net increases of $424,656 and $54,777 in the valuation allowance, respectively, primarily related to valuation allowances on certain tax credit carryforwards, as we believe it is more likely than not that these assets will not be realized.We had tax credit carryforwards as of August 31, 2023 of $1,380,841, of which $31,995 will expire between 2024 and 2033, $336 will expire between 2034 and 2043, and $1,348,510 has an indefinite carryforward period. We had net operating loss carryforwards as of August 31, 2023 of $809,894. Of this amount, $200,928 expires between 2024 and 2033, $13,640 expires between 2034 and 2043, and $595,326 has an indefinite carryforward period. As of August 31, 2023, we had $1,744,481 of unrecognized tax benefits, of which $1,289,173, if recognized, would favorably affect our effective tax rate. As of August 31, 2022, we had $1,469,336 of unrecognized tax benefits, of which $1,083,065, if recognized, would favorably affect our effective tax rate. The remaining unrecognized tax benefits as of August 31, 2023 and 2022 of $455,308 and $386,271, respectively, represent items recorded as offsetting tax benefits associated with the correlative effects of potential transfer pricing adjustments, state income taxes and timing adjustments. A reconciliation of the beginning and ending amounts of unrecognized tax benefits is as follows:  Fiscal 20232022Balance, beginning of year$1,469,336 $1,344,460 Additions for tax positions related to the current year446,929 356,089 Additions for tax positions related to prior years99,926 29,060 Reductions for tax positions related to prior years(152,799)(69,023)Statute of limitations expirations(72,039)(62,393)Settlements with tax authorities(60,292)(2,109)Cumulative translation adjustment13,420 (126,748)Balance, end of year$1,744,481 $1,469,336 We recognize interest and penalties related to unrecognized tax benefits in our Income tax expense. During fiscal 2023, 2022 and 2021, we recognized expense of $21,137, $25,369 and $35,285 in interest and penalties, respectively. Accrued interest and penalties related to unrecognized tax benefits of $172,163 ($161,753, net of tax benefits) and $177,610 ($159,814, net of tax benefits) were reflected on our Consolidated Balance Sheets as of August 31, 2023 and 2022, respectively. As a global company, we file tax returns in multiple tax jurisdictions including the U.S. and Ireland. We have participated in the U.S. Internal Revenue Service (“IRS”) Compliance Assurance Process (“CAP”) program since fiscal 2016. CAP tax years are examined by the IRS on a contemporaneous basis so that most issues are resolved prior to filing the tax return. The years from fiscal 2021 forward remain open for examination by the IRS. The years from fiscal 2019 forward remain open for examination by the Irish tax authorities. We are currently under audit in U.S. state and other non-U.S. tax jurisdictions. However, with limited exceptions, we are no longer subject to examination by those taxing authorities for years before 2015. Although the outcome of tax audits is always uncertain and could result in significant cash tax payments, we do not believe the outcome of these audits will have a material adverse effect on our consolidated financial position or results of operations. We believe that it is reasonably possible that our unrecognized tax benefits could decrease by approximately $358,000 or increase by approximately $572,000 in the next 12 months as a result of settlements, lapses of statutes of limitations, tax audit activity and other adjustments. The majority of these amounts relate to transfer pricing matters in both U.S. and non-U.S. tax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Aug.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ROFIT SHARING PLANS</t>
        </is>
      </c>
      <c r="B1" s="2" t="inlineStr">
        <is>
          <t>12 Months Ended</t>
        </is>
      </c>
    </row>
    <row r="2">
      <c r="B2" s="2" t="inlineStr">
        <is>
          <t>Aug. 31, 2023</t>
        </is>
      </c>
    </row>
    <row r="3">
      <c r="A3" s="3" t="inlineStr">
        <is>
          <t>Retirement Benefits [Abstract]</t>
        </is>
      </c>
      <c r="B3" s="4" t="inlineStr">
        <is>
          <t xml:space="preserve"> </t>
        </is>
      </c>
    </row>
    <row r="4">
      <c r="A4" s="4" t="inlineStr">
        <is>
          <t>RETIREMENT AND PROFIT SHARING PLANS</t>
        </is>
      </c>
      <c r="B4" s="4" t="inlineStr">
        <is>
          <t>Retirement and Profit Sharing Plans Defined Benefit Pension and Postretirement Plans In the United States and certain other countries, we maintain and administer defined benefit retirement plans and postretirement medical plans for certain current, retired and resigned employees. In addition, our U.S. defined benefit pension plans include a frozen plan for former pre-incorporation partners, which is unfunded. Benefits under the employee retirement plans are primarily based on years of service and compensation during the years immediately preceding retirement or termination of participation in the plan. The defined benefit pension disclosures include our U.S. and material non-U.S. defined benefit pension plans. Assumptions The weighted-average assumptions used to determine the defined benefit pension obligations as of August 31 and the net periodic pension expense are as follows: Pension PlansPostretirement Plans August 31,2023August 31,2022August 31,2021August 31, 2023August 31, 2022August 31, 2021 U.S.PlansNon-U.S. PlansU.S. PlansNon-U.S. PlansU.S. PlansNon-U.S. PlansU.S. and Non-U.S. PlansU.S. and Non-U.S. PlansU.S. and Non-U.S. PlansDiscount rate for determining projected benefit obligation5.00 %4.68 %4.25 %3.99 %2.50 %2.41 %5.00 %4.28 %2.53 %Discount rate for determining net periodic pension expense4.25 %3.99 %2.50 %2.41 %2.50 %2.27 %4.28 %2.53 %2.51 %Long term rate of return on plan assets3.50 %3.19 %3.50 %2.23 %3.50 %2.63 %2.88 %2.89 %3.06 %Rate of increase in future compensation for determining projected benefit obligation2.07 %5.13 %2.07 %5.30 %2.09 %4.48 %N/AN/AN/ARate of increase in future compensation for determining net periodic pension expense2.07 %5.30 %2.09 %4.48 %2.21 %4.04 %N/AN/AN/AInterest crediting rate for determining projected benefit obligationN/A1.59 %N/A1.37 %N/A0.77 %N/AN/AN/AInterest crediting rate for determining net periodic pension expenseN/A1.37 %N/A0.77 %N/A0.68 %N/AN/AN/AWe utilize a full yield curve approach to estimate the service and interest cost components by applying specific spot rates along the yield curve used in the determination of the benefit obligation to the relevant projected cash flows. This approach provides a correlation between projected benefit cash flows and the corresponding yield curve spot rates and provides a precise measurement of service and interest costs. The discount rate assumptions are based on the expected duration of the benefit payments for each of our defined benefit pension and postretirement plans as of the annual measurement date and are subject to change each year.The expected long-term rate of return on plan assets should, over time, approximate the actual long-term returns on defined benefit pension and postretirement plan assets and is based on historical returns and the future expectations for returns for each asset class, as well as the target asset allocation of the asset portfolio. Assumed U.S. Health Care Cost Trend Our U.S. postretirement plan assumed annual rate of increase in the per capita cost of health care benefits is 6.7% for the plan year ending August 31, 2024. The rate is assumed to decrease on a straight-line basis to 4.0% for the plan year ending August 31, 2048 and remain at that level thereafter.Pension and Postretirement Expense Pension expense for fiscal 2023, 2022 and 2021 was $206,346, $188,001 and $169,471, respectively. Postretirement expense for fiscal 2023, 2022 and 2021 was not material to our Consolidated Financial Statements. The service cost component of pension and postretirement expense is included in operating expenses while the other components of net benefit cost are included in Other income (expense), net. Benefit Obligation, Plan Assets and Funded Status The changes in the benefit obligations, plan assets and funded status of our pension and postretirement benefit plans for fiscal 2023 and 2022 are as follows: Pension PlansPostretirement Plans August 31,2023August 31,2022August 31, 2023August 31, 2022 U.S. PlansNon-U.S. PlansU.S. PlansNon-U.S. PlansU.S. and Non-U.S. PlansU.S. and Non-U.S. PlansReconciliation of benefit obligationBenefit obligation, beginning of year$328,907 $2,011,658 $406,328 $2,337,120 $589,744 $734,271 Service cost1,622 137,002 2,087 128,723 30,079 36,066 Interest cost12,440 75,765 7,762 49,136 23,807 17,127 Participant contributions— 21,868 — 20,274 — — Acquisitions/divestitures/transfers— 21,941 — 36,262 28 — Amendments— (11,888)— (1,052)— — Special termination benefits— — — — 200 — Plan combinations— 319 — — — — Actuarial (gain) loss(13,635)(176,748)(70,541)(218,036)(122,473)(181,512)Benefits paid(17,463)(119,697)(16,729)(104,257)(19,698)(15,515)Exchange rate impact— 72,513 — (236,512)(709)(693)Benefit obligation, end of year$311,871 $2,032,733 $328,907 $2,011,658 $500,978 $589,744 Reconciliation of fair value of plan assetsFair value of plan assets, beginning of year$233,260 $1,126,871 $291,652 $1,326,259 $25,793 $32,550 Actual return on plan assets(10,141)(104,173)(52,564)(119,123)(653)(4,985)Acquisitions/divestitures/transfers— 19,358 — 8,097 — — Employer contributions 10,940 126,996 10,901 120,322 22,949 13,743 Participant contributions— 21,868 — 20,274 — — Pension settlement— — — 378 — — Benefits paid(17,463)(119,697)(16,729)(104,257)(19,698)(15,515)Exchange rate impact— 55,164 — (125,079)— — Fair value of plan assets, end of year$216,596 $1,126,387 $233,260 $1,126,871 $28,391 $25,793 Funded status, end of year$(95,275)$(906,346)$(95,647)$(884,787)$(472,587)$(563,951)Amounts recognized in the Consolidated Balance SheetsNon-current assets$6,556 $124,600 $7,901 $148,836 $— $— Current liabilities(11,495)(64,913)(10,529)(60,642)(1,210)(1,267)Non-current liabilities(90,336)(966,033)(93,019)(972,981)(471,377)(562,684)Funded status, end of year$(95,275)$(906,346)$(95,647)$(884,787)$(472,587)$(563,951)Accumulated Other Comprehensive (Gain) Loss The pre-tax accumulated net (gain) loss and prior service (credit) cost recognized in Accumulated other comprehensive (gain) loss as of August 31, 2023 and 2022 is as follows: Pension PlansPostretirement Plans August 31,2023August 31,2022August 31,2023August 31,2022U.S. PlansNon-U.S. PlansU.S. PlansNon-U.S. PlansU.S. and Non-U.S. PlansU.S. and Non-U.S. PlansNet (gain) loss$90,199 $324,500 $93,663 $370,478 $(96,281)$23,526 Prior service (credit) cost— (19,138)— (4,478)5,122 6,101 Accumulated other comprehensive (gain) loss, pre-tax$90,199 $305,362 $93,663 $366,000 $(91,159)$29,627 Funded Status for Defined Benefit Plans The accumulated benefit obligation for defined benefit pension plans as of August 31, 2023 and 2022 is as follows:  August 31,2023August 31,2022 U.S. PlansNon-U.S.PlansU.S. PlansNon-U.S.PlansAccumulated benefit obligation$309,898 $1,771,880 $325,991 $1,730,451 The following information is provided for defined benefit pension plans and postretirement plans with projected benefit obligations in excess of plan assets and for defined benefit pension plans with accumulated benefit obligations in excess of plan assets as of August 31, 2023 and 2022: Pension PlansPostretirement Plans August 31,2023August 31,2022August 31,2023August 31,2022 U.S. PlansNon-U.S.PlansU.S. PlansNon-U.S.PlansU.S. and Non-U.S. PlansU.S. and Non-U.S. PlansProjected benefit obligation in excess of plan assetsProjected benefit obligation$101,830 $1,328,422 $103,548 $1,364,096 $500,978 $589,744 Fair value of plan assets— 297,495 — 330,473 28,391 25,793  August 31,2023August 31,2022 U.S. PlansNon-U.S.PlansU.S. PlansNon-U.S.PlansAccumulated benefit obligation in excess of plan assetsAccumulated benefit obligation$101,830 $1,036,344 $103,548 $1,073,411 Fair value of plan assets— 233,905 — 279,864 Investment Strategies U.S. Pension PlansThe overall investment objective of the defined benefit pension plans is to match the duration of the plans’ assets to the plans’ liabilities while managing risk in order to meet current defined benefit pension obligations. The plans’ future prospects, their current financial conditions, our current funding levels and other relevant factors suggest that the plans can tolerate some interim fluctuations in market value and rates of return in order to achieve long-term objectives without undue risk to the plans’ ability to meet their current benefit obligations. We recognize that asset allocation of the defined benefit pension plans’ assets is an important factor in determining long-term performance. Actual asset allocations at any point in time may vary from the target asset allocations and will be dictated by current and anticipated market conditions, required cash flows and investment decisions of the investment committee and the pension plans’ investment funds and managers. Ranges are established to provide flexibility for the asset allocation to vary around the targets without the need for immediate rebalancing. Non-U.S. Pension Plans Plan assets in non-U.S. defined benefit pension plans conform to the investment policies and procedures of each plan and to relevant legislation. The pension committee or trustee of each plan regularly, but at least annually, reviews the investment policy and the performance of the investment managers. In certain countries, the trustee is also required to consult with us. Asset allocation decisions are made to provide risk adjusted returns that align with the overall investment strategy for each plan. Generally, the investment return objective of each plan is to achieve a total annualized rate of return that exceeds inflation over the long term by an amount based on the target asset allocation mix of that plan. In certain countries, plan assets are invested in funds that are required to hold a majority of assets in bonds, with a smaller proportion in equities. Also, certain plan assets are entirely invested in contracts held with the plan insurer, which determines the strategy. Defined benefit pension plans in certain countries are unfunded. Risk Management Plan investments are exposed to risks including market, interest rate and operating risk. In order to mitigate significant concentrations of these risks, the assets are invested in a diversified portfolio primarily consisting of fixed income instruments and equities. To minimize asset volatility relative to the liabilities, plan assets allocated to debt securities appropriately match the duration of individual plan liabilities. Equities are diversified between U.S. and non-U.S. index funds and are intended to achieve long term capital appreciation. Plan asset allocation and investment managers’ guidelines are reviewed on a regular basis. Plan Assets Our target allocation for fiscal 2024 and weighted-average plan assets allocations as of August 31, 2023 and 2022 by asset category for defined benefit pension plans are as follows:  2024 TargetAllocation20232022 U.S.PlansNon-U.S.PlansU.S.PlansNon-U.S.PlansU.S.PlansNon-U.S.PlansAsset CategoryEquity securities— %27 %— %19 %— %21 %Debt securities100 35 95 43 97 50 Cash and short-term investments— 6 5 6 3 4 Insurance contracts— 22 — 22 — 15 Other— 10 — 10 — 10 Total100 %100 %100 %100 %100 %100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three-level hierarchy of fair value measurements is based on whether the inputs to those measurements are observable or unobservable. Observable inputs reflect market data obtained from independent sources, while unobservable inputs reflect our market assumptions. The fair-value hierarchy requires the use of observable market data when available and consists of the following levels: •Level 1—Quoted prices for identical instruments in active markets; •Level 2—Quoted prices for similar instruments in active markets; quoted prices for identical or similar instruments in markets that are not active; and model-derived valuations in which all significant inputs are observable in active markets; and •Level 3—Valuations derived from valuation techniques in which one or more significant inputs are unobservable.The fair values of defined benefit pension and postretirement plan assets as of August 31, 2023 are as follows: Non-U.S. Plans Level 1Level 2Level 3TotalEquityMutual fund equity securities$7,430 $188,796 $— $196,226 Non-U.S. corporate equity securities— 18,163 — 18,163 Fixed IncomeNon-U.S. government debt securities192,484 88,274 — 280,758 Non-U.S. corporate debt securities17,568 — — 17,568 Mutual fund debt securities— 189,337 — 189,337 Cash and short-term investments65,401 — — 65,401 Insurance contracts— 68,569 180,353 248,922 Other— 82,455 27,557 110,012 Total$282,883 $635,594 $207,910 $1,126,387 The level 3 assets are primarily invested in an insurance buy-in contract in a Non-U.S. plan. The fair value of the assets is set to an actuarially calculated present value of the underlying liabilities.  The U.S. Plans have $244,987 in Level 2 assets, primarily made up of U.S. corporate debt securities of $162,799 and U.S. government, state and local debt securities of $38,656. The following table provides a reconciliation of the beginning and ending balances of Level 3 assets for fiscal 2023:Level 3 AssetsFiscal 2023Beginning balance$97,881 Changes in fair value110,029 Ending Balance$207,910 The fair values of defined benefit pension and postretirement plan assets as of August 31, 2022 are as follows:Non-U.S. Plans Level 1Level 2Level 3TotalEquityMutual fund equity securities$4,954 $234,339 $— $239,293 Fixed IncomeNon-U.S. government debt securities168,705 — — 168,705 Non-U.S. corporate debt securities16,238 — — 16,238 Mutual fund debt securities— 379,989 — 379,989 Cash and short-term investments48,089 — — 48,089 Insurance contracts— 69,902 97,881 167,783 Other— 106,774 — 106,774 Total$237,986 $791,004 $97,881 $1,126,871 The level 3 assets are primarily invested in an insurance buy-in contract in a Non-U.S. plan. The fair value of the assets is set to an actuarially calculated present value of the underlying liabilities.  The U.S. Plans have $259,053 in Level 2 assets, primarily made up of U.S. corporate debt securities of $161,031 and U.S. government, state and local debt securities of $55,217. The following table provides a reconciliation of the beginning and ending balances of Level 3 assets for fiscal 2022: Level 3 AssetsFiscal 2022Beginning balance$130,934 Changes in fair value(33,053)Ending Balance$97,881 Expected Contributions Generally, annual contributions are made at such times and in amounts as required by law and may, from time to time, exceed minimum funding requirements. We estimate we will pay approximately $169,664 in fiscal 2024 related to contributions to our U.S. and non-U.S. defined benefit pension plans and benefit payments related to the unfunded frozen plan for former pre-incorporation partners. We have not determined whether we will make additional voluntary contributions for our defined benefit pension plans. Our postretirement plan contributions in fiscal 2024 are not expected to be material to our Consolidated Financial Statements.Estimated Future Benefit Payments Benefit payments for defined benefit pension plans and postretirement plans, which reflect expected future service, as appropriate, are expected to be paid as follows: Pension PlansPostretirement PlansU.S. PlansNon-U.S.PlansU.S. and Non-U.S. Plans2024$18,726 $136,479 $13,473 202519,693 138,786 14,939 202620,485 144,204 16,542 202721,186 167,185 18,440 202821,824 184,746 20,189 2029-2033114,568 981,670 130,673 Defined Contribution Plans In the United States and certain other countries, we maintain and administer defined contribution plans for certain current, retired and resigned employees. Total expenses recorded for defined contribution plans were $976,230, $823,720 and $646,519 in fiscal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Aug. 31, 2023</t>
        </is>
      </c>
    </row>
    <row r="3">
      <c r="A3" s="3" t="inlineStr">
        <is>
          <t>Share-Based Payment Arrangement [Abstract]</t>
        </is>
      </c>
      <c r="B3" s="4" t="inlineStr">
        <is>
          <t xml:space="preserve"> </t>
        </is>
      </c>
    </row>
    <row r="4">
      <c r="A4" s="4" t="inlineStr">
        <is>
          <t>SHARE-BASED COMPENSATION</t>
        </is>
      </c>
      <c r="B4" s="4" t="inlineStr">
        <is>
          <t>Share-Based CompensationShare Incentive Plans The Amended and Restated Accenture plc 2010 Share Incentive Plan, as amended and approved by our shareholders in 2022 (the “Amended 2010 SIP”), is administered by the Compensation, Culture &amp; People Committee of the Board of Directors of Accenture and provides for the grant of nonqualified share options, incentive stock options, restricted share units and other share-based awards. A maximum of 127,000,000 Accenture plc Class A ordinary shares are currently authorized for awards under the Amended 2010 SIP. As of August 31, 2023, there were 19,452,323 shares available for future grants. Accenture plc Class A ordinary shares covered by awards that terminate, lapse or are cancelled may again be used to satisfy awards under the Amended 2010 SIP. We issue new Accenture plc Class A ordinary shares and shares from treasury for shares delivered under the Amended 2010 SIP.A summary of information with respect to share-based compensation is as follows:  Fiscal 202320222021Total share-based compensation expense included in Net income$1,913,051 $1,679,789 $1,342,951 Income tax benefit related to share-based compensation included in Net income585,767 680,335 486,980 Restricted Share Units Under the Amended 2010 SIP, participants may be, and previously under the predecessor 2001 Share Incentive Plan were, granted restricted share units, each of which represent an unfunded, unsecured right to receive an Accenture plc Class A ordinary share on the date specified in the participant’s award agreement. The fair value of the awards is based on our stock price on the date of grant. The restricted share units granted under these plans are subject to cliff or graded vesting, generally ranging from two to five years. For awards with graded vesting, compensation expense is recognized over the vesting term of each separately vesting portion. Compensation expense is recognized on a straight-line basis for awards with cliff vesting. Restricted share unit activity during fiscal 2023 is as follows: Number of RestrictedShare UnitsWeighted AverageGrant-Date Fair ValueNonvested balance as of August 31, 202214,586,892 $283.16 Granted (1)8,911,674 267.37 Vested (2)(6,919,616)248.06 Forfeited(1,018,192)291.38 Nonvested balance as of August 31, 202315,560,758 $289.19 (1)The weighted average grant-date fair value for restricted share units granted for fiscal 2023, 2022 and 2021 was $267.37, $387.73 and $263.83, respectively. (2)The total grant-date fair value of restricted share units vested for fiscal 2023, 2022 and 2021 was $1,716,464, $1,343,403 and $1,156,501, respectively. As of August 31, 2023, there was $1,654,658 of total unrecognized restricted share unit compensation expense related to nonvested awards, which is expected to be recognized over a weighted average period of 1.2 years. As of August 31, 2023, there were 509,901 restricted share units vested but not yet delivered as Accenture plc Class A ordinary shares. Employee Share Purchase Plan 2010 ESPP The Amended and Restated Accenture plc 2010 Employee Share Purchase Plan (the “2010 ESPP”) is a nonqualified plan that provides eligible employees of Accenture plc and its designated affiliates with an opportunity to purchase Accenture plc Class A ordinary shares through payroll deductions. Under the 2010 ESPP, eligible employees may purchase Accenture plc Class A ordinary shares through the Employee Share Purchase Plan (the “ESPP”) or the Voluntary Equity Investment Program (the “VEIP”). Under the ESPP, eligible employees may elect to contribute 1% to 10% of their eligible compensation during each semi-annual offering period (up to $7.5 per offering period) to purchase Accenture plc Class A ordinary shares at a discount. Under the VEIP, eligible members of Accenture Leadership may elect to contribute up to 30% of their eligible compensation towards the monthly purchase of Accenture plc Class A ordinary shares at fair market value. At the end of the VEIP program year, Accenture Leadership participants who did not withdraw from the program will be granted restricted share units under the Amended 2010 SIP equal to 50% of the number of shares purchased during that year and held by the participant as of the grant date.A maximum of 90,000,000 Accenture plc Class A ordinary shares may be issued under the 2010 ESPP. As of August 31, 2023, we had issued 79,519,314 Accenture plc Class A ordinary shares under the 2010 ESPP. We issued 5,710,542, 4,366,262 and 4,486,288 shares to employees in fiscal 2023, 2022 and 2021, respectively, under the 2010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Aug. 31, 2023</t>
        </is>
      </c>
    </row>
    <row r="3">
      <c r="A3" s="3" t="inlineStr">
        <is>
          <t>Equity [Abstract]</t>
        </is>
      </c>
      <c r="B3" s="4" t="inlineStr">
        <is>
          <t xml:space="preserve"> </t>
        </is>
      </c>
    </row>
    <row r="4">
      <c r="A4" s="4" t="inlineStr">
        <is>
          <t>SHAREHOLDERS' EQUITY</t>
        </is>
      </c>
      <c r="B4" s="4" t="inlineStr">
        <is>
          <t>Shareholders’ Equity  Accenture plc Ordinary Shares We have 40,000 authorized ordinary shares, par value €1 per share. Each ordinary share of Accenture plc entitles its holder to receive payments upon a liquidation of Accenture plc; however a holder of an ordinary share is not entitled to vote on matters submitted to a vote of shareholders of Accenture plc or to receive dividends. Class A Ordinary Shares An Accenture plc Class A ordinary share entitles its holder to one vote per share, and holders of those shares do not have cumulative voting rights. Each Class A ordinary share entitles its holder to a pro rata part of any dividend at the times and in the amounts, if any, which Accenture plc’s Board of Directors from time to time determines to declare, subject to any preferred dividend rights attaching to any preferred shares. Each Class A ordinary share is entitled on a winding-up of Accenture plc to be paid a pro rata part of the value of the assets of Accenture plc remaining after payment of its liabilities, subject to any preferred rights on liquidation attaching to any preferred shares. Class X Ordinary Shares Most of our pre-incorporation partners who received Accenture Canada Holdings Inc. exchangeable shares in connection with our transition to a corporate structure received a corresponding number of Accenture plc Class X ordinary shares. An Accenture plc Class X ordinary share entitles its holder to one vote per share, and holders of those shares do not have cumulative voting rights. A Class X ordinary share does not entitle its holder to receive dividends, and holders of those shares are not entitled to be paid any amount upon a winding-up of Accenture plc. Accenture plc may redeem, at its option, any Class X ordinary share for a redemption price equal to the par value of the Class X ordinary share. Accenture plc has separately agreed with the original holders of Accenture Canada Holdings Inc. exchangeable shares not to redeem any Class X ordinary share of such holder if the redemption would reduce the number of Class X ordinary shares held by that holder to a number that is less than the number of Accenture Canada Holdings Inc. exchangeable shares owned by that holder, as the case may be. Accenture plc will redeem Class X ordinary shares upon the redemption or exchange of Accenture Canada Holdings Inc. exchangeable shares so that the aggregate number of Class X ordinary shares outstanding at any time does not exceed the aggregate number of Accenture Canada Holdings Inc. exchangeable shares outstanding. Class X ordinary shares are not transferable without the consent of Accenture plc. Equity of Subsidiaries Redeemable or Exchangeable for Accenture plc Class A Ordinary Shares Accenture Canada Holdings Inc. Exchangeable Shares Pre-incorporation partners resident in Canada and New Zealand received Accenture Canada Holdings Inc. exchangeable shares in connection with our transition to a corporate structure. Holders of Accenture Canada Holdings Inc. exchangeable shares may exchange their shares for Accenture plc Class A ordinary shares at any time on a one-for-one basis. We may, at our option, satisfy this exchange with cash at a price per share generally equal to the market price of an Accenture plc Class A ordinary share at the time of the exchange. Each exchangeable share of Accenture Canada Holdings Inc. entitles its holder to receive distributions equal to any distributions to which an Accenture plc Class A ordinary share entitles its holder. Share Purchases and Redemptions The Board of Directors of Accenture plc has authorized funding for our publicly announced open-market share purchase program for acquiring Accenture plc Class A ordinary shares and for purchases and redemptions of Accenture plc Class A ordinary shares and Accenture Canada Holdings Inc. exchangeable shares held by current and former members of Accenture Leadership and their permitted transferees. As of August 31, 2023, our aggregate available authorization was $2,490,054 for our publicly announced open-market share purchase and these other share purchase programs.Our share purchase activity during fiscal 2023 is as follows: Accenture plc Class AOrdinary SharesAccenture CanadaHoldings Inc. Exchangeable SharesSharesAmountSharesAmountOpen-market share purchases (1)12,773,304 $3,631,369 — $— Other share purchase programs— — 26,735 7,874 Other purchases (2)2,540,236 691,160 — — Total15,313,540 $4,322,529 26,735 $7,874 (1)We conduct a publicly announced open-market share purchase program for Accenture plc Class A ordinary shares. These shares are held as treasury shares by Accenture plc and may be utilized to provide for select employee benefits, such as equity awards to our employees. (2)During fiscal 2023, as authorized under our various employee equity share plans, we acquired Accenture plc Class A ordinary shares primarily via share withholding for payroll tax obligations due from employees and former employees in connection with the delivery of Accenture plc Class A ordinary shares under those plans. These purchases of shares in connection with employee share plans do not affect our aggregate available authorization for our publicly announced open-market share purchase and the other share purchase programs. Cancellation of Treasury SharesDuring fiscal 2023, we cancelled 8,828,496 Accenture plc Class A ordinary shares that were held as treasury shares and had an aggregate cost of $2,595,281. The effect of the cancellation of these treasury shares was recognized in Class A ordinary shares and Additional paid-in capital with the residual recorded in Retained earnings. There was no effect on total shareholders’ equity as a result of this cancellation.Dividends Our dividend activity during fiscal 2023 is as follows:  Dividend PerShareAccenture plc Class AOrdinary SharesAccenture CanadaHoldings Inc. Exchangeable SharesTotal CashOutlayDividend Payment DateRecord DateCash OutlayRecord DateCash OutlayNovember 15, 2022$1.12 October 13, 2022$704,938 October 11, 2022$629 $705,567 February 15, 20231.12 January 12, 2023707,156 January 10, 2023866 708,022 May 15, 20231.12 April 13, 2023707,002 April 11, 2023740 707,742 August 15, 20231.12 July 13, 2023705,339 July 11, 2023724 706,063 Total Dividends$2,824,435 $2,959 $2,827,394 The payment of cash dividends includes the net effect of $113,667 of additional restricted stock units being issued as a part of our share plans, which resulted in 391,233 restricted share units being issued.Subsequent EventsOn September 27, 2023, the Board of Directors of Accenture plc declared a quarterly cash dividend of $1.29 per share on our Class A ordinary shares for shareholders of record at the close of business on October 12, 2023, payable on November 15, 2023.On September 27, 2023, the Board of Directors of Accenture plc approved $4,000,000 in additional share repurchase authority, bringing Accenture’s total outstanding authority to $6,490,0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Commitments Contingencies</t>
        </is>
      </c>
      <c r="B4" s="4" t="inlineStr">
        <is>
          <t>Commitments and Contingencies Indemnifications and Guarantees In the normal course of business and in conjunction with certain client engagements, we have entered into contractual arrangements through which we may be obligated to indemnify clients with respect to certain matters. These arrangements with clients can include provisions whereby we have joint and several liability in relation to the performance of certain contractual obligations along with third parties also providing services and products for a specific project. In addition, our consulting arrangements may include warranty provisions that our solutions will substantially operate in accordance with the applicable system requirements. Indemnification provisions are also included in arrangements under which we agree to hold the indemnified party harmless with respect to third-party claims related to such matters as title to assets sold or licensed or certain intellectual property rights. Typically, we have contractual recourse against third parties for certain payments we made in connection with arrangements where third-party nonperformance has given rise to the client’s claim. Payments we made under any of the arrangements described above are generally conditioned on the client making a claim, which may be disputed by us typically under dispute resolution procedures specified in the particular arrangement. The limitations of liability under these arrangements may be expressly limited or may not be expressly specified in terms of time and/or amount. As of August 31, 2023 and 2022, our aggregate potential liability to our clients for expressly limited guarantees involving the performance of third parties was approximately $1,793,000 and $1,349,000, respectively, of which all but approximately $51,000 and $49,000,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 As of August 31, 2023 and 2022, we have issued or provided guarantees in the form of letters of credit and surety bonds of $1,294,653 and $1,116,298, respectively, the majority of which support certain contracts that require us to provide them as a guarantee of our performance. These guarantees are typically renewed annually and remain in place until the contractual obligations are satisfied. In general, we would only be liable for these guarantees in the event we defaulted in performing our obligations under each contract, the probability of which we believe is remote.To date, we have not been required to make any significant payment under any of the arrangements described above. We have assessed the current status of performance/payment risk related to arrangements with limited guarantees, warranty obligations, unspecified limitations, indemnification provisions, letters of credit and surety bonds, and believe that any potential payments would be immaterial to the Consolidated Financial Statements, as a whole. Legal ContingenciesAs of August 31, 2023, we or our present personnel had been named as a defendant in various litigation matters. We and/or our personnel also from time to time are involved in investigations by various regulatory or legal authorities concerning matters arising in the course of our business around the world. Based on the present status of these matters, except as otherwise noted below, management believes the range of reasonably possible losses in addition to amounts accrued, net of insurance recoveries, will not have a material effect on our results of operations or financial condition. On July 24, 2019, Accenture was named in a putative class action lawsuit filed by consumers of Marriott International, Inc. (“Marriott”) in the U.S. District Court for the District of Maryland. The complaint alleges negligence by us, and seeks monetary damages, costs and attorneys’ fees and other related relief, relating to a data security incident involving unauthorized access to the reservations database of Starwood Worldwide Resorts, Inc. (“Starwood”), which was acquired by Marriott on September 23, 2016. Since 2009, we have provided certain IT infrastructure outsourcing services to Starwood. On October 27, 2020, the court issued an order largely denying Accenture’s motion to dismiss the claims against us. On May 3, 2022, the court issued an order granting in part the plaintiffs’ motion for class certification, which we appealed. On August 17, 2023, the appeals court vacated the class certification and remanded the case to the district court for consideration of, among other things, the class action waiver signed by Starwood customer plaintiffs. We continue to believe the lawsuit is without merit and we will vigorously defend it. At present, we do not believe any losses from this matter will have a material effect on our results of operations or financial condition.After Accenture Federal Services (“AFS”) made a voluntary disclosure to the U.S. government, the U.S. Department of Justice (“DOJ”) initiated a civil and criminal investigation concerning whether one or more employees provided inaccurate submissions to an assessor who was evaluating on behalf of the U.S. government an AFS service offering and whether the service offering fully implemented required federal security controls. AFS is responding to an administrative subpoena and cooperating with DOJ’s investigation. This matter could subject us to adverse consequences as described in Part I, Item 1A, Risk Factors – “Our work with government clients exposes us to additional risks inherent in the government contracting environment”. We cannot at this time determine when or how this matter will be resolved or estimate the cost or range of costs that are reasonably likely to be incurred in connection with this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1, 2023</t>
        </is>
      </c>
    </row>
    <row r="3">
      <c r="A3" s="3" t="inlineStr">
        <is>
          <t>Segment Reporting [Abstract]</t>
        </is>
      </c>
      <c r="B3" s="4" t="inlineStr">
        <is>
          <t xml:space="preserve"> </t>
        </is>
      </c>
    </row>
    <row r="4">
      <c r="A4" s="4" t="inlineStr">
        <is>
          <t>SEGMENT REPORTING</t>
        </is>
      </c>
      <c r="B4" s="4" t="inlineStr">
        <is>
          <t>Segment ReportingOperating segments are components of an enterprise where separate financial information is available and is evaluated regularly by the chief operating decision maker, or decision-making group, in deciding how to allocate resources and in assessing performance. Our chief operating decision makers are our Chief Executive Officer and Chief Financial Officer. Our operating segments are managed separately because each operating segment represents a strategic business unit providing consulting and managed services to clients across different industries. Our three reportable segments are our geographic markets, which are North America, Europe and Growth Markets. Amounts are attributed to geographic markets based on where clients are located. In the first quarter of fiscal 2024, our Middle East and Africa market units will move from Growth Markets to Europe, and the Europe market will be referred to as our Europe, Middle East and Africa (EMEA) geographic market. Information regarding our geographic markets is as follows:Fiscal 2023North AmericaEuropeGrowth MarketsTotalRevenues$30,295,587 $21,285,122 $12,531,036 $64,111,745 Depreciation and amortization (1)553,840 489,547 368,686 1,412,073 Operating income4,473,701 2,332,678 2,003,510 8,809,889 Net assets as of August 31 (2)4,091,045 2,527,587 1,006,414 7,625,046 Property &amp; equipment, net541,484 451,802 536,721 1,530,007 Fiscal 2022Revenues $29,121,385 $20,263,550 $12,209,370 $61,594,305 Depreciation and amortization (1)484,894 452,825 381,467 1,319,186 Operating income4,976,890 2,437,313 1,952,978 9,367,181 Net assets as of August 31 (2)3,981,668 2,331,300 1,127,828 7,440,796 Property &amp; equipment, net598,116 430,179 630,845 1,659,140 Fiscal 2021Revenues $23,701,341 $16,749,484 $10,082,564 $50,533,389 Depreciation and amortization (1)379,105 403,802 344,656 1,127,563 Operating income 3,907,883 2,236,462 1,477,184 7,621,529 Net assets as of August 31 (2)3,141,318 1,564,660 862,755 5,568,733 Property &amp; equipment, net537,392 455,862 645,851 1,639,105 (1)Amounts include depreciation on property and equipment and amortization of intangible assets and deferred contract costs controlled by each reportable segment, as well as an allocation for amounts they do not directly control.(2)We do not allocate total assets by reportable segment. Reportable segment assets directly attributable to a reportable segment and provided to the chief operating decision makers include receivables and current and non-current contract assets, deferred contract costs and current and non-current deferred revenues.The accounting policies of the reportable segments are the same as those described in Note 1 (Summary of Significant Accounting Policies) to these Consolidated Financial Statements. Our business in the United States represented 45% of our consolidated revenues during fiscal 2023, 2022 and 2021, respectively. No other country individually comprised 10% or more of our consolidated revenues during these periods. Business in Ireland, our country of domicile, represented approximately 1% of our consolidated revenues during fiscal 2023 and 2022 and 2% during fiscal 2021.We conduct business in Ireland and in the following countries that hold 10% or more of our total consolidated Property and equipment, net:  August 31, 2023August 31, 2022August 31, 2021United States33 %33 %27 %India15 17 17 Ireland2 6 7 Revenues by industry group and type of work are as follows:  Fiscal 202320222021Industry Groups (1)Communications, Media &amp; Technology$11,452,914 $12,199,797 $9,801,349 Financial Services12,131,531 11,810,582 9,932,523 Health &amp; Public Service12,560,458 11,226,464 9,498,234 Products19,103,892 18,275,419 14,438,537 Resources8,862,950 8,082,043 6,862,746 Total$64,111,745 $61,594,305 $50,533,389 Type of WorkConsulting$33,613,008 $34,075,856 $27,337,699 Managed Services (2)30,498,737 27,518,449 23,195,690 Total$64,111,745 $61,594,305 $50,533,389 (1)Effective June 1, 2022, we revised the reporting of our industry groups for the movement of Aerospace &amp; Defense from Communications, Media &amp; Technology to Products. Prior period amounts have been reclassified to conform with the current period presentation.(2)Previously referred to as our outsourcing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Aug. 31, 2023</t>
        </is>
      </c>
    </row>
    <row r="3">
      <c r="A3" s="3" t="inlineStr">
        <is>
          <t>Quarterly Financial Information Disclosure [Abstract]</t>
        </is>
      </c>
      <c r="B3" s="4" t="inlineStr">
        <is>
          <t xml:space="preserve"> </t>
        </is>
      </c>
    </row>
    <row r="4">
      <c r="A4" s="4" t="inlineStr">
        <is>
          <t>QUARTERLY DATA (UNAUDITED)</t>
        </is>
      </c>
      <c r="B4" s="4" t="inlineStr">
        <is>
          <t xml:space="preserve">Quarterly Data (unaudited) Fiscal 2023FirstQuarterSecondQuarterThirdQuarterFourthQuarterAnnualRevenues$15,747,802 $15,814,158 $16,564,585 $15,985,200 $64,111,745 Cost of services10,561,660 10,979,392 11,035,515 10,803,571 43,380,138 Operating income2,593,100 1,944,581 2,359,288 1,912,920 8,809,889 Net income1,996,300 1,550,683 2,048,335 1,408,212 7,003,530 Net income attributable to Accenture plc1,964,950 1,523,648 2,009,996 1,372,963 6,871,557 Weighted average Class A ordinary shares:—Basic630,137,262 630,845,147 631,535,162 629,922,331 630,608,186 —Diluted638,766,821 637,735,390 638,743,434 639,249,070 638,591,616 Earnings per Class A ordinary share:—Basic$3.12 $2.42 $3.18 $2.18 $10.90 —Diluted$3.08 $2.39 $3.15 $2.15 $10.77 Fiscal 2022FirstQuarterSecondQuarterThirdQuarterFourthQuarterAnnualRevenues$14,965,153 $15,046,693 $16,158,803 $15,423,656 $61,594,305 Cost of services10,048,364 10,522,734 10,844,069 10,477,599 41,892,766 Operating income2,434,294 2,061,580 2,603,118 2,268,189 9,367,181 Net income1,819,730 1,657,529 1,819,316 1,692,385 6,988,960 Net income attributable to Accenture plc1,791,024 1,634,942 1,786,075 1,665,128 6,877,169 Weighted average Class A ordinary shares:—Basic632,280,932 633,956,712 632,749,442 632,095,422 632,762,710 —Diluted644,922,661 644,127,093 641,004,741 640,914,760 642,839,181 Earnings per Class A ordinary share:—Basic$2.83 $2.58 $2.82 $2.63 $10.87 —Diluted$2.78 $2.54 $2.79 $2.60 $1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Aug. 31, 2023</t>
        </is>
      </c>
      <c r="C2" s="2" t="inlineStr">
        <is>
          <t>May 31, 2023</t>
        </is>
      </c>
      <c r="D2" s="2" t="inlineStr">
        <is>
          <t>Feb. 28, 2023</t>
        </is>
      </c>
      <c r="E2" s="2" t="inlineStr">
        <is>
          <t>Nov. 30, 2022</t>
        </is>
      </c>
      <c r="F2" s="2" t="inlineStr">
        <is>
          <t>Aug. 31, 2022</t>
        </is>
      </c>
      <c r="G2" s="2" t="inlineStr">
        <is>
          <t>May 31, 2022</t>
        </is>
      </c>
      <c r="H2" s="2" t="inlineStr">
        <is>
          <t>Feb. 28, 2022</t>
        </is>
      </c>
      <c r="I2" s="2" t="inlineStr">
        <is>
          <t>Nov. 30, 2021</t>
        </is>
      </c>
      <c r="J2" s="2" t="inlineStr">
        <is>
          <t>Aug. 31, 2023</t>
        </is>
      </c>
      <c r="K2" s="2" t="inlineStr">
        <is>
          <t>Aug. 31, 2022</t>
        </is>
      </c>
      <c r="L2" s="2" t="inlineStr">
        <is>
          <t>Aug.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Accenture plc</t>
        </is>
      </c>
      <c r="B4" s="5" t="n">
        <v>1372963</v>
      </c>
      <c r="C4" s="5" t="n">
        <v>2009996</v>
      </c>
      <c r="D4" s="5" t="n">
        <v>1523648</v>
      </c>
      <c r="E4" s="5" t="n">
        <v>1964950</v>
      </c>
      <c r="F4" s="5" t="n">
        <v>1665128</v>
      </c>
      <c r="G4" s="5" t="n">
        <v>1786075</v>
      </c>
      <c r="H4" s="5" t="n">
        <v>1634942</v>
      </c>
      <c r="I4" s="5" t="n">
        <v>1791024</v>
      </c>
      <c r="J4" s="5" t="n">
        <v>6871557</v>
      </c>
      <c r="K4" s="5" t="n">
        <v>6877169</v>
      </c>
      <c r="L4" s="5" t="n">
        <v>5906809</v>
      </c>
    </row>
  </sheetData>
  <mergeCells count="3">
    <mergeCell ref="A1:A2"/>
    <mergeCell ref="B1:I1"/>
    <mergeCell ref="J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Aug. 31, 2023 shares</t>
        </is>
      </c>
      <c r="C2" s="2" t="inlineStr">
        <is>
          <t>Aug.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table below summarizes the terms of trading arrangements adopted or terminated by our executive officers or directors during the fourth quarter of fiscal 2023. All of the trading arrangements listed below are intended to satisfy the affirmative defense conditions of Rule 10b5-1(c).NameTitleDate of Adoption or TerminationDuration of Plan (1)Aggregate number of Class A ordinary shares to be sold pursuant to the trading agreement (2)Julie SweetChair and chief executive officerAdopted on July 31, 2023 October 29, 2023 - July 24, 202445,000Manish SharmaChief executive officer—North AmericaAdopted on July 31, 2023October 29, 2023 - July 24, 20249,000(1)    Each plan will expire on the earlier of the expiration date or the completion of all transactions under the trading arrangement.(2)    The actual number of shares sold under each plan will depend on the vesting of certain performance-based equity awards and the number of shares withheld by Accenture to satisfy its income tax withholding obligations, and may vary from the approximate number provide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ulie Swee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ulie Sweet</t>
        </is>
      </c>
      <c r="C10" s="4" t="inlineStr">
        <is>
          <t xml:space="preserve"> </t>
        </is>
      </c>
    </row>
    <row r="11">
      <c r="A11" s="4" t="inlineStr">
        <is>
          <t>Title</t>
        </is>
      </c>
      <c r="B11" s="4" t="inlineStr">
        <is>
          <t>Chair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ly 31, 2023</t>
        </is>
      </c>
      <c r="C13" s="4" t="inlineStr">
        <is>
          <t xml:space="preserve"> </t>
        </is>
      </c>
    </row>
    <row r="14">
      <c r="A14" s="4" t="inlineStr">
        <is>
          <t>Arrangement Duration</t>
        </is>
      </c>
      <c r="B14" s="4" t="inlineStr">
        <is>
          <t>269 days</t>
        </is>
      </c>
      <c r="C14" s="4" t="inlineStr">
        <is>
          <t xml:space="preserve"> </t>
        </is>
      </c>
    </row>
    <row r="15">
      <c r="A15" s="4" t="inlineStr">
        <is>
          <t>Aggregate Available</t>
        </is>
      </c>
      <c r="B15" s="6" t="n">
        <v>45000</v>
      </c>
      <c r="C15" s="6" t="n">
        <v>45000</v>
      </c>
    </row>
    <row r="16">
      <c r="A16" s="4" t="inlineStr">
        <is>
          <t>Manish Sharma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Manish Sharma</t>
        </is>
      </c>
      <c r="C18" s="4" t="inlineStr">
        <is>
          <t xml:space="preserve"> </t>
        </is>
      </c>
    </row>
    <row r="19">
      <c r="A19" s="4" t="inlineStr">
        <is>
          <t>Title</t>
        </is>
      </c>
      <c r="B19" s="4" t="inlineStr">
        <is>
          <t>Chief executive officer—North America</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July 31, 2023</t>
        </is>
      </c>
      <c r="C21" s="4" t="inlineStr">
        <is>
          <t xml:space="preserve"> </t>
        </is>
      </c>
    </row>
    <row r="22">
      <c r="A22" s="4" t="inlineStr">
        <is>
          <t>Arrangement Duration</t>
        </is>
      </c>
      <c r="B22" s="4" t="inlineStr">
        <is>
          <t>269 days</t>
        </is>
      </c>
      <c r="C22" s="4" t="inlineStr">
        <is>
          <t xml:space="preserve"> </t>
        </is>
      </c>
    </row>
    <row r="23">
      <c r="A23" s="4" t="inlineStr">
        <is>
          <t>Aggregate Available</t>
        </is>
      </c>
      <c r="B23" s="6" t="n">
        <v>9000</v>
      </c>
      <c r="C23" s="6" t="n">
        <v>9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Aug.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Accenture plc, an Irish company, and our controlled subsidiary companies. Accenture plc is an Irish public limited company, which operates its business through its subsidiaries.  The shares of Accenture Canada Holdings Inc. held by persons other than us are treated as noncontrolling interests in the Consolidated Financial Statements. The noncontrolling interests were less than 1% as of August 31, 2023 and 2022, respectively.All references to years, unless otherwise noted, refer to our fiscal year, which ends on August 31. For example, a reference to “fiscal 2023” means the 12-month period that ended on August 31, 2023. All references to quarters, unless otherwise noted, refer to the quarters of our fiscal year.</t>
        </is>
      </c>
    </row>
    <row r="5">
      <c r="A5" s="4" t="inlineStr">
        <is>
          <t>Use of Estimates</t>
        </is>
      </c>
      <c r="B5" s="4" t="inlineStr">
        <is>
          <t>The preparation of the Consolidated Financial Statements in conformity with U.S. generally accepted accounting principles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be different from those estimates.</t>
        </is>
      </c>
    </row>
    <row r="6">
      <c r="A6" s="4" t="inlineStr">
        <is>
          <t>Revenue Recognition</t>
        </is>
      </c>
      <c r="B6" s="4" t="inlineStr">
        <is>
          <t>Revenue Recognition We account for revenue in accordance with FASB ASU No. 2014-09, Revenue from Contracts with Customers (Topic 606). Performance Obligations A performance obligation is a promise in a contract to transfer a distinct good or service to the client and is the unit of accounting in Topic 606. A contract’s transaction price is allocated to each distinct performance obligation and recognized as revenue when, or as, the performance obligation is satisfied. For contracts with multiple performance obligations, we allocate the contract’s transaction price to each performance obligation based on the relative standalone selling price. The primary method used to estimate standalone selling price is the expected cost plus a margin approach, under which we forecast our expected costs of satisfying a performance obligation and then add an appropriate margin for that distinct good or service based on margins for similar services sold on a standalone basis. While determining relative standalone selling price and identifying separate performance obligations require judgment, generally relative standalone selling prices and the separate performance obligations are readily identifiable as we sell those performance obligations unaccompanied by other performance obligations. Contract modifications are routine in the performance of our contracts. Contracts are often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Our revenues are derived from contracts for managed services, technology integration consulting services and non-technology integration consulting services. These contracts have different terms based on the scope, performance obligations and complexity of the engagement, which frequently require us to make judgments and estimates in recognizing revenues. We have many types of contracts, including time-and-materials contracts, fixed-price contracts, fee-per-transaction contracts and contracts with multiple fee types. The nature of our contracts gives rise to several types of variable consideration, including incentive fees. Many contracts include incentives or penalties related to costs incurred, benefits produced or adherence to schedules that may increase the variability in revenues and margins earned on such contracts. These variable amounts generally are awarded or refunded upon achievement of or failure to achieve certain performance metrics, milestones or cost targets and can be based upon client discretion. We include these variable fees in the estimated transaction price when there is a basis to reasonably estimate the amount of the fee and it is not probable a significant reversal of revenue will occur. These estimates reflect the expected value of the variable fee and are based on an assessment of our anticipated performance, historical experience and other information available at the time. Our performance obligations are satisfied over time as work progresses or at a point in time. The majority of our revenues are recognized over time based on the extent of progress towards satisfying our performance obligations. The selection of the method to measure progress towards completion requires judgment and is based on the contract and the nature of the services to be provided. Managed Services Contracts Our managed services contracts typically span several years. Revenues are generally recognized on managed services contracts over time because our clients benefit from the services as they are performed. Managed services contracts require us to provide a series of distinct services each period over the contract term. Revenues from unit-priced contracts are recognized as transactions are processed. When contractual billings represent an amount that corresponds directly with the value provided to the client (e.g., time-and-materials contracts), revenues are recognized as amounts become billable in accordance with contract terms. Technology Integration Consulting ServicesRevenues from contracts for technology integration consulting services where we design/redesign, build and implement new or enhanced systems and related processes for our clients are recognized over time as control of the system is transferred continuously to the client. Contracts for technology integration consulting services generally span six months to two years. Generally, revenue, including estimated fees, is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Non-Technology Integration Consulting Services Our contracts for non-technology integration consulting services are typically less than one year in duration. Revenues are generally recognized over time as our clients benefit from the services as they are performed, or the contract, for which the related services lack an alternative use, includes termination provisions enabling payment for performance completed to date. When contractual billings represent an amount that corresponds directly with the value provided to the client (e.g., time-and-materials contracts), revenues are recognized as amounts become billable in accordance with contract terms. Revenues from fixed-price contracts are generally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For non-technology integration consulting contracts which do not qualify to recognize revenue over time, we recognize revenues at a point in time when the client obtains control of the promised good or service. Contract Estimates Estimates of total contract revenues and costs are continuously monitored over the lives of our contracts, and recorded revenues and cost estimates are subject to revision as the contract progresses. If at any time the estimate of contract profitability indicates an anticipated loss on a technology integration consulting contract, we recognize the loss in the quarter it first becomes probable and reasonably estimable. Contract Balances The timing of revenue recognition, billings and cash collections results in Receivables, Contract assets, and Deferred revenues (Contract liabilities) on our Consolidated Balance Sheet. Amounts are billed as work progresses in accordance with agreed-upon contractual terms, either at periodic intervals (e.g., monthly or quarterly) or upon achievement of contractual milestones. In limited circumstances, we agree to extend financing to certain clients. The terms vary by contract, but generally payment for services is contractually linked to the achievement of specified performance milestones. Our receivables are rights to consideration that are conditional only upon the passage of time as compared to our contract assets, which are rights to consideration conditional upon additional factors. When we bill or receive payments from our clients before revenue is recognized, we record Contract liabilities. Contract assets and liabilities are reported on our Consolidated Balance Sheet on a contract-by-contract basis at the end of each reporting period. For some managed services contracts, we receive payments for transition or set-up activities, which are deferred and recognized as revenue as the services are provided. These advance payments are typically not a significant financing component because they are used to meet working capital demands in the early stages of a contract and to protect us from the other party failing to complete its obligations under the contract. We elected the practical expedient to report revenues net of any revenue-based taxes assessed by governmental authorities that are imposed on and concurrent with specific revenue-producing transactions.</t>
        </is>
      </c>
    </row>
    <row r="7">
      <c r="A7" s="4" t="inlineStr">
        <is>
          <t>Employee Share-Based Compensation Arrangements</t>
        </is>
      </c>
      <c r="B7" s="4" t="inlineStr">
        <is>
          <t>Employee Share-Based Compensation Arrangements Share-based compensation expense is recognized over the requisite service period for awards of equity instruments to employees based on the grant date fair value of those awards expected to ultimately vest. Forfeitures are estimated on the date of grant and revised if actual or expected forfeiture activity differs from previous estimates.</t>
        </is>
      </c>
    </row>
    <row r="8">
      <c r="A8" s="4" t="inlineStr">
        <is>
          <t>Income Taxes</t>
        </is>
      </c>
      <c r="B8" s="4" t="inlineStr">
        <is>
          <t>Income Taxes We calculate and provide for income taxes in each of the tax jurisdictions in which we operate. Deferred tax assets and liabilities, measured using enacted tax rates, are recognized for the future tax consequences of temporary differences between the tax and financial statement bases of assets and liabilities. A valuation allowance reduces the deferred tax assets to the amount that is more likely than not to be realized. We establish liabilities or reduce assets when we believe tax positions are not more likely than not of being sustained if challenged. Recognized tax positions are measured at the largest amount of benefit greater than 50 percent likely of being realized. Each fiscal quarter, we evaluate tax positions and adjust the related tax assets and liabilities in light of changing facts and circumstances. We release stranded tax effects from Accumulated other comprehensive loss using the specific identification approach for our defined benefit plans and the portfolio approach for other items.</t>
        </is>
      </c>
    </row>
    <row r="9">
      <c r="A9" s="4" t="inlineStr">
        <is>
          <t>Translation of Non-U.S. Currency Amounts</t>
        </is>
      </c>
      <c r="B9" s="4" t="inlineStr">
        <is>
          <t>Translation of Non-U.S. Currency Amounts Assets and liabilities of subsidiaries whose functional currency is not the U.S. dollar are translated into U.S. dollars at fiscal year-end exchange rates. Revenue and expense items are translated at average foreign currency exchange rates prevailing during the fiscal year. Translation adjustments are included in Accumulated other comprehensive loss. Gains and losses arising from intercompany foreign currency transactions that are of a long-term investment nature are reported in the same manner as translation adjustments.</t>
        </is>
      </c>
    </row>
    <row r="10">
      <c r="A10" s="4" t="inlineStr">
        <is>
          <t>Cash and Cash Equivalents</t>
        </is>
      </c>
      <c r="B10" s="4" t="inlineStr">
        <is>
          <t>Cash and Cash Equivalents Cash and cash equivalents consist of all cash balances and liquid investments with original maturities of three months or less, including certificates of deposit and time deposits. As a result of certain subsidiaries’ cash management systems, checks issued but not presented to the banks for payment may create negative book cash balances. Such negative balances are classified as Current portion of long term debt and bank borrowings.</t>
        </is>
      </c>
    </row>
    <row r="11">
      <c r="A11" s="4" t="inlineStr">
        <is>
          <t>Allowance for Credit Losses - Client Receivables and Contract Assets</t>
        </is>
      </c>
      <c r="B11" s="4" t="inlineStr">
        <is>
          <t>Allowance for Credit Losses—Client Receivables and Contract Assets We record client receivables and contract assets at their face amounts less an allowance for credit losses. The allowance represents our estimate of expected credit losses based on historical experience, current economic conditions and certain forward-looking information. As of August 31, 2023 and 2022, the total allowances recorded for credit losses recorded for client receivables and contract assets was $26,343 and $25,786, respectively. The change in the allowance is primarily due to immaterial write-offs and changes in gross client receivables and contract assets.</t>
        </is>
      </c>
    </row>
    <row r="12">
      <c r="A12" s="4" t="inlineStr">
        <is>
          <t>Concentrations of Credit Risk</t>
        </is>
      </c>
      <c r="B12" s="4" t="inlineStr">
        <is>
          <t>Concentrations of Credit Risk Our financial instruments, consisting primarily of cash and cash equivalents, foreign currency exchange rate instruments and client receivables, are exposed to concentrations of credit risk. We place our cash and cash equivalents and foreign exchange instruments with highly-rated financial institutions, limit the amount of credit exposure with any one financial institution and conduct ongoing evaluations of the credit worthiness of the financial institutions with which we do business. Client receivables are dispersed across many different industries and countries; therefore, concentrations of credit risk are limited.</t>
        </is>
      </c>
    </row>
    <row r="13">
      <c r="A13" s="4" t="inlineStr">
        <is>
          <t>Investments</t>
        </is>
      </c>
      <c r="B13" s="4" t="inlineStr">
        <is>
          <t xml:space="preserve">InvestmentsAll available-for-sale securities and liquid investments with an original maturity greater than three months but less than one year are considered to be Short-term investments. Non-current investments consist of equity securities in publicly-traded and privately-held companies and are accounted for using either the equity or fair value measurement alternative method of accounting (for investments without readily determinable fair values). Investments are periodically assessed for other-than-temporary impairment. If an investment is deemed to have experienced an other-than-temporary decline below its basis, we reduce the carrying amount of the investment to its estimated fair value.Our non-current investments are as follows:August 31, 2023August 31, 2022Equity method investments$23,985 $164,164 Investments without readily determinable fair values173,458 153,808 Total non-current investments$197,443 $317,972 For investments in which we can exercise significant influence but do not control, we use the equity method of accounting. Equity method investments are initially recorded at cost and our proportionate share of gains and losses of the investee are included as a component of Other income (expense), net.  As of August 31, 2022, our equity method investments consisted primarily of an investment in Duck Creek Technologies. On March 30, 2023, Duck Creek Technologies was acquired by Vista Equity Partners for $19.00 per share. As part of this transaction, we received proceeds of $400,355 and recorded a gain of $252,920 in Other income (expense), net during fiscal 2023.For equity securities without a readily determinable fair value, we use the fair value measurement alternative and measure the securities at cost less impairment, if any, plus or minus observable price changes in orderly transactions for an identical or similar investment of the same issuer.Depreciation and Amortization See table below for summary of depreciation on fixed assets, deferred transition amortization, intangible assets amortization and operating lease cost for fiscal 2023 and 2022, respectively. Fiscal 20232022Depreciation$620,659 $591,748 Amortization—Deferred transition339,139 280,093 Amortization—Intangible assets440,957 438,897 Operating lease cost868,082 769,806 Other12,248 7,672 Total depreciation, amortization and other$2,281,085 $2,088,216 </t>
        </is>
      </c>
    </row>
    <row r="14">
      <c r="A14" s="4" t="inlineStr">
        <is>
          <t>Property and Equipment</t>
        </is>
      </c>
      <c r="B14" s="4" t="inlineStr">
        <is>
          <t>Property and Equipment Property and equipment is stated at cost, net of accumulated depreciation. Depreciation of property and equipment is computed on a straight-line basis over the following estimated useful lives: Computers, related equipment and software2 to 7 yearsFurniture and fixtures5 to 10 yearsLeasehold improvementsLesser of lease term or 15 years</t>
        </is>
      </c>
    </row>
    <row r="15">
      <c r="A15" s="4" t="inlineStr">
        <is>
          <t>Goodwill</t>
        </is>
      </c>
      <c r="B15" s="4" t="inlineStr">
        <is>
          <t>Goodwill Goodwill represents the excess of the purchase price of an acquired entity over the fair value of net assets acquired. We review the recoverability of goodwill by operating segment annually, or more frequently when indicators of impairment exist. Based on the results of our annual impairment analysis, we determined that no impairment existed as of August 31, 2023 or 2022, as each reportable segment’s estimated fair value substantially exceeded its carrying value.</t>
        </is>
      </c>
    </row>
    <row r="16">
      <c r="A16" s="4" t="inlineStr">
        <is>
          <t>Long-Lived Assets</t>
        </is>
      </c>
      <c r="B16" s="4" t="inlineStr">
        <is>
          <t>Long-Lived Assets Long-lived assets, including deferred contract costs and identifiable intangible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net cash flows. If estimated future undiscounted net cash flows are less than the carrying amount, the asset is considered impaired and a loss is recorded equal to the amount required to reduce the carrying amount to fair value. Intangible assets with finite lives are generally amortized using the straight-line method over their estimated economic useful lives, ranging from one to fifteen years.</t>
        </is>
      </c>
    </row>
    <row r="17">
      <c r="A17" s="4" t="inlineStr">
        <is>
          <t>Commitments and Contingencies</t>
        </is>
      </c>
      <c r="B17" s="4" t="inlineStr">
        <is>
          <t>In the normal course of business and in conjunction with certain client engagements, we have entered into contractual arrangements through which we may be obligated to indemnify clients with respect to certain matters. These arrangements with clients can include provisions whereby we have joint and several liability in relation to the performance of certain contractual obligations along with third parties also providing services and products for a specific project. In addition, our consulting arrangements may include warranty provisions that our solutions will substantially operate in accordance with the applicable system requirements. Indemnification provisions are also included in arrangements under which we agree to hold the indemnified party harmless with respect to third-party claims related to such matters as title to assets sold or licensed or certain intellectual property rights. Typically, we have contractual recourse against third parties for certain payments we made in connection with arrangements where third-party nonperformance has given rise to the client’s claim. Payments we made under any of the arrangements described above are generally conditioned on the client making a claim, which may be disputed by us typically under dispute resolution procedures specified in the particular arrangement. The limitations of liability under these arrangements may be expressly limited or may not be expressly specified in terms of time and/or am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23</t>
        </is>
      </c>
    </row>
    <row r="3">
      <c r="A3" s="3" t="inlineStr">
        <is>
          <t>Accounting Policies [Abstract]</t>
        </is>
      </c>
      <c r="B3" s="4" t="inlineStr">
        <is>
          <t xml:space="preserve"> </t>
        </is>
      </c>
    </row>
    <row r="4">
      <c r="A4" s="4" t="inlineStr">
        <is>
          <t>Schedule of Investments</t>
        </is>
      </c>
      <c r="B4" s="4" t="inlineStr">
        <is>
          <t xml:space="preserve">Our non-current investments are as follows:August 31, 2023August 31, 2022Equity method investments$23,985 $164,164 Investments without readily determinable fair values173,458 153,808 Total non-current investments$197,443 $317,972 </t>
        </is>
      </c>
    </row>
    <row r="5">
      <c r="A5" s="4" t="inlineStr">
        <is>
          <t>Schedule of Depreciation and Amortization</t>
        </is>
      </c>
      <c r="B5" s="4" t="inlineStr">
        <is>
          <t xml:space="preserve">See table below for summary of depreciation on fixed assets, deferred transition amortization, intangible assets amortization and operating lease cost for fiscal 2023 and 2022, respectively. Fiscal 20232022Depreciation$620,659 $591,748 Amortization—Deferred transition339,139 280,093 Amortization—Intangible assets440,957 438,897 Operating lease cost868,082 769,806 Other12,248 7,672 Total depreciation, amortization and other$2,281,085 $2,088,216 </t>
        </is>
      </c>
    </row>
    <row r="6">
      <c r="A6" s="4" t="inlineStr">
        <is>
          <t>Schedule of Property and Equipment</t>
        </is>
      </c>
      <c r="B6" s="4" t="inlineStr">
        <is>
          <t xml:space="preserve">Property and equipment is stated at cost, net of accumulated depreciation. Depreciation of property and equipment is computed on a straight-line basis over the following estimated useful lives: Computers, related equipment and software2 to 7 yearsFurniture and fixtures5 to 10 yearsLeasehold improvementsLesser of lease term or 15 yearsThe components of Property and equipment, net are as follows:  August 31, 2023August 31, 2022Buildings and land$— $5,609 Computers, related equipment and software2,112,846 2,154,989 Furniture and fixtures433,473 442,499 Leasehold improvements1,558,373 1,546,230 Property and equipment, gross4,104,692 4,149,327 Total accumulated depreciation(2,574,685)(2,490,187)Property and equipment, net$1,530,007 $1,659,140 </t>
        </is>
      </c>
    </row>
    <row r="7">
      <c r="A7" s="4" t="inlineStr">
        <is>
          <t>Schedule of Operating Expenses</t>
        </is>
      </c>
      <c r="B7" s="4" t="inlineStr">
        <is>
          <t>Selected components of operating expenses are as follows:  Fiscal 202320222021Research and development costs$1,298,657 $1,123,296 $1,118,320 Advertising costs (1)100,652 119,202 171,883 Provision for (release of) doubtful accounts (2)3,856 (2,284)6,199 (1)Advertising costs are expensed as incurred. (2)For additional information, see “Allowance for Credit Losses—Client Receivables and Contract Assets.”</t>
        </is>
      </c>
    </row>
    <row r="8">
      <c r="A8" s="4" t="inlineStr">
        <is>
          <t>Schedule of Business Optimization Costs</t>
        </is>
      </c>
      <c r="B8" s="4" t="inlineStr">
        <is>
          <t xml:space="preserve">Total business optimization costs by reportable operating segment are as follows: Fiscal2023North America$464,879 Europe432,853 Growth Markets165,414 Total business optimization costs$1,063,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5" t="n">
        <v>9045032</v>
      </c>
      <c r="C3" s="5" t="n">
        <v>7889833</v>
      </c>
    </row>
    <row r="4">
      <c r="A4" s="4" t="inlineStr">
        <is>
          <t>Short-term investments</t>
        </is>
      </c>
      <c r="B4" s="6" t="n">
        <v>4575</v>
      </c>
      <c r="C4" s="6" t="n">
        <v>3973</v>
      </c>
    </row>
    <row r="5">
      <c r="A5" s="4" t="inlineStr">
        <is>
          <t>Receivables and contract assets</t>
        </is>
      </c>
      <c r="B5" s="6" t="n">
        <v>12227186</v>
      </c>
      <c r="C5" s="6" t="n">
        <v>11776775</v>
      </c>
    </row>
    <row r="6">
      <c r="A6" s="4" t="inlineStr">
        <is>
          <t>Other current assets</t>
        </is>
      </c>
      <c r="B6" s="6" t="n">
        <v>2105138</v>
      </c>
      <c r="C6" s="6" t="n">
        <v>1940290</v>
      </c>
    </row>
    <row r="7">
      <c r="A7" s="4" t="inlineStr">
        <is>
          <t>Total current assets</t>
        </is>
      </c>
      <c r="B7" s="6" t="n">
        <v>23381931</v>
      </c>
      <c r="C7" s="6" t="n">
        <v>21610871</v>
      </c>
    </row>
    <row r="8">
      <c r="A8" s="3" t="inlineStr">
        <is>
          <t>NON-CURRENT ASSETS:</t>
        </is>
      </c>
      <c r="B8" s="4" t="inlineStr">
        <is>
          <t xml:space="preserve"> </t>
        </is>
      </c>
      <c r="C8" s="4" t="inlineStr">
        <is>
          <t xml:space="preserve"> </t>
        </is>
      </c>
    </row>
    <row r="9">
      <c r="A9" s="4" t="inlineStr">
        <is>
          <t>Contract assets</t>
        </is>
      </c>
      <c r="B9" s="6" t="n">
        <v>106994</v>
      </c>
      <c r="C9" s="6" t="n">
        <v>46844</v>
      </c>
    </row>
    <row r="10">
      <c r="A10" s="4" t="inlineStr">
        <is>
          <t>Investments</t>
        </is>
      </c>
      <c r="B10" s="6" t="n">
        <v>197443</v>
      </c>
      <c r="C10" s="6" t="n">
        <v>317972</v>
      </c>
    </row>
    <row r="11">
      <c r="A11" s="4" t="inlineStr">
        <is>
          <t>Property and equipment, net</t>
        </is>
      </c>
      <c r="B11" s="6" t="n">
        <v>1530007</v>
      </c>
      <c r="C11" s="6" t="n">
        <v>1659140</v>
      </c>
    </row>
    <row r="12">
      <c r="A12" s="4" t="inlineStr">
        <is>
          <t>Lease assets</t>
        </is>
      </c>
      <c r="B12" s="6" t="n">
        <v>2637479</v>
      </c>
      <c r="C12" s="6" t="n">
        <v>3018535</v>
      </c>
    </row>
    <row r="13">
      <c r="A13" s="4" t="inlineStr">
        <is>
          <t>Goodwill</t>
        </is>
      </c>
      <c r="B13" s="6" t="n">
        <v>15573003</v>
      </c>
      <c r="C13" s="6" t="n">
        <v>13133293</v>
      </c>
    </row>
    <row r="14">
      <c r="A14" s="4" t="inlineStr">
        <is>
          <t>Deferred contract costs</t>
        </is>
      </c>
      <c r="B14" s="6" t="n">
        <v>851972</v>
      </c>
      <c r="C14" s="6" t="n">
        <v>807940</v>
      </c>
    </row>
    <row r="15">
      <c r="A15" s="4" t="inlineStr">
        <is>
          <t>Deferred tax assets</t>
        </is>
      </c>
      <c r="B15" s="6" t="n">
        <v>4154878</v>
      </c>
      <c r="C15" s="6" t="n">
        <v>4001200</v>
      </c>
    </row>
    <row r="16">
      <c r="A16" s="4" t="inlineStr">
        <is>
          <t>Other non-current assets</t>
        </is>
      </c>
      <c r="B16" s="6" t="n">
        <v>2811598</v>
      </c>
      <c r="C16" s="6" t="n">
        <v>2667595</v>
      </c>
    </row>
    <row r="17">
      <c r="A17" s="4" t="inlineStr">
        <is>
          <t>Total non-current assets</t>
        </is>
      </c>
      <c r="B17" s="6" t="n">
        <v>27863374</v>
      </c>
      <c r="C17" s="6" t="n">
        <v>25652519</v>
      </c>
    </row>
    <row r="18">
      <c r="A18" s="4" t="inlineStr">
        <is>
          <t>TOTAL ASSETS</t>
        </is>
      </c>
      <c r="B18" s="6" t="n">
        <v>51245305</v>
      </c>
      <c r="C18" s="6" t="n">
        <v>47263390</v>
      </c>
    </row>
    <row r="19">
      <c r="A19" s="3" t="inlineStr">
        <is>
          <t>CURRENT LIABILITIES:</t>
        </is>
      </c>
      <c r="B19" s="4" t="inlineStr">
        <is>
          <t xml:space="preserve"> </t>
        </is>
      </c>
      <c r="C19" s="4" t="inlineStr">
        <is>
          <t xml:space="preserve"> </t>
        </is>
      </c>
    </row>
    <row r="20">
      <c r="A20" s="4" t="inlineStr">
        <is>
          <t>Current portion of long-term debt and bank borrowings</t>
        </is>
      </c>
      <c r="B20" s="6" t="n">
        <v>104810</v>
      </c>
      <c r="C20" s="6" t="n">
        <v>9175</v>
      </c>
    </row>
    <row r="21">
      <c r="A21" s="4" t="inlineStr">
        <is>
          <t>Accounts payable</t>
        </is>
      </c>
      <c r="B21" s="6" t="n">
        <v>2491173</v>
      </c>
      <c r="C21" s="6" t="n">
        <v>2559485</v>
      </c>
    </row>
    <row r="22">
      <c r="A22" s="4" t="inlineStr">
        <is>
          <t>Deferred revenues</t>
        </is>
      </c>
      <c r="B22" s="6" t="n">
        <v>4907152</v>
      </c>
      <c r="C22" s="6" t="n">
        <v>4478048</v>
      </c>
    </row>
    <row r="23">
      <c r="A23" s="4" t="inlineStr">
        <is>
          <t>Accrued payroll and related benefits</t>
        </is>
      </c>
      <c r="B23" s="6" t="n">
        <v>7506030</v>
      </c>
      <c r="C23" s="6" t="n">
        <v>7611794</v>
      </c>
    </row>
    <row r="24">
      <c r="A24" s="4" t="inlineStr">
        <is>
          <t>Income taxes payable</t>
        </is>
      </c>
      <c r="B24" s="6" t="n">
        <v>720778</v>
      </c>
      <c r="C24" s="6" t="n">
        <v>646471</v>
      </c>
    </row>
    <row r="25">
      <c r="A25" s="4" t="inlineStr">
        <is>
          <t>Lease liabilities</t>
        </is>
      </c>
      <c r="B25" s="6" t="n">
        <v>690417</v>
      </c>
      <c r="C25" s="6" t="n">
        <v>707598</v>
      </c>
    </row>
    <row r="26">
      <c r="A26" s="4" t="inlineStr">
        <is>
          <t>Other accrued liabilities</t>
        </is>
      </c>
      <c r="B26" s="6" t="n">
        <v>1588678</v>
      </c>
      <c r="C26" s="6" t="n">
        <v>1510925</v>
      </c>
    </row>
    <row r="27">
      <c r="A27" s="4" t="inlineStr">
        <is>
          <t>Total current liabilities</t>
        </is>
      </c>
      <c r="B27" s="6" t="n">
        <v>18009038</v>
      </c>
      <c r="C27" s="6" t="n">
        <v>17523496</v>
      </c>
    </row>
    <row r="28">
      <c r="A28" s="3" t="inlineStr">
        <is>
          <t>NON-CURRENT LIABILITIES:</t>
        </is>
      </c>
      <c r="B28" s="4" t="inlineStr">
        <is>
          <t xml:space="preserve"> </t>
        </is>
      </c>
      <c r="C28" s="4" t="inlineStr">
        <is>
          <t xml:space="preserve"> </t>
        </is>
      </c>
    </row>
    <row r="29">
      <c r="A29" s="4" t="inlineStr">
        <is>
          <t>Long-term debt</t>
        </is>
      </c>
      <c r="B29" s="6" t="n">
        <v>43093</v>
      </c>
      <c r="C29" s="6" t="n">
        <v>45893</v>
      </c>
    </row>
    <row r="30">
      <c r="A30" s="4" t="inlineStr">
        <is>
          <t>Deferred revenues</t>
        </is>
      </c>
      <c r="B30" s="6" t="n">
        <v>653954</v>
      </c>
      <c r="C30" s="6" t="n">
        <v>712715</v>
      </c>
    </row>
    <row r="31">
      <c r="A31" s="4" t="inlineStr">
        <is>
          <t>Retirement obligation</t>
        </is>
      </c>
      <c r="B31" s="6" t="n">
        <v>1595638</v>
      </c>
      <c r="C31" s="6" t="n">
        <v>1692152</v>
      </c>
    </row>
    <row r="32">
      <c r="A32" s="4" t="inlineStr">
        <is>
          <t>Deferred tax liabilities</t>
        </is>
      </c>
      <c r="B32" s="6" t="n">
        <v>395280</v>
      </c>
      <c r="C32" s="6" t="n">
        <v>318584</v>
      </c>
    </row>
    <row r="33">
      <c r="A33" s="4" t="inlineStr">
        <is>
          <t>Income taxes payable</t>
        </is>
      </c>
      <c r="B33" s="6" t="n">
        <v>1313971</v>
      </c>
      <c r="C33" s="6" t="n">
        <v>1198139</v>
      </c>
    </row>
    <row r="34">
      <c r="A34" s="4" t="inlineStr">
        <is>
          <t>Lease liabilities</t>
        </is>
      </c>
      <c r="B34" s="6" t="n">
        <v>2310714</v>
      </c>
      <c r="C34" s="6" t="n">
        <v>2563090</v>
      </c>
    </row>
    <row r="35">
      <c r="A35" s="4" t="inlineStr">
        <is>
          <t>Other non-current liabilities</t>
        </is>
      </c>
      <c r="B35" s="6" t="n">
        <v>465024</v>
      </c>
      <c r="C35" s="6" t="n">
        <v>462233</v>
      </c>
    </row>
    <row r="36">
      <c r="A36" s="4" t="inlineStr">
        <is>
          <t>Total non-current liabilities</t>
        </is>
      </c>
      <c r="B36" s="6" t="n">
        <v>6777674</v>
      </c>
      <c r="C36" s="6" t="n">
        <v>6992806</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Restricted share units</t>
        </is>
      </c>
      <c r="B39" s="6" t="n">
        <v>2403374</v>
      </c>
      <c r="C39" s="6" t="n">
        <v>2091382</v>
      </c>
    </row>
    <row r="40">
      <c r="A40" s="4" t="inlineStr">
        <is>
          <t>Additional paid-in capital</t>
        </is>
      </c>
      <c r="B40" s="6" t="n">
        <v>12778782</v>
      </c>
      <c r="C40" s="6" t="n">
        <v>10679180</v>
      </c>
    </row>
    <row r="41">
      <c r="A41" s="4" t="inlineStr">
        <is>
          <t>Treasury shares, value</t>
        </is>
      </c>
      <c r="B41" s="6" t="n">
        <v>-7062512</v>
      </c>
      <c r="C41" s="6" t="n">
        <v>-6678037</v>
      </c>
    </row>
    <row r="42">
      <c r="A42" s="4" t="inlineStr">
        <is>
          <t>Retained earnings</t>
        </is>
      </c>
      <c r="B42" s="6" t="n">
        <v>19316224</v>
      </c>
      <c r="C42" s="6" t="n">
        <v>18203842</v>
      </c>
    </row>
    <row r="43">
      <c r="A43" s="4" t="inlineStr">
        <is>
          <t>Accumulated other comprehensive loss</t>
        </is>
      </c>
      <c r="B43" s="6" t="n">
        <v>-1743101</v>
      </c>
      <c r="C43" s="6" t="n">
        <v>-2190342</v>
      </c>
    </row>
    <row r="44">
      <c r="A44" s="4" t="inlineStr">
        <is>
          <t>Total Accenture plc shareholders’ equity</t>
        </is>
      </c>
      <c r="B44" s="6" t="n">
        <v>25692839</v>
      </c>
      <c r="C44" s="6" t="n">
        <v>22106097</v>
      </c>
    </row>
    <row r="45">
      <c r="A45" s="4" t="inlineStr">
        <is>
          <t>Noncontrolling interests</t>
        </is>
      </c>
      <c r="B45" s="6" t="n">
        <v>765754</v>
      </c>
      <c r="C45" s="6" t="n">
        <v>640991</v>
      </c>
    </row>
    <row r="46">
      <c r="A46" s="4" t="inlineStr">
        <is>
          <t>Total shareholders’ equity</t>
        </is>
      </c>
      <c r="B46" s="6" t="n">
        <v>26458593</v>
      </c>
      <c r="C46" s="6" t="n">
        <v>22747088</v>
      </c>
    </row>
    <row r="47">
      <c r="A47" s="4" t="inlineStr">
        <is>
          <t>TOTAL LIABILITIES AND SHAREHOLDERS’ EQUITY</t>
        </is>
      </c>
      <c r="B47" s="5" t="n">
        <v>51245305</v>
      </c>
      <c r="C47" s="5" t="n">
        <v>47263390</v>
      </c>
    </row>
    <row r="48">
      <c r="A48" s="4" t="inlineStr">
        <is>
          <t>Ordinary Shares</t>
        </is>
      </c>
      <c r="B48" s="4" t="inlineStr">
        <is>
          <t xml:space="preserve"> </t>
        </is>
      </c>
      <c r="C48" s="4" t="inlineStr">
        <is>
          <t xml:space="preserve"> </t>
        </is>
      </c>
    </row>
    <row r="49">
      <c r="A49" s="3" t="inlineStr">
        <is>
          <t>NON-CURRENT LIABILITIES:</t>
        </is>
      </c>
      <c r="B49" s="4" t="inlineStr">
        <is>
          <t xml:space="preserve"> </t>
        </is>
      </c>
      <c r="C49" s="4" t="inlineStr">
        <is>
          <t xml:space="preserve"> </t>
        </is>
      </c>
    </row>
    <row r="50">
      <c r="A50" s="4" t="inlineStr">
        <is>
          <t>Ordinary shares, shares issued (in shares)</t>
        </is>
      </c>
      <c r="B50" s="6" t="n">
        <v>40000</v>
      </c>
      <c r="C50" s="6" t="n">
        <v>40000</v>
      </c>
    </row>
    <row r="51">
      <c r="A51" s="3" t="inlineStr">
        <is>
          <t>SHAREHOLDERS’ EQUITY:</t>
        </is>
      </c>
      <c r="B51" s="4" t="inlineStr">
        <is>
          <t xml:space="preserve"> </t>
        </is>
      </c>
      <c r="C51" s="4" t="inlineStr">
        <is>
          <t xml:space="preserve"> </t>
        </is>
      </c>
    </row>
    <row r="52">
      <c r="A52" s="4" t="inlineStr">
        <is>
          <t>Ordinary shares, value</t>
        </is>
      </c>
      <c r="B52" s="5" t="n">
        <v>57</v>
      </c>
      <c r="C52" s="5" t="n">
        <v>57</v>
      </c>
    </row>
    <row r="53">
      <c r="A53" s="4" t="inlineStr">
        <is>
          <t>Class A Ordinary Shares</t>
        </is>
      </c>
      <c r="B53" s="4" t="inlineStr">
        <is>
          <t xml:space="preserve"> </t>
        </is>
      </c>
      <c r="C53" s="4" t="inlineStr">
        <is>
          <t xml:space="preserve"> </t>
        </is>
      </c>
    </row>
    <row r="54">
      <c r="A54" s="3" t="inlineStr">
        <is>
          <t>NON-CURRENT LIABILITIES:</t>
        </is>
      </c>
      <c r="B54" s="4" t="inlineStr">
        <is>
          <t xml:space="preserve"> </t>
        </is>
      </c>
      <c r="C54" s="4" t="inlineStr">
        <is>
          <t xml:space="preserve"> </t>
        </is>
      </c>
    </row>
    <row r="55">
      <c r="A55" s="4" t="inlineStr">
        <is>
          <t>Ordinary shares, shares issued (in shares)</t>
        </is>
      </c>
      <c r="B55" s="6" t="n">
        <v>664616285</v>
      </c>
      <c r="C55" s="6" t="n">
        <v>664561282</v>
      </c>
    </row>
    <row r="56">
      <c r="A56" s="3" t="inlineStr">
        <is>
          <t>SHAREHOLDERS’ EQUITY:</t>
        </is>
      </c>
      <c r="B56" s="4" t="inlineStr">
        <is>
          <t xml:space="preserve"> </t>
        </is>
      </c>
      <c r="C56" s="4" t="inlineStr">
        <is>
          <t xml:space="preserve"> </t>
        </is>
      </c>
    </row>
    <row r="57">
      <c r="A57" s="4" t="inlineStr">
        <is>
          <t>Ordinary shares, value</t>
        </is>
      </c>
      <c r="B57" s="5" t="n">
        <v>15</v>
      </c>
      <c r="C57" s="5" t="n">
        <v>15</v>
      </c>
    </row>
    <row r="58">
      <c r="A58" s="4" t="inlineStr">
        <is>
          <t>Class X Ordinary Shares</t>
        </is>
      </c>
      <c r="B58" s="4" t="inlineStr">
        <is>
          <t xml:space="preserve"> </t>
        </is>
      </c>
      <c r="C58" s="4" t="inlineStr">
        <is>
          <t xml:space="preserve"> </t>
        </is>
      </c>
    </row>
    <row r="59">
      <c r="A59" s="3" t="inlineStr">
        <is>
          <t>NON-CURRENT LIABILITIES:</t>
        </is>
      </c>
      <c r="B59" s="4" t="inlineStr">
        <is>
          <t xml:space="preserve"> </t>
        </is>
      </c>
      <c r="C59" s="4" t="inlineStr">
        <is>
          <t xml:space="preserve"> </t>
        </is>
      </c>
    </row>
    <row r="60">
      <c r="A60" s="4" t="inlineStr">
        <is>
          <t>Ordinary shares, shares issued (in shares)</t>
        </is>
      </c>
      <c r="B60" s="6" t="n">
        <v>325438</v>
      </c>
      <c r="C60" s="6" t="n">
        <v>500837</v>
      </c>
    </row>
    <row r="61">
      <c r="A61" s="3" t="inlineStr">
        <is>
          <t>SHAREHOLDERS’ EQUITY:</t>
        </is>
      </c>
      <c r="B61" s="4" t="inlineStr">
        <is>
          <t xml:space="preserve"> </t>
        </is>
      </c>
      <c r="C61" s="4" t="inlineStr">
        <is>
          <t xml:space="preserve"> </t>
        </is>
      </c>
    </row>
    <row r="62">
      <c r="A62" s="4" t="inlineStr">
        <is>
          <t>Ordinary shares, value</t>
        </is>
      </c>
      <c r="B62" s="5" t="n">
        <v>0</v>
      </c>
      <c r="C6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Aug. 31, 2023</t>
        </is>
      </c>
    </row>
    <row r="3">
      <c r="A3" s="3" t="inlineStr">
        <is>
          <t>Revenues [Abstract]</t>
        </is>
      </c>
      <c r="B3" s="4" t="inlineStr">
        <is>
          <t xml:space="preserve"> </t>
        </is>
      </c>
    </row>
    <row r="4">
      <c r="A4" s="4" t="inlineStr">
        <is>
          <t>Schedule of Revenue</t>
        </is>
      </c>
      <c r="B4" s="4" t="inlineStr">
        <is>
          <t xml:space="preserve">The following table provides information about the balances of our Receivables and Contract assets, net of allowance, and Contract liabilities (Deferred revenues): As of August 31, 2023As of August 31, 2022Receivables$10,690,713 $10,484,211 Contract assets (current)1,536,473 1,292,564 Receivables and contract assets, net of allowance (current)12,227,186 11,776,775 Contract assets (non-current)106,994 46,844 Deferred revenues (current)4,907,152 4,478,048 Deferred revenues (non-current)653,954 712,7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Aug. 31, 2023</t>
        </is>
      </c>
    </row>
    <row r="3">
      <c r="A3" s="3" t="inlineStr">
        <is>
          <t>Earnings Per Share [Abstract]</t>
        </is>
      </c>
      <c r="B3" s="4" t="inlineStr">
        <is>
          <t xml:space="preserve"> </t>
        </is>
      </c>
    </row>
    <row r="4">
      <c r="A4" s="4" t="inlineStr">
        <is>
          <t>Schedule of Basic and Diluted Earnings Per Share</t>
        </is>
      </c>
      <c r="B4" s="4" t="inlineStr">
        <is>
          <t>Basic and diluted earnings per share are calculated as follows:  Fiscal 202320222021Basic Earnings per shareNet income attributable to Accenture plc$6,871,557 $6,877,169 $5,906,809 Basic weighted average Class A ordinary shares630,608,186 632,762,710 634,745,073 Basic earnings per share$10.90 $10.87 $9.31 Diluted Earnings per shareNet income attributable to Accenture plc$6,871,557 $6,877,169 $5,906,809 Net income attributable to noncontrolling interests in Accenture Canada Holdings Inc. (1)7,204 7,348 6,539 Net income for diluted earnings per share calculation$6,878,761 $6,884,517 $5,913,348 Basic weighted average Class A ordinary shares630,608,186 632,762,710 634,745,073 Class A ordinary shares issuable upon redemption/exchange of noncontrolling interests (1)660,420 675,949 702,567 Diluted effect of employee compensation related to Class A ordinary shares7,207,770 9,045,668 10,344,620 Diluted effect of share purchase plans related to Class A ordinary shares115,240 354,854 116,782 Diluted weighted average Class A ordinary shares 638,591,616 642,839,181 645,909,042 Diluted earnings per share$10.77 $10.71 $9.16 (1)Diluted earnings per share assumes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Aug. 31, 2023</t>
        </is>
      </c>
    </row>
    <row r="3">
      <c r="A3" s="3" t="inlineStr">
        <is>
          <t>Accumulated Other Comprehensive Income (Loss), Net of Tax [Abstract]</t>
        </is>
      </c>
      <c r="B3" s="4" t="inlineStr">
        <is>
          <t xml:space="preserve"> </t>
        </is>
      </c>
    </row>
    <row r="4">
      <c r="A4" s="4" t="inlineStr">
        <is>
          <t>Schedule of Components of Accumulated Other Comprehensive Loss</t>
        </is>
      </c>
      <c r="B4" s="4" t="inlineStr">
        <is>
          <t>The following table summarizes the changes in the accumulated balances for each component of accumulated other comprehensive loss attributable to Accenture plc: Fiscal202320222021Foreign currency translation    Beginning balance$(1,852,320)$(975,064)$(1,010,279)             Foreign currency translation349,151 (904,530)36,562              Income tax benefit (expense)918 6,975 (346)             Portion attributable to noncontrolling interests(8,381)20,299 (1,001)             Foreign currency translation, net of tax341,688 (877,256)35,215     Ending balance(1,510,632)(1,852,320)(975,064)Defined benefit plans    Beginning balance(348,771)(559,958)(615,223)             Actuarial gains (losses)147,499 238,865 (50,166)             Pension settlement(9,481)— 39,016              Prior service costs arising during the period11,888 1,052 27,570              Reclassifications into net periodic pension and              post-retirement expense34,634 51,061 49,864              Income tax benefit (expense)(62,147)(79,567)(10,959)             Portion attributable to noncontrolling interests(125)(224)(60)             Defined benefit plans, net of tax122,268 211,187 55,265     Ending balance(226,503)(348,771)(559,958)Cash flow hedges    Beginning balance10,749 115,525 63,714              Unrealized gain (loss) (64,331)(14,310)168,244              Reclassification adjustments into Cost of services27,865 (92,275)(102,676)             Income tax benefit (expense)  19,734 1,698 (13,701)             Portion attributable to noncontrolling interests17 111 (56)             Cash flow hedges, net of tax(16,715)(104,776)51,811     Ending balance (1)(5,966)10,749 115,525 Investments    Beginning balance— — (49)             Unrealized gain (loss)— — 49              Income tax benefit (expense) — — —              Portion attributable to noncontrolling interests— — —              Investments, net of tax— — 49     Ending balance— — — Accumulated other comprehensive loss$(1,743,101)$(2,190,342)$(1,419,497)(1)As of August 31, 2023, $2,975 of net unrealized gains related to derivatives designated as cash flow hedges is expected to be reclassified into cost of services in the next twelve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is stated at cost, net of accumulated depreciation. Depreciation of property and equipment is computed on a straight-line basis over the following estimated useful lives: Computers, related equipment and software2 to 7 yearsFurniture and fixtures5 to 10 yearsLeasehold improvementsLesser of lease term or 15 yearsThe components of Property and equipment, net are as follows:  August 31, 2023August 31, 2022Buildings and land$— $5,609 Computers, related equipment and software2,112,846 2,154,989 Furniture and fixtures433,473 442,499 Leasehold improvements1,558,373 1,546,230 Property and equipment, gross4,104,692 4,149,327 Total accumulated depreciation(2,574,685)(2,490,187)Property and equipment, net$1,530,007 $1,659,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SPOSITIONS (Tables)</t>
        </is>
      </c>
      <c r="B1" s="2" t="inlineStr">
        <is>
          <t>12 Months Ended</t>
        </is>
      </c>
    </row>
    <row r="2">
      <c r="B2" s="2" t="inlineStr">
        <is>
          <t>Aug. 31, 2023</t>
        </is>
      </c>
    </row>
    <row r="3">
      <c r="A3" s="3" t="inlineStr">
        <is>
          <t>Business Combination and Asset Acquisition [Abstract]</t>
        </is>
      </c>
      <c r="B3" s="4" t="inlineStr">
        <is>
          <t xml:space="preserve"> </t>
        </is>
      </c>
    </row>
    <row r="4">
      <c r="A4" s="4" t="inlineStr">
        <is>
          <t>Business Combination Disclosure [Text Block]</t>
        </is>
      </c>
      <c r="B4" s="4" t="inlineStr">
        <is>
          <t xml:space="preserve">The table below gives additional details related to these acquisitions:Fiscal202320222021Total consideration$2,482,109 $3,416,981 $4,109,145 Goodwill2,094,972 2,758,893 3,388,948 Intangible assets544,661 737,040 983,9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by reportable operating segment are as follows: August 31,2021Additions/AdjustmentsForeignCurrencyTranslationAugust 31,2022Additions/AdjustmentsForeignCurrencyTranslationAugust 31,2023Geographic MarketsNorth America$6,618,198 $1,133,033 $(6,649)$7,744,582 $1,145,007 $(13,539)$8,876,050 Europe3,329,746 1,447,463 (643,118)4,134,091 596,352 378,718 5,109,161 Growth Markets1,177,917 162,483 (85,780)1,254,620 389,307 (56,135)1,587,792 Total$11,125,861 $2,742,979 $(735,547)$13,133,293 $2,130,666 $309,044 $15,573,003 Goodwill includes immaterial adjustments related to prior period acquisitions.</t>
        </is>
      </c>
    </row>
    <row r="5">
      <c r="A5" s="4" t="inlineStr">
        <is>
          <t>Schedule of Intangible Assets</t>
        </is>
      </c>
      <c r="B5" s="4" t="inlineStr">
        <is>
          <t xml:space="preserve">Our definite-lived intangible assets by major asset class are as follows: August 31, 2022August 31, 2023Intangible Asset ClassGross Carrying AmountAccumulated AmortizationNet Carrying AmountGross Carrying AmountAccumulated AmortizationNet Carrying AmountCustomer-related$2,498,001 $(842,056)$1,655,945 $2,842,257 $(999,604)$1,842,653 Technology283,251 (96,782)186,469 289,989 (141,022)148,967 Patents126,950 (70,745)56,205 123,579 (70,472)53,107 Other62,875 (30,686)32,189 65,138 (36,908)28,230 Total$2,971,077 $(1,040,269)$1,930,808 $3,320,963 $(1,248,006)$2,072,957 </t>
        </is>
      </c>
    </row>
    <row r="6">
      <c r="A6" s="4" t="inlineStr">
        <is>
          <t>Schedule of Intangible Assets, Future Amortization Expense</t>
        </is>
      </c>
      <c r="B6" s="4" t="inlineStr">
        <is>
          <t xml:space="preserve">Estimated future amortization related to intangible assets held as of August 31, 2023 is as follows: Fiscal YearEstimated Amortization2024$427,055 2025392,674 2026343,203 2027278,129 2028246,667 Thereafter385,229 Total$2,072,9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Aug. 31, 2023</t>
        </is>
      </c>
    </row>
    <row r="3">
      <c r="A3" s="3" t="inlineStr">
        <is>
          <t>Leases [Abstract]</t>
        </is>
      </c>
      <c r="B3" s="4" t="inlineStr">
        <is>
          <t xml:space="preserve"> </t>
        </is>
      </c>
    </row>
    <row r="4">
      <c r="A4" s="4" t="inlineStr">
        <is>
          <t>Schedule of Lease Costs</t>
        </is>
      </c>
      <c r="B4" s="4" t="inlineStr">
        <is>
          <t xml:space="preserve">As of August 31, 2023 and 2022, we had no material finance leases. Operating lease expense is recorded on a straight-line basis over the lease term. Lease costs are as follows:Fiscal 20232022Operating lease cost$868,082 $769,806 Variable lease cost213,078 187,087 Sublease income(17,061)(16,804)Total$1,064,099 $940,089 </t>
        </is>
      </c>
    </row>
    <row r="5">
      <c r="A5" s="4" t="inlineStr">
        <is>
          <t>Schedule of Supplemental Lease Information</t>
        </is>
      </c>
      <c r="B5" s="4" t="inlineStr">
        <is>
          <t xml:space="preserve">Supplemental information related to operating lease transactions is as follows:Fiscal20232022Lease liability payments$768,797 $730,815 Lease assets obtained in exchange for liabilities434,179 690,767 </t>
        </is>
      </c>
    </row>
    <row r="6">
      <c r="A6" s="4" t="inlineStr">
        <is>
          <t>Schedule of Lease Maturity</t>
        </is>
      </c>
      <c r="B6" s="4" t="inlineStr">
        <is>
          <t xml:space="preserve">The following maturity analysis presents future undiscounted cash outflows (inflows) for operating leases as of August 31, 2023: Lease PaymentsSublease Receipts2024$705,584 $(12,793)2025608,099 (9,827)2026475,299 (6,960)2027375,738 (6,397)2028292,983 (6,301)Thereafter939,243 (6,268)Total lease payments (receipts)$3,396,946 $(48,546)Less interest(395,815)Total lease liabilities$3,001,1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Aug. 31, 2023</t>
        </is>
      </c>
    </row>
    <row r="3">
      <c r="A3" s="3" t="inlineStr">
        <is>
          <t>Derivative Instruments and Hedging Activities Disclosure [Abstract]</t>
        </is>
      </c>
      <c r="B3" s="4" t="inlineStr">
        <is>
          <t xml:space="preserve"> </t>
        </is>
      </c>
    </row>
    <row r="4">
      <c r="A4" s="4" t="inlineStr">
        <is>
          <t>Schedule of Notional and Fair Values of All Derivative Instruments</t>
        </is>
      </c>
      <c r="B4" s="4" t="inlineStr">
        <is>
          <t xml:space="preserve">The notional and fair values of all derivative instruments are as follows:  August 31, 2023August 31, 2022AssetsCash Flow HedgesOther current assets$52,995 $89,867 Other non-current assets44,739 69,209 Other DerivativesOther current assets6,686 8,657 Total assets$104,420 $167,733 LiabilitiesCash Flow HedgesOther accrued liabilities$50,020 $61,156 Other non-current liabilities26,076 42,537 Other DerivativesOther accrued liabilities38,645 83,792 Total liabilities$114,741 $187,485 Total fair value$(10,321)$(19,752)Total notional value$13,390,031 $11,095,604 </t>
        </is>
      </c>
    </row>
    <row r="5">
      <c r="A5" s="4" t="inlineStr">
        <is>
          <t>Schedule of Netting Derivative Assets and Liabilities</t>
        </is>
      </c>
      <c r="B5" s="4" t="inlineStr">
        <is>
          <t>The potential effect of netting derivative assets against liabilities under the counterparty master agreements is as follows:  August 31, 2023August 31, 2022Net derivative assets$50,528 $140,073 Net derivative liabilities60,849 159,825 Total fair value$(10,321)$(19,7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AND INDEBTEDNESS (Tables)</t>
        </is>
      </c>
      <c r="B1" s="2" t="inlineStr">
        <is>
          <t>12 Months Ended</t>
        </is>
      </c>
    </row>
    <row r="2">
      <c r="B2" s="2" t="inlineStr">
        <is>
          <t>Aug. 31, 2023</t>
        </is>
      </c>
    </row>
    <row r="3">
      <c r="A3" s="3" t="inlineStr">
        <is>
          <t>Debt Disclosure [Abstract]</t>
        </is>
      </c>
      <c r="B3" s="4" t="inlineStr">
        <is>
          <t xml:space="preserve"> </t>
        </is>
      </c>
    </row>
    <row r="4">
      <c r="A4" s="4" t="inlineStr">
        <is>
          <t>Schedule of Borrowing Facilities</t>
        </is>
      </c>
      <c r="B4" s="4" t="inlineStr">
        <is>
          <t>As of August 31, 2023, we had the following borrowing facilities: Credit FacilitiesSyndicated loan facility (1)$3,000,000 Separate, uncommitted, unsecured multicurrency revolving credit facilities (2)1,777,938 Local guaranteed and non-guaranteed lines of credit (3)246,818 Total$5,024,756 (1)This facility, which matures on April 24, 2026, provides unsecured, revolving borrowing capacity for general corporate capital purposes, including the issuance of letters of credit and short-term commercial paper. Borrowings under this facility will accrue interest at the applicable risk-free rate plus a spread. We continue to be in compliance with relevant covenant terms. The facility is subject to annual commitment fees. As of August 31, 2023, we had $100,000 of commercial paper outstanding and backed by this facility, with a weighted-average effective interest rate of 5.4%. We did not have any commercial paper outstanding as of August 31, 2022.(2)We maintain separate, uncommitted and unsecured multicurrency revolving credit facilities. These facilities provide local currency financing for the majority of our operations. Interest rate terms on the revolving facilities are at market rates prevailing in the relevant local markets. As of August 31, 2023 and 2022, we had no borrowings under these facilities. (3)We also maintain local guaranteed and non-guaranteed lines of credit for those locations that cannot access our global facilities. As of August 31, 2023 and 2022, we had no borrowings under these various fac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3</t>
        </is>
      </c>
    </row>
    <row r="3">
      <c r="A3" s="3" t="inlineStr">
        <is>
          <t>Income Tax Disclosure [Abstract]</t>
        </is>
      </c>
      <c r="B3" s="4" t="inlineStr">
        <is>
          <t xml:space="preserve"> </t>
        </is>
      </c>
    </row>
    <row r="4">
      <c r="A4" s="4" t="inlineStr">
        <is>
          <t>Schedule of Current and Deferred Income Taxes Expense</t>
        </is>
      </c>
      <c r="B4" s="4" t="inlineStr">
        <is>
          <t xml:space="preserve"> Fiscal 202320222021Current taxesU.S. federal$422,435 $298,685 $218,064 U.S. state and local220,043 152,862 95,662 Non-U.S.1,762,277 1,968,954 1,395,915 Total current tax expense2,404,755 2,420,501 1,709,641 Deferred taxesU.S. federal(334,942)(202,318)7,767 U.S. state and local(63,098)(48,597)(5,400)Non-U.S.129,087 37,621 58,563 Total deferred tax (benefit) expense (268,953)(213,294)60,930 Total$2,135,802 $2,207,207 $1,770,571 </t>
        </is>
      </c>
    </row>
    <row r="5">
      <c r="A5" s="4" t="inlineStr">
        <is>
          <t>Schedule of Components of Income Before Income Taxes</t>
        </is>
      </c>
      <c r="B5" s="4" t="inlineStr">
        <is>
          <t xml:space="preserve">The components of Income before income taxes are as follows:  Fiscal 202320222021U.S. sources$1,562,011 $1,644,380 $1,597,820 Non-U.S. sources7,577,321 7,551,787 6,163,296 Total$9,139,332 $9,196,167 $7,761,116 </t>
        </is>
      </c>
    </row>
    <row r="6">
      <c r="A6" s="4" t="inlineStr">
        <is>
          <t>Reconciliation of the U.S. federal statutory income tax rate to effective tax rate</t>
        </is>
      </c>
      <c r="B6" s="4" t="inlineStr">
        <is>
          <t>The reconciliation of the U.S. federal statutory income tax rate to our effective income tax rate is as follows:  Fiscal 20232022 (2)2021 (2)U.S. federal statutory income tax rate21.0 %21.0 %21.0 %U.S. state and local taxes, net1.3 1.1 1.2 Non-U.S. operations taxed at other rates1.4 0.8 1.1 Final determinations (1)(1.0)(0.9)(1.7)Other net activity in unrecognized tax benefits3.2 3.0 2.8 Excess tax benefits from share based payments(1.3)(3.0)(2.1)Foreign-derived intangible income deduction(2.3)(1.1)(0.9)Other, net1.1 3.1 1.4 Effective income tax rate23.4 %24.0 %22.8 %(1)Final determinations include final agreements with tax authorities and expirations of statutes of limitations. (2)Prior period amounts have been reclassified to conform with the current period presentation.</t>
        </is>
      </c>
    </row>
    <row r="7">
      <c r="A7" s="4" t="inlineStr">
        <is>
          <t>Schedule of Components of Deferred Tax Assets And Liabilities</t>
        </is>
      </c>
      <c r="B7" s="4" t="inlineStr">
        <is>
          <t>The components of our deferred tax assets and liabilities included the following:  August 31, 2023August 31, 2022 (1)Deferred tax assetsPensions$518,782 $501,475 Compensation and benefits909,894 930,284 Share-based compensation518,126 436,740 Tax credit carryforwards1,380,841 940,640 Net operating loss carryforwards172,690 180,610 Deferred amortization deductions842,471 852,513 Indirect effects of unrecognized tax benefits315,145 356,841 Licenses and other intangibles1,089,720 1,322,464 Leases715,393 759,399 Capitalized research costs363,135 — Other657,346 477,143 Total deferred tax assets7,483,543 6,758,109 Valuation allowance(1,480,678)(1,056,022)Deferred tax assets, net of valuation allowance6,002,865 5,702,087 Deferred tax liabilitiesPensions(205,411)(146,553)Revenue recognition(77,864)(106,580)Investments in subsidiaries(176,539)(162,873)Intangibles(647,477)(581,105)Leases(625,190)(687,428)Other(510,786)(334,932)Total deferred tax liabilities(2,243,267)(2,019,471)Net deferred tax assets$3,759,598 $3,682,616 (1)Prior period amounts have been reclassified to conform with the current period presentation.</t>
        </is>
      </c>
    </row>
    <row r="8">
      <c r="A8" s="4" t="inlineStr">
        <is>
          <t>Reconciliation of Unrecognized Tax Benefits</t>
        </is>
      </c>
      <c r="B8" s="4" t="inlineStr">
        <is>
          <t xml:space="preserve">A reconciliation of the beginning and ending amounts of unrecognized tax benefits is as follows:  Fiscal 20232022Balance, beginning of year$1,469,336 $1,344,460 Additions for tax positions related to the current year446,929 356,089 Additions for tax positions related to prior years99,926 29,060 Reductions for tax positions related to prior years(152,799)(69,023)Statute of limitations expirations(72,039)(62,393)Settlements with tax authorities(60,292)(2,109)Cumulative translation adjustment13,420 (126,748)Balance, end of year$1,744,481 $1,469,3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32" customWidth="1" min="2" max="2"/>
    <col width="32" customWidth="1" min="3" max="3"/>
    <col width="32" customWidth="1" min="4" max="4"/>
    <col width="32" customWidth="1" min="5" max="5"/>
  </cols>
  <sheetData>
    <row r="1">
      <c r="A1" s="1" t="inlineStr">
        <is>
          <t>CONSOLIDATED BALANCE SHEETS (Parenthetical)</t>
        </is>
      </c>
      <c r="B1" s="2" t="inlineStr">
        <is>
          <t>Aug. 31, 2023 € / shares shares</t>
        </is>
      </c>
      <c r="C1" s="2" t="inlineStr">
        <is>
          <t>Aug. 31, 2023 $ / shares shares</t>
        </is>
      </c>
      <c r="D1" s="2" t="inlineStr">
        <is>
          <t>Aug. 31, 2022 € / shares shares</t>
        </is>
      </c>
      <c r="E1" s="2" t="inlineStr">
        <is>
          <t>Aug. 31, 2022 $ / shares shares</t>
        </is>
      </c>
    </row>
    <row r="2">
      <c r="A2" s="4" t="inlineStr">
        <is>
          <t>Ordinary Shares</t>
        </is>
      </c>
      <c r="B2" s="4" t="inlineStr">
        <is>
          <t xml:space="preserve"> </t>
        </is>
      </c>
      <c r="C2" s="4" t="inlineStr">
        <is>
          <t xml:space="preserve"> </t>
        </is>
      </c>
      <c r="D2" s="4" t="inlineStr">
        <is>
          <t xml:space="preserve"> </t>
        </is>
      </c>
      <c r="E2" s="4" t="inlineStr">
        <is>
          <t xml:space="preserve"> </t>
        </is>
      </c>
    </row>
    <row r="3">
      <c r="A3" s="4" t="inlineStr">
        <is>
          <t>Ordinary shares, par value | € / shares</t>
        </is>
      </c>
      <c r="B3" s="7" t="n">
        <v>1</v>
      </c>
      <c r="C3" s="4" t="inlineStr">
        <is>
          <t xml:space="preserve"> </t>
        </is>
      </c>
      <c r="D3" s="7" t="n">
        <v>1</v>
      </c>
      <c r="E3" s="4" t="inlineStr">
        <is>
          <t xml:space="preserve"> </t>
        </is>
      </c>
    </row>
    <row r="4">
      <c r="A4" s="4" t="inlineStr">
        <is>
          <t>Ordinary shares, shares authorized (in shares)</t>
        </is>
      </c>
      <c r="B4" s="6" t="n">
        <v>40000</v>
      </c>
      <c r="C4" s="6" t="n">
        <v>40000</v>
      </c>
      <c r="D4" s="6" t="n">
        <v>40000</v>
      </c>
      <c r="E4" s="6" t="n">
        <v>40000</v>
      </c>
    </row>
    <row r="5">
      <c r="A5" s="4" t="inlineStr">
        <is>
          <t>Ordinary shares, shares issued (in shares)</t>
        </is>
      </c>
      <c r="B5" s="6" t="n">
        <v>40000</v>
      </c>
      <c r="C5" s="6" t="n">
        <v>40000</v>
      </c>
      <c r="D5" s="6" t="n">
        <v>40000</v>
      </c>
      <c r="E5" s="6" t="n">
        <v>40000</v>
      </c>
    </row>
    <row r="6">
      <c r="A6" s="4" t="inlineStr">
        <is>
          <t>Treasury shares, ordinary shares (in shares)</t>
        </is>
      </c>
      <c r="B6" s="6" t="n">
        <v>40000</v>
      </c>
      <c r="C6" s="6" t="n">
        <v>40000</v>
      </c>
      <c r="D6" s="6" t="n">
        <v>40000</v>
      </c>
      <c r="E6" s="6" t="n">
        <v>40000</v>
      </c>
    </row>
    <row r="7">
      <c r="A7" s="4" t="inlineStr">
        <is>
          <t>Class A Ordinary Shares</t>
        </is>
      </c>
      <c r="B7" s="4" t="inlineStr">
        <is>
          <t xml:space="preserve"> </t>
        </is>
      </c>
      <c r="C7" s="4" t="inlineStr">
        <is>
          <t xml:space="preserve"> </t>
        </is>
      </c>
      <c r="D7" s="4" t="inlineStr">
        <is>
          <t xml:space="preserve"> </t>
        </is>
      </c>
      <c r="E7" s="4" t="inlineStr">
        <is>
          <t xml:space="preserve"> </t>
        </is>
      </c>
    </row>
    <row r="8">
      <c r="A8" s="4" t="inlineStr">
        <is>
          <t>Ordinary shares, par value | $ / shares</t>
        </is>
      </c>
      <c r="B8" s="4" t="inlineStr">
        <is>
          <t xml:space="preserve"> </t>
        </is>
      </c>
      <c r="C8" s="8" t="n">
        <v>2.25e-05</v>
      </c>
      <c r="D8" s="4" t="inlineStr">
        <is>
          <t xml:space="preserve"> </t>
        </is>
      </c>
      <c r="E8" s="8" t="n">
        <v>2.25e-05</v>
      </c>
    </row>
    <row r="9">
      <c r="A9" s="4" t="inlineStr">
        <is>
          <t>Ordinary shares, shares authorized (in shares)</t>
        </is>
      </c>
      <c r="B9" s="6" t="n">
        <v>20000000000</v>
      </c>
      <c r="C9" s="6" t="n">
        <v>20000000000</v>
      </c>
      <c r="D9" s="6" t="n">
        <v>20000000000</v>
      </c>
      <c r="E9" s="6" t="n">
        <v>20000000000</v>
      </c>
    </row>
    <row r="10">
      <c r="A10" s="4" t="inlineStr">
        <is>
          <t>Ordinary shares, shares issued (in shares)</t>
        </is>
      </c>
      <c r="B10" s="6" t="n">
        <v>664616285</v>
      </c>
      <c r="C10" s="6" t="n">
        <v>664616285</v>
      </c>
      <c r="D10" s="6" t="n">
        <v>664561282</v>
      </c>
      <c r="E10" s="6" t="n">
        <v>664561282</v>
      </c>
    </row>
    <row r="11">
      <c r="A11" s="4" t="inlineStr">
        <is>
          <t>Treasury shares, ordinary shares (in shares)</t>
        </is>
      </c>
      <c r="B11" s="6" t="n">
        <v>36351137</v>
      </c>
      <c r="C11" s="6" t="n">
        <v>36351137</v>
      </c>
      <c r="D11" s="6" t="n">
        <v>33393703</v>
      </c>
      <c r="E11" s="6" t="n">
        <v>33393703</v>
      </c>
    </row>
    <row r="12">
      <c r="A12" s="4" t="inlineStr">
        <is>
          <t>Class X Ordinary Shares</t>
        </is>
      </c>
      <c r="B12" s="4" t="inlineStr">
        <is>
          <t xml:space="preserve"> </t>
        </is>
      </c>
      <c r="C12" s="4" t="inlineStr">
        <is>
          <t xml:space="preserve"> </t>
        </is>
      </c>
      <c r="D12" s="4" t="inlineStr">
        <is>
          <t xml:space="preserve"> </t>
        </is>
      </c>
      <c r="E12" s="4" t="inlineStr">
        <is>
          <t xml:space="preserve"> </t>
        </is>
      </c>
    </row>
    <row r="13">
      <c r="A13" s="4" t="inlineStr">
        <is>
          <t>Ordinary shares, par value | $ / shares</t>
        </is>
      </c>
      <c r="B13" s="4" t="inlineStr">
        <is>
          <t xml:space="preserve"> </t>
        </is>
      </c>
      <c r="C13" s="8" t="n">
        <v>2.25e-05</v>
      </c>
      <c r="D13" s="4" t="inlineStr">
        <is>
          <t xml:space="preserve"> </t>
        </is>
      </c>
      <c r="E13" s="8" t="n">
        <v>2.25e-05</v>
      </c>
    </row>
    <row r="14">
      <c r="A14" s="4" t="inlineStr">
        <is>
          <t>Ordinary shares, shares authorized (in shares)</t>
        </is>
      </c>
      <c r="B14" s="6" t="n">
        <v>1000000000</v>
      </c>
      <c r="C14" s="6" t="n">
        <v>1000000000</v>
      </c>
      <c r="D14" s="6" t="n">
        <v>1000000000</v>
      </c>
      <c r="E14" s="6" t="n">
        <v>1000000000</v>
      </c>
    </row>
    <row r="15">
      <c r="A15" s="4" t="inlineStr">
        <is>
          <t>Ordinary shares, shares issued (in shares)</t>
        </is>
      </c>
      <c r="B15" s="6" t="n">
        <v>325438</v>
      </c>
      <c r="C15" s="6" t="n">
        <v>325438</v>
      </c>
      <c r="D15" s="6" t="n">
        <v>500837</v>
      </c>
      <c r="E15" s="6" t="n">
        <v>500837</v>
      </c>
    </row>
    <row r="16">
      <c r="A16" s="4" t="inlineStr">
        <is>
          <t>Ordinary shares, shares outstanding (in shares)</t>
        </is>
      </c>
      <c r="B16" s="6" t="n">
        <v>325438</v>
      </c>
      <c r="C16" s="6" t="n">
        <v>325438</v>
      </c>
      <c r="D16" s="6" t="n">
        <v>500837</v>
      </c>
      <c r="E16" s="6" t="n">
        <v>5008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AND PROFIT SHARING PLANS (Tables)</t>
        </is>
      </c>
      <c r="B1" s="2" t="inlineStr">
        <is>
          <t>12 Months Ended</t>
        </is>
      </c>
    </row>
    <row r="2">
      <c r="B2" s="2" t="inlineStr">
        <is>
          <t>Aug. 31, 2023</t>
        </is>
      </c>
    </row>
    <row r="3">
      <c r="A3" s="3" t="inlineStr">
        <is>
          <t>Retirement Benefits [Abstract]</t>
        </is>
      </c>
      <c r="B3" s="4" t="inlineStr">
        <is>
          <t xml:space="preserve"> </t>
        </is>
      </c>
    </row>
    <row r="4">
      <c r="A4" s="4" t="inlineStr">
        <is>
          <t>Schedule of Weighted-Average Assumptions Used to Determine the Fiscal Year-End Pension Benefit</t>
        </is>
      </c>
      <c r="B4" s="4" t="inlineStr">
        <is>
          <t>The weighted-average assumptions used to determine the defined benefit pension obligations as of August 31 and the net periodic pension expense are as follows: Pension PlansPostretirement Plans August 31,2023August 31,2022August 31,2021August 31, 2023August 31, 2022August 31, 2021 U.S.PlansNon-U.S. PlansU.S. PlansNon-U.S. PlansU.S. PlansNon-U.S. PlansU.S. and Non-U.S. PlansU.S. and Non-U.S. PlansU.S. and Non-U.S. PlansDiscount rate for determining projected benefit obligation5.00 %4.68 %4.25 %3.99 %2.50 %2.41 %5.00 %4.28 %2.53 %Discount rate for determining net periodic pension expense4.25 %3.99 %2.50 %2.41 %2.50 %2.27 %4.28 %2.53 %2.51 %Long term rate of return on plan assets3.50 %3.19 %3.50 %2.23 %3.50 %2.63 %2.88 %2.89 %3.06 %Rate of increase in future compensation for determining projected benefit obligation2.07 %5.13 %2.07 %5.30 %2.09 %4.48 %N/AN/AN/ARate of increase in future compensation for determining net periodic pension expense2.07 %5.30 %2.09 %4.48 %2.21 %4.04 %N/AN/AN/AInterest crediting rate for determining projected benefit obligationN/A1.59 %N/A1.37 %N/A0.77 %N/AN/AN/AInterest crediting rate for determining net periodic pension expenseN/A1.37 %N/A0.77 %N/A0.68 %N/AN/AN/A</t>
        </is>
      </c>
    </row>
    <row r="5">
      <c r="A5" s="4" t="inlineStr">
        <is>
          <t>Schedule of Changes in Benefit Obligation, Plan Assets and Funded Status</t>
        </is>
      </c>
      <c r="B5" s="4" t="inlineStr">
        <is>
          <t>The changes in the benefit obligations, plan assets and funded status of our pension and postretirement benefit plans for fiscal 2023 and 2022 are as follows: Pension PlansPostretirement Plans August 31,2023August 31,2022August 31, 2023August 31, 2022 U.S. PlansNon-U.S. PlansU.S. PlansNon-U.S. PlansU.S. and Non-U.S. PlansU.S. and Non-U.S. PlansReconciliation of benefit obligationBenefit obligation, beginning of year$328,907 $2,011,658 $406,328 $2,337,120 $589,744 $734,271 Service cost1,622 137,002 2,087 128,723 30,079 36,066 Interest cost12,440 75,765 7,762 49,136 23,807 17,127 Participant contributions— 21,868 — 20,274 — — Acquisitions/divestitures/transfers— 21,941 — 36,262 28 — Amendments— (11,888)— (1,052)— — Special termination benefits— — — — 200 — Plan combinations— 319 — — — — Actuarial (gain) loss(13,635)(176,748)(70,541)(218,036)(122,473)(181,512)Benefits paid(17,463)(119,697)(16,729)(104,257)(19,698)(15,515)Exchange rate impact— 72,513 — (236,512)(709)(693)Benefit obligation, end of year$311,871 $2,032,733 $328,907 $2,011,658 $500,978 $589,744 Reconciliation of fair value of plan assetsFair value of plan assets, beginning of year$233,260 $1,126,871 $291,652 $1,326,259 $25,793 $32,550 Actual return on plan assets(10,141)(104,173)(52,564)(119,123)(653)(4,985)Acquisitions/divestitures/transfers— 19,358 — 8,097 — — Employer contributions 10,940 126,996 10,901 120,322 22,949 13,743 Participant contributions— 21,868 — 20,274 — — Pension settlement— — — 378 — — Benefits paid(17,463)(119,697)(16,729)(104,257)(19,698)(15,515)Exchange rate impact— 55,164 — (125,079)— — Fair value of plan assets, end of year$216,596 $1,126,387 $233,260 $1,126,871 $28,391 $25,793 Funded status, end of year$(95,275)$(906,346)$(95,647)$(884,787)$(472,587)$(563,951)Amounts recognized in the Consolidated Balance SheetsNon-current assets$6,556 $124,600 $7,901 $148,836 $— $— Current liabilities(11,495)(64,913)(10,529)(60,642)(1,210)(1,267)Non-current liabilities(90,336)(966,033)(93,019)(972,981)(471,377)(562,684)Funded status, end of year$(95,275)$(906,346)$(95,647)$(884,787)$(472,587)$(563,951)</t>
        </is>
      </c>
    </row>
    <row r="6">
      <c r="A6" s="4" t="inlineStr">
        <is>
          <t>Schedule of Defined Benefit Plan in Accumulated Other Comprehensive (Gain) Loss</t>
        </is>
      </c>
      <c r="B6" s="4" t="inlineStr">
        <is>
          <t xml:space="preserve">The pre-tax accumulated net (gain) loss and prior service (credit) cost recognized in Accumulated other comprehensive (gain) loss as of August 31, 2023 and 2022 is as follows: Pension PlansPostretirement Plans August 31,2023August 31,2022August 31,2023August 31,2022U.S. PlansNon-U.S. PlansU.S. PlansNon-U.S. PlansU.S. and Non-U.S. PlansU.S. and Non-U.S. PlansNet (gain) loss$90,199 $324,500 $93,663 $370,478 $(96,281)$23,526 Prior service (credit) cost— (19,138)— (4,478)5,122 6,101 Accumulated other comprehensive (gain) loss, pre-tax$90,199 $305,362 $93,663 $366,000 $(91,159)$29,627 </t>
        </is>
      </c>
    </row>
    <row r="7">
      <c r="A7" s="4" t="inlineStr">
        <is>
          <t>Schedule of Accumulated Benefit Obligation</t>
        </is>
      </c>
      <c r="B7" s="4" t="inlineStr">
        <is>
          <t xml:space="preserve">The accumulated benefit obligation for defined benefit pension plans as of August 31, 2023 and 2022 is as follows:  August 31,2023August 31,2022 U.S. PlansNon-U.S.PlansU.S. PlansNon-U.S.PlansAccumulated benefit obligation$309,898 $1,771,880 $325,991 $1,730,451 </t>
        </is>
      </c>
    </row>
    <row r="8">
      <c r="A8" s="4" t="inlineStr">
        <is>
          <t>Schedule of Projected Benefit Obligation in Excess of Plan Assets</t>
        </is>
      </c>
      <c r="B8" s="4" t="inlineStr">
        <is>
          <t xml:space="preserve">The following information is provided for defined benefit pension plans and postretirement plans with projected benefit obligations in excess of plan assets and for defined benefit pension plans with accumulated benefit obligations in excess of plan assets as of August 31, 2023 and 2022: Pension PlansPostretirement Plans August 31,2023August 31,2022August 31,2023August 31,2022 U.S. PlansNon-U.S.PlansU.S. PlansNon-U.S.PlansU.S. and Non-U.S. PlansU.S. and Non-U.S. PlansProjected benefit obligation in excess of plan assetsProjected benefit obligation$101,830 $1,328,422 $103,548 $1,364,096 $500,978 $589,744 Fair value of plan assets— 297,495 — 330,473 28,391 25,793 </t>
        </is>
      </c>
    </row>
    <row r="9">
      <c r="A9" s="4" t="inlineStr">
        <is>
          <t>Schedule of Accumulated Benefit Obligation in Excess of Plan Assets</t>
        </is>
      </c>
      <c r="B9" s="4" t="inlineStr">
        <is>
          <t xml:space="preserve"> August 31,2023August 31,2022 U.S. PlansNon-U.S.PlansU.S. PlansNon-U.S.PlansAccumulated benefit obligation in excess of plan assetsAccumulated benefit obligation$101,830 $1,036,344 $103,548 $1,073,411 Fair value of plan assets— 233,905 — 279,864 </t>
        </is>
      </c>
    </row>
    <row r="10">
      <c r="A10" s="4" t="inlineStr">
        <is>
          <t>Schedule of Weighted-Average Plan Assets Allocation</t>
        </is>
      </c>
      <c r="B10" s="4" t="inlineStr">
        <is>
          <t>Our target allocation for fiscal 2024 and weighted-average plan assets allocations as of August 31, 2023 and 2022 by asset category for defined benefit pension plans are as follows:  2024 TargetAllocation20232022 U.S.PlansNon-U.S.PlansU.S.PlansNon-U.S.PlansU.S.PlansNon-U.S.PlansAsset CategoryEquity securities— %27 %— %19 %— %21 %Debt securities100 35 95 43 97 50 Cash and short-term investments— 6 5 6 3 4 Insurance contracts— 22 — 22 — 15 Other— 10 — 10 — 10 Total100 %100 %100 %100 %100 %100 %</t>
        </is>
      </c>
    </row>
    <row r="11">
      <c r="A11" s="4" t="inlineStr">
        <is>
          <t>Schedule of Fair Value of Plan Assets</t>
        </is>
      </c>
      <c r="B11" s="4" t="inlineStr">
        <is>
          <t xml:space="preserve">The fair values of defined benefit pension and postretirement plan assets as of August 31, 2023 are as follows: Non-U.S. Plans Level 1Level 2Level 3TotalEquityMutual fund equity securities$7,430 $188,796 $— $196,226 Non-U.S. corporate equity securities— 18,163 — 18,163 Fixed IncomeNon-U.S. government debt securities192,484 88,274 — 280,758 Non-U.S. corporate debt securities17,568 — — 17,568 Mutual fund debt securities— 189,337 — 189,337 Cash and short-term investments65,401 — — 65,401 Insurance contracts— 68,569 180,353 248,922 Other— 82,455 27,557 110,012 Total$282,883 $635,594 $207,910 $1,126,387 The fair values of defined benefit pension and postretirement plan assets as of August 31, 2022 are as follows:Non-U.S. Plans Level 1Level 2Level 3TotalEquityMutual fund equity securities$4,954 $234,339 $— $239,293 Fixed IncomeNon-U.S. government debt securities168,705 — — 168,705 Non-U.S. corporate debt securities16,238 — — 16,238 Mutual fund debt securities— 379,989 — 379,989 Cash and short-term investments48,089 — — 48,089 Insurance contracts— 69,902 97,881 167,783 Other— 106,774 — 106,774 Total$237,986 $791,004 $97,881 $1,126,871 </t>
        </is>
      </c>
    </row>
    <row r="12">
      <c r="A12" s="4" t="inlineStr">
        <is>
          <t>Reconciliation of Fair Value Assets Measured on Recurring Basis</t>
        </is>
      </c>
      <c r="B12" s="4" t="inlineStr">
        <is>
          <t xml:space="preserve">The following table provides a reconciliation of the beginning and ending balances of Level 3 assets for fiscal 2023:Level 3 AssetsFiscal 2023Beginning balance$97,881 Changes in fair value110,029 Ending Balance$207,910 The following table provides a reconciliation of the beginning and ending balances of Level 3 assets for fiscal 2022: Level 3 AssetsFiscal 2022Beginning balance$130,934 Changes in fair value(33,053)Ending Balance$97,881 </t>
        </is>
      </c>
    </row>
    <row r="13">
      <c r="A13" s="4" t="inlineStr">
        <is>
          <t>Schedule of Estimated Future Benefit Payments</t>
        </is>
      </c>
      <c r="B13" s="4" t="inlineStr">
        <is>
          <t xml:space="preserve">Benefit payments for defined benefit pension plans and postretirement plans, which reflect expected future service, as appropriate, are expected to be paid as follows: Pension PlansPostretirement PlansU.S. PlansNon-U.S.PlansU.S. and Non-U.S. Plans2024$18,726 $136,479 $13,473 202519,693 138,786 14,939 202620,485 144,204 16,542 202721,186 167,185 18,440 202821,824 184,746 20,189 2029-2033114,568 981,670 130,6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Aug. 31, 2023</t>
        </is>
      </c>
    </row>
    <row r="3">
      <c r="A3" s="3" t="inlineStr">
        <is>
          <t>Share-Based Payment Arrangement [Abstract]</t>
        </is>
      </c>
      <c r="B3" s="4" t="inlineStr">
        <is>
          <t xml:space="preserve"> </t>
        </is>
      </c>
    </row>
    <row r="4">
      <c r="A4" s="4" t="inlineStr">
        <is>
          <t>Schedule of Share-Based Compensation</t>
        </is>
      </c>
      <c r="B4" s="4" t="inlineStr">
        <is>
          <t xml:space="preserve">A summary of information with respect to share-based compensation is as follows:  Fiscal 202320222021Total share-based compensation expense included in Net income$1,913,051 $1,679,789 $1,342,951 Income tax benefit related to share-based compensation included in Net income585,767 680,335 486,980 </t>
        </is>
      </c>
    </row>
    <row r="5">
      <c r="A5" s="4" t="inlineStr">
        <is>
          <t>Schedule of Restricted Share Unit Activity</t>
        </is>
      </c>
      <c r="B5" s="4" t="inlineStr">
        <is>
          <t>Restricted share unit activity during fiscal 2023 is as follows: Number of RestrictedShare UnitsWeighted AverageGrant-Date Fair ValueNonvested balance as of August 31, 202214,586,892 $283.16 Granted (1)8,911,674 267.37 Vested (2)(6,919,616)248.06 Forfeited(1,018,192)291.38 Nonvested balance as of August 31, 202315,560,758 $289.19 (1)The weighted average grant-date fair value for restricted share units granted for fiscal 2023, 2022 and 2021 was $267.37, $387.73 and $263.83, respectively. (2)The total grant-date fair value of restricted share units vested for fiscal 2023, 2022 and 2021 was $1,716,464, $1,343,403 and $1,156,501,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Aug. 31, 2023</t>
        </is>
      </c>
    </row>
    <row r="3">
      <c r="A3" s="3" t="inlineStr">
        <is>
          <t>Equity [Abstract]</t>
        </is>
      </c>
      <c r="B3" s="4" t="inlineStr">
        <is>
          <t xml:space="preserve"> </t>
        </is>
      </c>
    </row>
    <row r="4">
      <c r="A4" s="4" t="inlineStr">
        <is>
          <t>Schedule of Share Purchase and Redemption Activity</t>
        </is>
      </c>
      <c r="B4" s="4" t="inlineStr">
        <is>
          <t>Our share purchase activity during fiscal 2023 is as follows: Accenture plc Class AOrdinary SharesAccenture CanadaHoldings Inc. Exchangeable SharesSharesAmountSharesAmountOpen-market share purchases (1)12,773,304 $3,631,369 — $— Other share purchase programs— — 26,735 7,874 Other purchases (2)2,540,236 691,160 — — Total15,313,540 $4,322,529 26,735 $7,874 (1)We conduct a publicly announced open-market share purchase program for Accenture plc Class A ordinary shares. These shares are held as treasury shares by Accenture plc and may be utilized to provide for select employee benefits, such as equity awards to our employees. (2)During fiscal 2023, as authorized under our various employee equity share plans, we acquired Accenture plc Class A ordinary shares primarily via share withholding for payroll tax obligations due from employees and former employees in connection with the delivery of Accenture plc Class A ordinary shares under those plans. These purchases of shares in connection with employee share plans do not affect our aggregate available authorization for our publicly announced open-market share purchase and the other share purchase programs.</t>
        </is>
      </c>
    </row>
    <row r="5">
      <c r="A5" s="4" t="inlineStr">
        <is>
          <t>Schedule of Dividend</t>
        </is>
      </c>
      <c r="B5" s="4" t="inlineStr">
        <is>
          <t xml:space="preserve">Our dividend activity during fiscal 2023 is as follows:  Dividend PerShareAccenture plc Class AOrdinary SharesAccenture CanadaHoldings Inc. Exchangeable SharesTotal CashOutlayDividend Payment DateRecord DateCash OutlayRecord DateCash OutlayNovember 15, 2022$1.12 October 13, 2022$704,938 October 11, 2022$629 $705,567 February 15, 20231.12 January 12, 2023707,156 January 10, 2023866 708,022 May 15, 20231.12 April 13, 2023707,002 April 11, 2023740 707,742 August 15, 20231.12 July 13, 2023705,339 July 11, 2023724 706,063 Total Dividends$2,824,435 $2,959 $2,827,3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Aug. 31, 2023</t>
        </is>
      </c>
    </row>
    <row r="3">
      <c r="A3" s="3" t="inlineStr">
        <is>
          <t>Segment Reporting [Abstract]</t>
        </is>
      </c>
      <c r="B3" s="4" t="inlineStr">
        <is>
          <t xml:space="preserve"> </t>
        </is>
      </c>
    </row>
    <row r="4">
      <c r="A4" s="4" t="inlineStr">
        <is>
          <t>Schedule of Reportable Operating Segments</t>
        </is>
      </c>
      <c r="B4" s="4" t="inlineStr">
        <is>
          <t>Amounts are attributed to geographic markets based on where clients are located. In the first quarter of fiscal 2024, our Middle East and Africa market units will move from Growth Markets to Europe, and the Europe market will be referred to as our Europe, Middle East and Africa (EMEA) geographic market. Information regarding our geographic markets is as follows:Fiscal 2023North AmericaEuropeGrowth MarketsTotalRevenues$30,295,587 $21,285,122 $12,531,036 $64,111,745 Depreciation and amortization (1)553,840 489,547 368,686 1,412,073 Operating income4,473,701 2,332,678 2,003,510 8,809,889 Net assets as of August 31 (2)4,091,045 2,527,587 1,006,414 7,625,046 Property &amp; equipment, net541,484 451,802 536,721 1,530,007 Fiscal 2022Revenues $29,121,385 $20,263,550 $12,209,370 $61,594,305 Depreciation and amortization (1)484,894 452,825 381,467 1,319,186 Operating income4,976,890 2,437,313 1,952,978 9,367,181 Net assets as of August 31 (2)3,981,668 2,331,300 1,127,828 7,440,796 Property &amp; equipment, net598,116 430,179 630,845 1,659,140 Fiscal 2021Revenues $23,701,341 $16,749,484 $10,082,564 $50,533,389 Depreciation and amortization (1)379,105 403,802 344,656 1,127,563 Operating income 3,907,883 2,236,462 1,477,184 7,621,529 Net assets as of August 31 (2)3,141,318 1,564,660 862,755 5,568,733 Property &amp; equipment, net537,392 455,862 645,851 1,639,105 (1)Amounts include depreciation on property and equipment and amortization of intangible assets and deferred contract costs controlled by each reportable segment, as well as an allocation for amounts they do not directly control.(2)We do not allocate total assets by reportable segment. Reportable segment assets directly attributable to a reportable segment and provided to the chief operating decision makers include receivables and current and non-current contract assets, deferred contract costs and current and non-current deferred revenues.</t>
        </is>
      </c>
    </row>
    <row r="5">
      <c r="A5" s="4" t="inlineStr">
        <is>
          <t>Schedule of Concentration of Assets by Country</t>
        </is>
      </c>
      <c r="B5" s="4" t="inlineStr">
        <is>
          <t xml:space="preserve">We conduct business in Ireland and in the following countries that hold 10% or more of our total consolidated Property and equipment, net:  August 31, 2023August 31, 2022August 31, 2021United States33 %33 %27 %India15 17 17 Ireland2 6 7 </t>
        </is>
      </c>
    </row>
    <row r="6">
      <c r="A6" s="4" t="inlineStr">
        <is>
          <t>Schedule of Revenues by Industry Group and Type of Work</t>
        </is>
      </c>
      <c r="B6" s="4" t="inlineStr">
        <is>
          <t>Revenues by industry group and type of work are as follows:  Fiscal 202320222021Industry Groups (1)Communications, Media &amp; Technology$11,452,914 $12,199,797 $9,801,349 Financial Services12,131,531 11,810,582 9,932,523 Health &amp; Public Service12,560,458 11,226,464 9,498,234 Products19,103,892 18,275,419 14,438,537 Resources8,862,950 8,082,043 6,862,746 Total$64,111,745 $61,594,305 $50,533,389 Type of WorkConsulting$33,613,008 $34,075,856 $27,337,699 Managed Services (2)30,498,737 27,518,449 23,195,690 Total$64,111,745 $61,594,305 $50,533,389 (1)Effective June 1, 2022, we revised the reporting of our industry groups for the movement of Aerospace &amp; Defense from Communications, Media &amp; Technology to Products. Prior period amounts have been reclassified to conform with the current period presentation.(2)Previously referred to as our outsourcing busine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Aug. 31, 2023</t>
        </is>
      </c>
    </row>
    <row r="3">
      <c r="A3" s="3" t="inlineStr">
        <is>
          <t>Quarterly Financial Information Disclosure [Abstract]</t>
        </is>
      </c>
      <c r="B3" s="4" t="inlineStr">
        <is>
          <t xml:space="preserve"> </t>
        </is>
      </c>
    </row>
    <row r="4">
      <c r="A4" s="4" t="inlineStr">
        <is>
          <t>Schedule of Quarterly Financial Information</t>
        </is>
      </c>
      <c r="B4" s="4" t="inlineStr">
        <is>
          <t xml:space="preserve">Fiscal 2023FirstQuarterSecondQuarterThirdQuarterFourthQuarterAnnualRevenues$15,747,802 $15,814,158 $16,564,585 $15,985,200 $64,111,745 Cost of services10,561,660 10,979,392 11,035,515 10,803,571 43,380,138 Operating income2,593,100 1,944,581 2,359,288 1,912,920 8,809,889 Net income1,996,300 1,550,683 2,048,335 1,408,212 7,003,530 Net income attributable to Accenture plc1,964,950 1,523,648 2,009,996 1,372,963 6,871,557 Weighted average Class A ordinary shares:—Basic630,137,262 630,845,147 631,535,162 629,922,331 630,608,186 —Diluted638,766,821 637,735,390 638,743,434 639,249,070 638,591,616 Earnings per Class A ordinary share:—Basic$3.12 $2.42 $3.18 $2.18 $10.90 —Diluted$3.08 $2.39 $3.15 $2.15 $10.77 Fiscal 2022FirstQuarterSecondQuarterThirdQuarterFourthQuarterAnnualRevenues$14,965,153 $15,046,693 $16,158,803 $15,423,656 $61,594,305 Cost of services10,048,364 10,522,734 10,844,069 10,477,599 41,892,766 Operating income2,434,294 2,061,580 2,603,118 2,268,189 9,367,181 Net income1,819,730 1,657,529 1,819,316 1,692,385 6,988,960 Net income attributable to Accenture plc1,791,024 1,634,942 1,786,075 1,665,128 6,877,169 Weighted average Class A ordinary shares:—Basic632,280,932 633,956,712 632,749,442 632,095,422 632,762,710 —Diluted644,922,661 644,127,093 641,004,741 640,914,760 642,839,181 Earnings per Class A ordinary share:—Basic$2.83 $2.58 $2.82 $2.63 $10.87 —Diluted$2.78 $2.54 $2.79 $2.60 $10.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Aug. 31, 2023</t>
        </is>
      </c>
      <c r="C2" s="2" t="inlineStr">
        <is>
          <t>Aug. 31, 2022</t>
        </is>
      </c>
      <c r="D2" s="2" t="inlineStr">
        <is>
          <t>Aug. 31, 2021</t>
        </is>
      </c>
    </row>
    <row r="3">
      <c r="A3" s="3" t="inlineStr">
        <is>
          <t>Basis of Presentation [Line Items]</t>
        </is>
      </c>
      <c r="B3" s="4" t="inlineStr">
        <is>
          <t xml:space="preserve"> </t>
        </is>
      </c>
      <c r="C3" s="4" t="inlineStr">
        <is>
          <t xml:space="preserve"> </t>
        </is>
      </c>
      <c r="D3" s="4" t="inlineStr">
        <is>
          <t xml:space="preserve"> </t>
        </is>
      </c>
    </row>
    <row r="4">
      <c r="A4" s="4" t="inlineStr">
        <is>
          <t>Allowance for credit losses for client receivables and contract assets</t>
        </is>
      </c>
      <c r="B4" s="5" t="n">
        <v>26343000</v>
      </c>
      <c r="C4" s="5" t="n">
        <v>25786000</v>
      </c>
      <c r="D4" s="4" t="inlineStr">
        <is>
          <t xml:space="preserve"> </t>
        </is>
      </c>
    </row>
    <row r="5">
      <c r="A5" s="4" t="inlineStr">
        <is>
          <t>Goodwill impairment</t>
        </is>
      </c>
      <c r="B5" s="6" t="n">
        <v>0</v>
      </c>
      <c r="C5" s="6" t="n">
        <v>0</v>
      </c>
      <c r="D5" s="4" t="inlineStr">
        <is>
          <t xml:space="preserve"> </t>
        </is>
      </c>
    </row>
    <row r="6">
      <c r="A6" s="4" t="inlineStr">
        <is>
          <t>Restructuring Charges</t>
        </is>
      </c>
      <c r="B6" s="5" t="n">
        <v>1063146000</v>
      </c>
      <c r="C6" s="5" t="n">
        <v>0</v>
      </c>
      <c r="D6" s="5" t="n">
        <v>0</v>
      </c>
    </row>
    <row r="7">
      <c r="A7" s="4" t="inlineStr">
        <is>
          <t>Minimum</t>
        </is>
      </c>
      <c r="B7" s="4" t="inlineStr">
        <is>
          <t xml:space="preserve"> </t>
        </is>
      </c>
      <c r="C7" s="4" t="inlineStr">
        <is>
          <t xml:space="preserve"> </t>
        </is>
      </c>
      <c r="D7" s="4" t="inlineStr">
        <is>
          <t xml:space="preserve"> </t>
        </is>
      </c>
    </row>
    <row r="8">
      <c r="A8" s="3" t="inlineStr">
        <is>
          <t>Basis of Presentation [Line Items]</t>
        </is>
      </c>
      <c r="B8" s="4" t="inlineStr">
        <is>
          <t xml:space="preserve"> </t>
        </is>
      </c>
      <c r="C8" s="4" t="inlineStr">
        <is>
          <t xml:space="preserve"> </t>
        </is>
      </c>
      <c r="D8" s="4" t="inlineStr">
        <is>
          <t xml:space="preserve"> </t>
        </is>
      </c>
    </row>
    <row r="9">
      <c r="A9" s="4" t="inlineStr">
        <is>
          <t>Finite-lived intangible asset useful life</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Basis of Presentation [Line Items]</t>
        </is>
      </c>
      <c r="B11" s="4" t="inlineStr">
        <is>
          <t xml:space="preserve"> </t>
        </is>
      </c>
      <c r="C11" s="4" t="inlineStr">
        <is>
          <t xml:space="preserve"> </t>
        </is>
      </c>
      <c r="D11" s="4" t="inlineStr">
        <is>
          <t xml:space="preserve"> </t>
        </is>
      </c>
    </row>
    <row r="12">
      <c r="A12" s="4" t="inlineStr">
        <is>
          <t>Finite-lived intangible asset useful life</t>
        </is>
      </c>
      <c r="B12" s="4" t="inlineStr">
        <is>
          <t>15 years</t>
        </is>
      </c>
      <c r="C12" s="4" t="inlineStr">
        <is>
          <t xml:space="preserve"> </t>
        </is>
      </c>
      <c r="D12" s="4" t="inlineStr">
        <is>
          <t xml:space="preserve"> </t>
        </is>
      </c>
    </row>
    <row r="13">
      <c r="A13" s="4" t="inlineStr">
        <is>
          <t>Technology Integration Consulting Services | Minimum</t>
        </is>
      </c>
      <c r="B13" s="4" t="inlineStr">
        <is>
          <t xml:space="preserve"> </t>
        </is>
      </c>
      <c r="C13" s="4" t="inlineStr">
        <is>
          <t xml:space="preserve"> </t>
        </is>
      </c>
      <c r="D13" s="4" t="inlineStr">
        <is>
          <t xml:space="preserve"> </t>
        </is>
      </c>
    </row>
    <row r="14">
      <c r="A14" s="3" t="inlineStr">
        <is>
          <t>Basis of Presentation [Line Items]</t>
        </is>
      </c>
      <c r="B14" s="4" t="inlineStr">
        <is>
          <t xml:space="preserve"> </t>
        </is>
      </c>
      <c r="C14" s="4" t="inlineStr">
        <is>
          <t xml:space="preserve"> </t>
        </is>
      </c>
      <c r="D14" s="4" t="inlineStr">
        <is>
          <t xml:space="preserve"> </t>
        </is>
      </c>
    </row>
    <row r="15">
      <c r="A15" s="4" t="inlineStr">
        <is>
          <t>Contracts duration</t>
        </is>
      </c>
      <c r="B15" s="4" t="inlineStr">
        <is>
          <t>6 months</t>
        </is>
      </c>
      <c r="C15" s="4" t="inlineStr">
        <is>
          <t xml:space="preserve"> </t>
        </is>
      </c>
      <c r="D15" s="4" t="inlineStr">
        <is>
          <t xml:space="preserve"> </t>
        </is>
      </c>
    </row>
    <row r="16">
      <c r="A16" s="4" t="inlineStr">
        <is>
          <t>Technology Integration Consulting Services | Maximum</t>
        </is>
      </c>
      <c r="B16" s="4" t="inlineStr">
        <is>
          <t xml:space="preserve"> </t>
        </is>
      </c>
      <c r="C16" s="4" t="inlineStr">
        <is>
          <t xml:space="preserve"> </t>
        </is>
      </c>
      <c r="D16" s="4" t="inlineStr">
        <is>
          <t xml:space="preserve"> </t>
        </is>
      </c>
    </row>
    <row r="17">
      <c r="A17" s="3" t="inlineStr">
        <is>
          <t>Basis of Presentation [Line Items]</t>
        </is>
      </c>
      <c r="B17" s="4" t="inlineStr">
        <is>
          <t xml:space="preserve"> </t>
        </is>
      </c>
      <c r="C17" s="4" t="inlineStr">
        <is>
          <t xml:space="preserve"> </t>
        </is>
      </c>
      <c r="D17" s="4" t="inlineStr">
        <is>
          <t xml:space="preserve"> </t>
        </is>
      </c>
    </row>
    <row r="18">
      <c r="A18" s="4" t="inlineStr">
        <is>
          <t>Contracts duration</t>
        </is>
      </c>
      <c r="B18" s="4" t="inlineStr">
        <is>
          <t>2 years</t>
        </is>
      </c>
      <c r="C18" s="4" t="inlineStr">
        <is>
          <t xml:space="preserve"> </t>
        </is>
      </c>
      <c r="D18" s="4" t="inlineStr">
        <is>
          <t xml:space="preserve"> </t>
        </is>
      </c>
    </row>
    <row r="19">
      <c r="A19" s="4" t="inlineStr">
        <is>
          <t>Non-Technology Integration Consulting Services | Maximum</t>
        </is>
      </c>
      <c r="B19" s="4" t="inlineStr">
        <is>
          <t xml:space="preserve"> </t>
        </is>
      </c>
      <c r="C19" s="4" t="inlineStr">
        <is>
          <t xml:space="preserve"> </t>
        </is>
      </c>
      <c r="D19" s="4" t="inlineStr">
        <is>
          <t xml:space="preserve"> </t>
        </is>
      </c>
    </row>
    <row r="20">
      <c r="A20" s="3" t="inlineStr">
        <is>
          <t>Basis of Presentation [Line Items]</t>
        </is>
      </c>
      <c r="B20" s="4" t="inlineStr">
        <is>
          <t xml:space="preserve"> </t>
        </is>
      </c>
      <c r="C20" s="4" t="inlineStr">
        <is>
          <t xml:space="preserve"> </t>
        </is>
      </c>
      <c r="D20" s="4" t="inlineStr">
        <is>
          <t xml:space="preserve"> </t>
        </is>
      </c>
    </row>
    <row r="21">
      <c r="A21" s="4" t="inlineStr">
        <is>
          <t>Contracts duration</t>
        </is>
      </c>
      <c r="B21" s="4" t="inlineStr">
        <is>
          <t>1 year</t>
        </is>
      </c>
      <c r="C21" s="4" t="inlineStr">
        <is>
          <t xml:space="preserve"> </t>
        </is>
      </c>
      <c r="D21" s="4" t="inlineStr">
        <is>
          <t xml:space="preserve"> </t>
        </is>
      </c>
    </row>
    <row r="22">
      <c r="A22" s="4" t="inlineStr">
        <is>
          <t>Accenture Canada Holdings Inc. | Subsidiaries</t>
        </is>
      </c>
      <c r="B22" s="4" t="inlineStr">
        <is>
          <t xml:space="preserve"> </t>
        </is>
      </c>
      <c r="C22" s="4" t="inlineStr">
        <is>
          <t xml:space="preserve"> </t>
        </is>
      </c>
      <c r="D22" s="4" t="inlineStr">
        <is>
          <t xml:space="preserve"> </t>
        </is>
      </c>
    </row>
    <row r="23">
      <c r="A23" s="3" t="inlineStr">
        <is>
          <t>Basis of Presentation [Line Items]</t>
        </is>
      </c>
      <c r="B23" s="4" t="inlineStr">
        <is>
          <t xml:space="preserve"> </t>
        </is>
      </c>
      <c r="C23" s="4" t="inlineStr">
        <is>
          <t xml:space="preserve"> </t>
        </is>
      </c>
      <c r="D23" s="4" t="inlineStr">
        <is>
          <t xml:space="preserve"> </t>
        </is>
      </c>
    </row>
    <row r="24">
      <c r="A24" s="4" t="inlineStr">
        <is>
          <t>Noncontrolling interest ownership percentage</t>
        </is>
      </c>
      <c r="B24" s="11" t="n">
        <v>0.01</v>
      </c>
      <c r="C24" s="11" t="n">
        <v>0.01</v>
      </c>
      <c r="D2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vestments (Details) - USD ($)</t>
        </is>
      </c>
      <c r="B1" s="2" t="inlineStr">
        <is>
          <t>12 Months Ended</t>
        </is>
      </c>
    </row>
    <row r="2">
      <c r="B2" s="2" t="inlineStr">
        <is>
          <t>Aug. 31, 2023</t>
        </is>
      </c>
      <c r="C2" s="2" t="inlineStr">
        <is>
          <t>Mar. 30, 2023</t>
        </is>
      </c>
      <c r="D2" s="2" t="inlineStr">
        <is>
          <t>Aug. 31, 2022</t>
        </is>
      </c>
    </row>
    <row r="3">
      <c r="A3" s="3" t="inlineStr">
        <is>
          <t>Accounting Policies [Abstract]</t>
        </is>
      </c>
      <c r="B3" s="4" t="inlineStr">
        <is>
          <t xml:space="preserve"> </t>
        </is>
      </c>
      <c r="C3" s="4" t="inlineStr">
        <is>
          <t xml:space="preserve"> </t>
        </is>
      </c>
      <c r="D3" s="4" t="inlineStr">
        <is>
          <t xml:space="preserve"> </t>
        </is>
      </c>
    </row>
    <row r="4">
      <c r="A4" s="4" t="inlineStr">
        <is>
          <t>Equity method investments</t>
        </is>
      </c>
      <c r="B4" s="5" t="n">
        <v>23985000</v>
      </c>
      <c r="C4" s="4" t="inlineStr">
        <is>
          <t xml:space="preserve"> </t>
        </is>
      </c>
      <c r="D4" s="5" t="n">
        <v>164164000</v>
      </c>
    </row>
    <row r="5">
      <c r="A5" s="4" t="inlineStr">
        <is>
          <t>Investments without readily determinable fair values</t>
        </is>
      </c>
      <c r="B5" s="6" t="n">
        <v>173458000</v>
      </c>
      <c r="C5" s="4" t="inlineStr">
        <is>
          <t xml:space="preserve"> </t>
        </is>
      </c>
      <c r="D5" s="6" t="n">
        <v>153808000</v>
      </c>
    </row>
    <row r="6">
      <c r="A6" s="4" t="inlineStr">
        <is>
          <t>Total non-current investments</t>
        </is>
      </c>
      <c r="B6" s="6" t="n">
        <v>197443000</v>
      </c>
      <c r="C6" s="4" t="inlineStr">
        <is>
          <t xml:space="preserve"> </t>
        </is>
      </c>
      <c r="D6" s="5" t="n">
        <v>317972000</v>
      </c>
    </row>
    <row r="7">
      <c r="A7" s="4" t="inlineStr">
        <is>
          <t>Duck Creek Technologie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Proceeds from the sale of businesses and investments, net of cash transferred</t>
        </is>
      </c>
      <c r="B9" s="6" t="n">
        <v>400355000</v>
      </c>
      <c r="C9" s="4" t="inlineStr">
        <is>
          <t xml:space="preserve"> </t>
        </is>
      </c>
      <c r="D9" s="4" t="inlineStr">
        <is>
          <t xml:space="preserve"> </t>
        </is>
      </c>
    </row>
    <row r="10">
      <c r="A10" s="4" t="inlineStr">
        <is>
          <t>Gain on disposal of equity method investment</t>
        </is>
      </c>
      <c r="B10" s="5" t="n">
        <v>252920000</v>
      </c>
      <c r="C10" s="4" t="inlineStr">
        <is>
          <t xml:space="preserve"> </t>
        </is>
      </c>
      <c r="D10" s="4" t="inlineStr">
        <is>
          <t xml:space="preserve"> </t>
        </is>
      </c>
    </row>
    <row r="11">
      <c r="A11" s="4" t="inlineStr">
        <is>
          <t>Duck Creek Technologies | Vista Equity Partner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Business acquisition, share price (in dollars per share)</t>
        </is>
      </c>
      <c r="B13" s="4" t="inlineStr">
        <is>
          <t xml:space="preserve"> </t>
        </is>
      </c>
      <c r="C13" s="5" t="n">
        <v>19</v>
      </c>
      <c r="D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MMARY OF SIGNIFICANT ACCOUNTING POLICIES - Schedule of Depreciation and Amortization (Details) - USD ($)</t>
        </is>
      </c>
      <c r="B1" s="2" t="inlineStr">
        <is>
          <t>12 Months Ended</t>
        </is>
      </c>
    </row>
    <row r="2">
      <c r="B2" s="2" t="inlineStr">
        <is>
          <t>Aug. 31, 2023</t>
        </is>
      </c>
      <c r="C2" s="2" t="inlineStr">
        <is>
          <t>Aug. 31, 2022</t>
        </is>
      </c>
      <c r="D2" s="2" t="inlineStr">
        <is>
          <t>Aug. 31, 2021</t>
        </is>
      </c>
    </row>
    <row r="3">
      <c r="A3" s="3" t="inlineStr">
        <is>
          <t>Accounting Policies [Abstract]</t>
        </is>
      </c>
      <c r="B3" s="4" t="inlineStr">
        <is>
          <t xml:space="preserve"> </t>
        </is>
      </c>
      <c r="C3" s="4" t="inlineStr">
        <is>
          <t xml:space="preserve"> </t>
        </is>
      </c>
      <c r="D3" s="4" t="inlineStr">
        <is>
          <t xml:space="preserve"> </t>
        </is>
      </c>
    </row>
    <row r="4">
      <c r="A4" s="4" t="inlineStr">
        <is>
          <t>Depreciation</t>
        </is>
      </c>
      <c r="B4" s="5" t="n">
        <v>620659000</v>
      </c>
      <c r="C4" s="5" t="n">
        <v>591748000</v>
      </c>
      <c r="D4" s="5" t="n">
        <v>512051000</v>
      </c>
    </row>
    <row r="5">
      <c r="A5" s="4" t="inlineStr">
        <is>
          <t>Amortization—Deferred transition</t>
        </is>
      </c>
      <c r="B5" s="6" t="n">
        <v>339139000</v>
      </c>
      <c r="C5" s="6" t="n">
        <v>280093000</v>
      </c>
      <c r="D5" s="6" t="n">
        <v>297216000</v>
      </c>
    </row>
    <row r="6">
      <c r="A6" s="4" t="inlineStr">
        <is>
          <t>Amortization—Intangible assets</t>
        </is>
      </c>
      <c r="B6" s="6" t="n">
        <v>440957000</v>
      </c>
      <c r="C6" s="6" t="n">
        <v>438897000</v>
      </c>
      <c r="D6" s="6" t="n">
        <v>312706000</v>
      </c>
    </row>
    <row r="7">
      <c r="A7" s="4" t="inlineStr">
        <is>
          <t>Operating lease cost</t>
        </is>
      </c>
      <c r="B7" s="6" t="n">
        <v>868082000</v>
      </c>
      <c r="C7" s="6" t="n">
        <v>769806000</v>
      </c>
      <c r="D7" s="4" t="inlineStr">
        <is>
          <t xml:space="preserve"> </t>
        </is>
      </c>
    </row>
    <row r="8">
      <c r="A8" s="4" t="inlineStr">
        <is>
          <t>Other</t>
        </is>
      </c>
      <c r="B8" s="6" t="n">
        <v>12248000</v>
      </c>
      <c r="C8" s="6" t="n">
        <v>7672000</v>
      </c>
      <c r="D8" s="4" t="inlineStr">
        <is>
          <t xml:space="preserve"> </t>
        </is>
      </c>
    </row>
    <row r="9">
      <c r="A9" s="4" t="inlineStr">
        <is>
          <t>Total depreciation, amortization and other</t>
        </is>
      </c>
      <c r="B9" s="5" t="n">
        <v>2281085000</v>
      </c>
      <c r="C9" s="5" t="n">
        <v>2088216000</v>
      </c>
      <c r="D9" s="5" t="n">
        <v>1891242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and Equipment (Details)</t>
        </is>
      </c>
      <c r="B1" s="2" t="inlineStr">
        <is>
          <t>Aug. 31, 2023</t>
        </is>
      </c>
    </row>
    <row r="2">
      <c r="A2" s="4" t="inlineStr">
        <is>
          <t>Computers, related equipment and software | Minimum</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2 years</t>
        </is>
      </c>
    </row>
    <row r="5">
      <c r="A5" s="4" t="inlineStr">
        <is>
          <t>Computers, related equipment and software | Maximum</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7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5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10 years</t>
        </is>
      </c>
    </row>
    <row r="14">
      <c r="A14" s="4" t="inlineStr">
        <is>
          <t>Leasehold improvements | Maximum</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1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perating Expenses (Details) - USD ($) $ in Thousands</t>
        </is>
      </c>
      <c r="B1" s="2" t="inlineStr">
        <is>
          <t>12 Months Ended</t>
        </is>
      </c>
    </row>
    <row r="2">
      <c r="B2" s="2" t="inlineStr">
        <is>
          <t>Aug. 31, 2023</t>
        </is>
      </c>
      <c r="C2" s="2" t="inlineStr">
        <is>
          <t>Aug. 31, 2022</t>
        </is>
      </c>
      <c r="D2" s="2" t="inlineStr">
        <is>
          <t>Aug. 31, 2021</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costs</t>
        </is>
      </c>
      <c r="B4" s="5" t="n">
        <v>1298657</v>
      </c>
      <c r="C4" s="5" t="n">
        <v>1123296</v>
      </c>
      <c r="D4" s="5" t="n">
        <v>1118320</v>
      </c>
    </row>
    <row r="5">
      <c r="A5" s="4" t="inlineStr">
        <is>
          <t>Advertising costs</t>
        </is>
      </c>
      <c r="B5" s="6" t="n">
        <v>100652</v>
      </c>
      <c r="C5" s="6" t="n">
        <v>119202</v>
      </c>
      <c r="D5" s="6" t="n">
        <v>171883</v>
      </c>
    </row>
    <row r="6">
      <c r="A6" s="4" t="inlineStr">
        <is>
          <t>Provision for (release of) doubtful accounts</t>
        </is>
      </c>
      <c r="B6" s="5" t="n">
        <v>3856</v>
      </c>
      <c r="C6" s="5" t="n">
        <v>-2284</v>
      </c>
      <c r="D6" s="5" t="n">
        <v>61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Aug. 31, 2023</t>
        </is>
      </c>
      <c r="C2" s="2" t="inlineStr">
        <is>
          <t>Aug. 31, 2022</t>
        </is>
      </c>
      <c r="D2" s="2" t="inlineStr">
        <is>
          <t>Aug. 31, 2021</t>
        </is>
      </c>
    </row>
    <row r="3">
      <c r="A3" s="3" t="inlineStr">
        <is>
          <t>REVENUES:</t>
        </is>
      </c>
      <c r="B3" s="4" t="inlineStr">
        <is>
          <t xml:space="preserve"> </t>
        </is>
      </c>
      <c r="C3" s="4" t="inlineStr">
        <is>
          <t xml:space="preserve"> </t>
        </is>
      </c>
      <c r="D3" s="4" t="inlineStr">
        <is>
          <t xml:space="preserve"> </t>
        </is>
      </c>
    </row>
    <row r="4">
      <c r="A4" s="4" t="inlineStr">
        <is>
          <t>Revenues</t>
        </is>
      </c>
      <c r="B4" s="5" t="n">
        <v>64111745</v>
      </c>
      <c r="C4" s="5" t="n">
        <v>61594305</v>
      </c>
      <c r="D4" s="5" t="n">
        <v>50533389</v>
      </c>
    </row>
    <row r="5">
      <c r="A5" s="3" t="inlineStr">
        <is>
          <t>OPERATING EXPENSES:</t>
        </is>
      </c>
      <c r="B5" s="4" t="inlineStr">
        <is>
          <t xml:space="preserve"> </t>
        </is>
      </c>
      <c r="C5" s="4" t="inlineStr">
        <is>
          <t xml:space="preserve"> </t>
        </is>
      </c>
      <c r="D5" s="4" t="inlineStr">
        <is>
          <t xml:space="preserve"> </t>
        </is>
      </c>
    </row>
    <row r="6">
      <c r="A6" s="4" t="inlineStr">
        <is>
          <t>Cost of services</t>
        </is>
      </c>
      <c r="B6" s="6" t="n">
        <v>43380138</v>
      </c>
      <c r="C6" s="6" t="n">
        <v>41892766</v>
      </c>
      <c r="D6" s="6" t="n">
        <v>34169261</v>
      </c>
    </row>
    <row r="7">
      <c r="A7" s="4" t="inlineStr">
        <is>
          <t>Sales and marketing</t>
        </is>
      </c>
      <c r="B7" s="6" t="n">
        <v>6582629</v>
      </c>
      <c r="C7" s="6" t="n">
        <v>6108401</v>
      </c>
      <c r="D7" s="6" t="n">
        <v>5288237</v>
      </c>
    </row>
    <row r="8">
      <c r="A8" s="4" t="inlineStr">
        <is>
          <t>General and administrative costs</t>
        </is>
      </c>
      <c r="B8" s="6" t="n">
        <v>4275943</v>
      </c>
      <c r="C8" s="6" t="n">
        <v>4225957</v>
      </c>
      <c r="D8" s="6" t="n">
        <v>3454362</v>
      </c>
    </row>
    <row r="9">
      <c r="A9" s="4" t="inlineStr">
        <is>
          <t>Restructuring Charges</t>
        </is>
      </c>
      <c r="B9" s="6" t="n">
        <v>1063146</v>
      </c>
      <c r="C9" s="6" t="n">
        <v>0</v>
      </c>
      <c r="D9" s="6" t="n">
        <v>0</v>
      </c>
    </row>
    <row r="10">
      <c r="A10" s="4" t="inlineStr">
        <is>
          <t>Total operating expenses</t>
        </is>
      </c>
      <c r="B10" s="6" t="n">
        <v>55301856</v>
      </c>
      <c r="C10" s="6" t="n">
        <v>52227124</v>
      </c>
      <c r="D10" s="6" t="n">
        <v>42911860</v>
      </c>
    </row>
    <row r="11">
      <c r="A11" s="4" t="inlineStr">
        <is>
          <t>OPERATING INCOME</t>
        </is>
      </c>
      <c r="B11" s="6" t="n">
        <v>8809889</v>
      </c>
      <c r="C11" s="6" t="n">
        <v>9367181</v>
      </c>
      <c r="D11" s="6" t="n">
        <v>7621529</v>
      </c>
    </row>
    <row r="12">
      <c r="A12" s="4" t="inlineStr">
        <is>
          <t>Interest income</t>
        </is>
      </c>
      <c r="B12" s="6" t="n">
        <v>280409</v>
      </c>
      <c r="C12" s="6" t="n">
        <v>45133</v>
      </c>
      <c r="D12" s="6" t="n">
        <v>33365</v>
      </c>
    </row>
    <row r="13">
      <c r="A13" s="4" t="inlineStr">
        <is>
          <t>Interest expense</t>
        </is>
      </c>
      <c r="B13" s="6" t="n">
        <v>-47525</v>
      </c>
      <c r="C13" s="6" t="n">
        <v>-47320</v>
      </c>
      <c r="D13" s="6" t="n">
        <v>-59492</v>
      </c>
    </row>
    <row r="14">
      <c r="A14" s="4" t="inlineStr">
        <is>
          <t>Other income (expense), net</t>
        </is>
      </c>
      <c r="B14" s="6" t="n">
        <v>96559</v>
      </c>
      <c r="C14" s="6" t="n">
        <v>-72533</v>
      </c>
      <c r="D14" s="6" t="n">
        <v>165714</v>
      </c>
    </row>
    <row r="15">
      <c r="A15" s="4" t="inlineStr">
        <is>
          <t>Loss on disposition of Russia business</t>
        </is>
      </c>
      <c r="B15" s="6" t="n">
        <v>0</v>
      </c>
      <c r="C15" s="6" t="n">
        <v>-96294</v>
      </c>
      <c r="D15" s="6" t="n">
        <v>0</v>
      </c>
    </row>
    <row r="16">
      <c r="A16" s="4" t="inlineStr">
        <is>
          <t>INCOME BEFORE INCOME TAXES</t>
        </is>
      </c>
      <c r="B16" s="6" t="n">
        <v>9139332</v>
      </c>
      <c r="C16" s="6" t="n">
        <v>9196167</v>
      </c>
      <c r="D16" s="6" t="n">
        <v>7761116</v>
      </c>
    </row>
    <row r="17">
      <c r="A17" s="4" t="inlineStr">
        <is>
          <t>Income tax expense</t>
        </is>
      </c>
      <c r="B17" s="6" t="n">
        <v>2135802</v>
      </c>
      <c r="C17" s="6" t="n">
        <v>2207207</v>
      </c>
      <c r="D17" s="6" t="n">
        <v>1770571</v>
      </c>
    </row>
    <row r="18">
      <c r="A18" s="4" t="inlineStr">
        <is>
          <t>NET INCOME</t>
        </is>
      </c>
      <c r="B18" s="6" t="n">
        <v>7003530</v>
      </c>
      <c r="C18" s="6" t="n">
        <v>6988960</v>
      </c>
      <c r="D18" s="6" t="n">
        <v>5990545</v>
      </c>
    </row>
    <row r="19">
      <c r="A19" s="4" t="inlineStr">
        <is>
          <t>Net income attributable to noncontrolling interests in Accenture Canada Holdings Inc.</t>
        </is>
      </c>
      <c r="B19" s="6" t="n">
        <v>-7204</v>
      </c>
      <c r="C19" s="6" t="n">
        <v>-7348</v>
      </c>
      <c r="D19" s="6" t="n">
        <v>-6539</v>
      </c>
    </row>
    <row r="20">
      <c r="A20" s="4" t="inlineStr">
        <is>
          <t>Net income attributable to noncontrolling interests – other</t>
        </is>
      </c>
      <c r="B20" s="6" t="n">
        <v>-124769</v>
      </c>
      <c r="C20" s="6" t="n">
        <v>-104443</v>
      </c>
      <c r="D20" s="6" t="n">
        <v>-77197</v>
      </c>
    </row>
    <row r="21">
      <c r="A21" s="4" t="inlineStr">
        <is>
          <t>NET INCOME ATTRIBUTABLE TO ACCENTURE PLC</t>
        </is>
      </c>
      <c r="B21" s="5" t="n">
        <v>6871557</v>
      </c>
      <c r="C21" s="5" t="n">
        <v>6877169</v>
      </c>
      <c r="D21" s="5" t="n">
        <v>5906809</v>
      </c>
    </row>
    <row r="22">
      <c r="A22" s="3" t="inlineStr">
        <is>
          <t>Weighted average Class A ordinary shares:</t>
        </is>
      </c>
      <c r="B22" s="4" t="inlineStr">
        <is>
          <t xml:space="preserve"> </t>
        </is>
      </c>
      <c r="C22" s="4" t="inlineStr">
        <is>
          <t xml:space="preserve"> </t>
        </is>
      </c>
      <c r="D22" s="4" t="inlineStr">
        <is>
          <t xml:space="preserve"> </t>
        </is>
      </c>
    </row>
    <row r="23">
      <c r="A23" s="4" t="inlineStr">
        <is>
          <t>Basic (in shares)</t>
        </is>
      </c>
      <c r="B23" s="6" t="n">
        <v>630608186</v>
      </c>
      <c r="C23" s="6" t="n">
        <v>632762710</v>
      </c>
      <c r="D23" s="6" t="n">
        <v>634745073</v>
      </c>
    </row>
    <row r="24">
      <c r="A24" s="4" t="inlineStr">
        <is>
          <t>Diluted (in shares)</t>
        </is>
      </c>
      <c r="B24" s="6" t="n">
        <v>638591616</v>
      </c>
      <c r="C24" s="6" t="n">
        <v>642839181</v>
      </c>
      <c r="D24" s="6" t="n">
        <v>645909042</v>
      </c>
    </row>
    <row r="25">
      <c r="A25" s="3" t="inlineStr">
        <is>
          <t>Earnings per Class A ordinary share:</t>
        </is>
      </c>
      <c r="B25" s="4" t="inlineStr">
        <is>
          <t xml:space="preserve"> </t>
        </is>
      </c>
      <c r="C25" s="4" t="inlineStr">
        <is>
          <t xml:space="preserve"> </t>
        </is>
      </c>
      <c r="D25" s="4" t="inlineStr">
        <is>
          <t xml:space="preserve"> </t>
        </is>
      </c>
    </row>
    <row r="26">
      <c r="A26" s="4" t="inlineStr">
        <is>
          <t>Basic (in dollars per share)</t>
        </is>
      </c>
      <c r="B26" s="9" t="n">
        <v>10.9</v>
      </c>
      <c r="C26" s="9" t="n">
        <v>10.87</v>
      </c>
      <c r="D26" s="9" t="n">
        <v>9.31</v>
      </c>
    </row>
    <row r="27">
      <c r="A27" s="4" t="inlineStr">
        <is>
          <t>Diluted (in dollars per share)</t>
        </is>
      </c>
      <c r="B27" s="10" t="n">
        <v>10.77</v>
      </c>
      <c r="C27" s="10" t="n">
        <v>10.71</v>
      </c>
      <c r="D27" s="10" t="n">
        <v>9.16</v>
      </c>
    </row>
    <row r="28">
      <c r="A28" s="4" t="inlineStr">
        <is>
          <t>Cash dividends per share (in dollars per share)</t>
        </is>
      </c>
      <c r="B28" s="9" t="n">
        <v>4.48</v>
      </c>
      <c r="C28" s="9" t="n">
        <v>3.88</v>
      </c>
      <c r="D28" s="9" t="n">
        <v>3.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Business Optimization (Details) - USD ($) $ in Thousands</t>
        </is>
      </c>
      <c r="B1" s="2" t="inlineStr">
        <is>
          <t>12 Months Ended</t>
        </is>
      </c>
    </row>
    <row r="2">
      <c r="B2" s="2" t="inlineStr">
        <is>
          <t>Aug. 31, 2023</t>
        </is>
      </c>
      <c r="C2" s="2" t="inlineStr">
        <is>
          <t>Aug. 31, 2022</t>
        </is>
      </c>
      <c r="D2" s="2" t="inlineStr">
        <is>
          <t>Aug. 31, 2021</t>
        </is>
      </c>
      <c r="E2" s="2" t="inlineStr">
        <is>
          <t>Aug. 31, 2024</t>
        </is>
      </c>
    </row>
    <row r="3">
      <c r="A3" s="3" t="inlineStr">
        <is>
          <t>Basis of Presentation [Line Items]</t>
        </is>
      </c>
      <c r="B3" s="4" t="inlineStr">
        <is>
          <t xml:space="preserve"> </t>
        </is>
      </c>
      <c r="C3" s="4" t="inlineStr">
        <is>
          <t xml:space="preserve"> </t>
        </is>
      </c>
      <c r="D3" s="4" t="inlineStr">
        <is>
          <t xml:space="preserve"> </t>
        </is>
      </c>
      <c r="E3" s="4" t="inlineStr">
        <is>
          <t xml:space="preserve"> </t>
        </is>
      </c>
    </row>
    <row r="4">
      <c r="A4" s="4" t="inlineStr">
        <is>
          <t>Total business optimization costs</t>
        </is>
      </c>
      <c r="B4" s="5" t="n">
        <v>1063146</v>
      </c>
      <c r="C4" s="5" t="n">
        <v>0</v>
      </c>
      <c r="D4" s="5" t="n">
        <v>0</v>
      </c>
      <c r="E4" s="4" t="inlineStr">
        <is>
          <t xml:space="preserve"> </t>
        </is>
      </c>
    </row>
    <row r="5">
      <c r="A5" s="4" t="inlineStr">
        <is>
          <t>Expected business optimization costs</t>
        </is>
      </c>
      <c r="B5" s="6" t="n">
        <v>1500000</v>
      </c>
      <c r="C5" s="4" t="inlineStr">
        <is>
          <t xml:space="preserve"> </t>
        </is>
      </c>
      <c r="D5" s="4" t="inlineStr">
        <is>
          <t xml:space="preserve"> </t>
        </is>
      </c>
      <c r="E5" s="4" t="inlineStr">
        <is>
          <t xml:space="preserve"> </t>
        </is>
      </c>
    </row>
    <row r="6">
      <c r="A6" s="4" t="inlineStr">
        <is>
          <t>Employee Severance and Other Personnel Costs</t>
        </is>
      </c>
      <c r="B6" s="4" t="inlineStr">
        <is>
          <t xml:space="preserve"> </t>
        </is>
      </c>
      <c r="C6" s="4" t="inlineStr">
        <is>
          <t xml:space="preserve"> </t>
        </is>
      </c>
      <c r="D6" s="4" t="inlineStr">
        <is>
          <t xml:space="preserve"> </t>
        </is>
      </c>
      <c r="E6" s="4" t="inlineStr">
        <is>
          <t xml:space="preserve"> </t>
        </is>
      </c>
    </row>
    <row r="7">
      <c r="A7" s="3" t="inlineStr">
        <is>
          <t>Basis of Presentation [Line Items]</t>
        </is>
      </c>
      <c r="B7" s="4" t="inlineStr">
        <is>
          <t xml:space="preserve"> </t>
        </is>
      </c>
      <c r="C7" s="4" t="inlineStr">
        <is>
          <t xml:space="preserve"> </t>
        </is>
      </c>
      <c r="D7" s="4" t="inlineStr">
        <is>
          <t xml:space="preserve"> </t>
        </is>
      </c>
      <c r="E7" s="4" t="inlineStr">
        <is>
          <t xml:space="preserve"> </t>
        </is>
      </c>
    </row>
    <row r="8">
      <c r="A8" s="4" t="inlineStr">
        <is>
          <t>Total business optimization costs</t>
        </is>
      </c>
      <c r="B8" s="6" t="n">
        <v>769909</v>
      </c>
      <c r="C8" s="4" t="inlineStr">
        <is>
          <t xml:space="preserve"> </t>
        </is>
      </c>
      <c r="D8" s="4" t="inlineStr">
        <is>
          <t xml:space="preserve"> </t>
        </is>
      </c>
      <c r="E8" s="4" t="inlineStr">
        <is>
          <t xml:space="preserve"> </t>
        </is>
      </c>
    </row>
    <row r="9">
      <c r="A9" s="4" t="inlineStr">
        <is>
          <t>Facility Closing</t>
        </is>
      </c>
      <c r="B9" s="4" t="inlineStr">
        <is>
          <t xml:space="preserve"> </t>
        </is>
      </c>
      <c r="C9" s="4" t="inlineStr">
        <is>
          <t xml:space="preserve"> </t>
        </is>
      </c>
      <c r="D9" s="4" t="inlineStr">
        <is>
          <t xml:space="preserve"> </t>
        </is>
      </c>
      <c r="E9" s="4" t="inlineStr">
        <is>
          <t xml:space="preserve"> </t>
        </is>
      </c>
    </row>
    <row r="10">
      <c r="A10" s="3" t="inlineStr">
        <is>
          <t>Basis of Presentation [Line Items]</t>
        </is>
      </c>
      <c r="B10" s="4" t="inlineStr">
        <is>
          <t xml:space="preserve"> </t>
        </is>
      </c>
      <c r="C10" s="4" t="inlineStr">
        <is>
          <t xml:space="preserve"> </t>
        </is>
      </c>
      <c r="D10" s="4" t="inlineStr">
        <is>
          <t xml:space="preserve"> </t>
        </is>
      </c>
      <c r="E10" s="4" t="inlineStr">
        <is>
          <t xml:space="preserve"> </t>
        </is>
      </c>
    </row>
    <row r="11">
      <c r="A11" s="4" t="inlineStr">
        <is>
          <t>Total business optimization costs</t>
        </is>
      </c>
      <c r="B11" s="6" t="n">
        <v>293237</v>
      </c>
      <c r="C11" s="4" t="inlineStr">
        <is>
          <t xml:space="preserve"> </t>
        </is>
      </c>
      <c r="D11" s="4" t="inlineStr">
        <is>
          <t xml:space="preserve"> </t>
        </is>
      </c>
      <c r="E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row>
    <row r="13">
      <c r="A13" s="3" t="inlineStr">
        <is>
          <t>Basis of Presentation [Line Items]</t>
        </is>
      </c>
      <c r="B13" s="4" t="inlineStr">
        <is>
          <t xml:space="preserve"> </t>
        </is>
      </c>
      <c r="C13" s="4" t="inlineStr">
        <is>
          <t xml:space="preserve"> </t>
        </is>
      </c>
      <c r="D13" s="4" t="inlineStr">
        <is>
          <t xml:space="preserve"> </t>
        </is>
      </c>
      <c r="E13" s="4" t="inlineStr">
        <is>
          <t xml:space="preserve"> </t>
        </is>
      </c>
    </row>
    <row r="14">
      <c r="A14" s="4" t="inlineStr">
        <is>
          <t>Expected business optimization costs</t>
        </is>
      </c>
      <c r="B14" s="4" t="inlineStr">
        <is>
          <t xml:space="preserve"> </t>
        </is>
      </c>
      <c r="C14" s="4" t="inlineStr">
        <is>
          <t xml:space="preserve"> </t>
        </is>
      </c>
      <c r="D14" s="4" t="inlineStr">
        <is>
          <t xml:space="preserve"> </t>
        </is>
      </c>
      <c r="E14" s="5" t="n">
        <v>450000</v>
      </c>
    </row>
    <row r="15">
      <c r="A15" s="4" t="inlineStr">
        <is>
          <t>North America</t>
        </is>
      </c>
      <c r="B15" s="4" t="inlineStr">
        <is>
          <t xml:space="preserve"> </t>
        </is>
      </c>
      <c r="C15" s="4" t="inlineStr">
        <is>
          <t xml:space="preserve"> </t>
        </is>
      </c>
      <c r="D15" s="4" t="inlineStr">
        <is>
          <t xml:space="preserve"> </t>
        </is>
      </c>
      <c r="E15" s="4" t="inlineStr">
        <is>
          <t xml:space="preserve"> </t>
        </is>
      </c>
    </row>
    <row r="16">
      <c r="A16" s="3" t="inlineStr">
        <is>
          <t>Basis of Presentation [Line Items]</t>
        </is>
      </c>
      <c r="B16" s="4" t="inlineStr">
        <is>
          <t xml:space="preserve"> </t>
        </is>
      </c>
      <c r="C16" s="4" t="inlineStr">
        <is>
          <t xml:space="preserve"> </t>
        </is>
      </c>
      <c r="D16" s="4" t="inlineStr">
        <is>
          <t xml:space="preserve"> </t>
        </is>
      </c>
      <c r="E16" s="4" t="inlineStr">
        <is>
          <t xml:space="preserve"> </t>
        </is>
      </c>
    </row>
    <row r="17">
      <c r="A17" s="4" t="inlineStr">
        <is>
          <t>Total business optimization costs</t>
        </is>
      </c>
      <c r="B17" s="6" t="n">
        <v>464879</v>
      </c>
      <c r="C17" s="4" t="inlineStr">
        <is>
          <t xml:space="preserve"> </t>
        </is>
      </c>
      <c r="D17" s="4" t="inlineStr">
        <is>
          <t xml:space="preserve"> </t>
        </is>
      </c>
      <c r="E17" s="4" t="inlineStr">
        <is>
          <t xml:space="preserve"> </t>
        </is>
      </c>
    </row>
    <row r="18">
      <c r="A18" s="4" t="inlineStr">
        <is>
          <t>Europe</t>
        </is>
      </c>
      <c r="B18" s="4" t="inlineStr">
        <is>
          <t xml:space="preserve"> </t>
        </is>
      </c>
      <c r="C18" s="4" t="inlineStr">
        <is>
          <t xml:space="preserve"> </t>
        </is>
      </c>
      <c r="D18" s="4" t="inlineStr">
        <is>
          <t xml:space="preserve"> </t>
        </is>
      </c>
      <c r="E18" s="4" t="inlineStr">
        <is>
          <t xml:space="preserve"> </t>
        </is>
      </c>
    </row>
    <row r="19">
      <c r="A19" s="3" t="inlineStr">
        <is>
          <t>Basis of Presentation [Line Items]</t>
        </is>
      </c>
      <c r="B19" s="4" t="inlineStr">
        <is>
          <t xml:space="preserve"> </t>
        </is>
      </c>
      <c r="C19" s="4" t="inlineStr">
        <is>
          <t xml:space="preserve"> </t>
        </is>
      </c>
      <c r="D19" s="4" t="inlineStr">
        <is>
          <t xml:space="preserve"> </t>
        </is>
      </c>
      <c r="E19" s="4" t="inlineStr">
        <is>
          <t xml:space="preserve"> </t>
        </is>
      </c>
    </row>
    <row r="20">
      <c r="A20" s="4" t="inlineStr">
        <is>
          <t>Total business optimization costs</t>
        </is>
      </c>
      <c r="B20" s="6" t="n">
        <v>432853</v>
      </c>
      <c r="C20" s="4" t="inlineStr">
        <is>
          <t xml:space="preserve"> </t>
        </is>
      </c>
      <c r="D20" s="4" t="inlineStr">
        <is>
          <t xml:space="preserve"> </t>
        </is>
      </c>
      <c r="E20" s="4" t="inlineStr">
        <is>
          <t xml:space="preserve"> </t>
        </is>
      </c>
    </row>
    <row r="21">
      <c r="A21" s="4" t="inlineStr">
        <is>
          <t>Growth Markets</t>
        </is>
      </c>
      <c r="B21" s="4" t="inlineStr">
        <is>
          <t xml:space="preserve"> </t>
        </is>
      </c>
      <c r="C21" s="4" t="inlineStr">
        <is>
          <t xml:space="preserve"> </t>
        </is>
      </c>
      <c r="D21" s="4" t="inlineStr">
        <is>
          <t xml:space="preserve"> </t>
        </is>
      </c>
      <c r="E21" s="4" t="inlineStr">
        <is>
          <t xml:space="preserve"> </t>
        </is>
      </c>
    </row>
    <row r="22">
      <c r="A22" s="3" t="inlineStr">
        <is>
          <t>Basis of Presentation [Line Items]</t>
        </is>
      </c>
      <c r="B22" s="4" t="inlineStr">
        <is>
          <t xml:space="preserve"> </t>
        </is>
      </c>
      <c r="C22" s="4" t="inlineStr">
        <is>
          <t xml:space="preserve"> </t>
        </is>
      </c>
      <c r="D22" s="4" t="inlineStr">
        <is>
          <t xml:space="preserve"> </t>
        </is>
      </c>
      <c r="E22" s="4" t="inlineStr">
        <is>
          <t xml:space="preserve"> </t>
        </is>
      </c>
    </row>
    <row r="23">
      <c r="A23" s="4" t="inlineStr">
        <is>
          <t>Total business optimization costs</t>
        </is>
      </c>
      <c r="B23" s="5" t="n">
        <v>165414</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Additional Information (Details) - USD ($) $ in Thousands</t>
        </is>
      </c>
      <c r="B1" s="2" t="inlineStr">
        <is>
          <t>12 Months Ended</t>
        </is>
      </c>
    </row>
    <row r="2">
      <c r="B2" s="2" t="inlineStr">
        <is>
          <t>Aug. 31, 2023</t>
        </is>
      </c>
      <c r="C2" s="2" t="inlineStr">
        <is>
          <t>Aug. 31, 2022</t>
        </is>
      </c>
      <c r="D2" s="2" t="inlineStr">
        <is>
          <t>Aug.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Remaining Performance Obligation, Amount</t>
        </is>
      </c>
      <c r="B4" s="5" t="n">
        <v>26000000</v>
      </c>
      <c r="C4" s="5" t="n">
        <v>24000000</v>
      </c>
      <c r="D4" s="4" t="inlineStr">
        <is>
          <t xml:space="preserve"> </t>
        </is>
      </c>
    </row>
    <row r="5">
      <c r="A5" s="4" t="inlineStr">
        <is>
          <t>Deferred Transition Revenues</t>
        </is>
      </c>
      <c r="B5" s="6" t="n">
        <v>653954</v>
      </c>
      <c r="C5" s="6" t="n">
        <v>712715</v>
      </c>
      <c r="D5" s="4" t="inlineStr">
        <is>
          <t xml:space="preserve"> </t>
        </is>
      </c>
    </row>
    <row r="6">
      <c r="A6" s="4" t="inlineStr">
        <is>
          <t>Deferred Transition Costs</t>
        </is>
      </c>
      <c r="B6" s="6" t="n">
        <v>851972</v>
      </c>
      <c r="C6" s="6" t="n">
        <v>807940</v>
      </c>
      <c r="D6" s="4" t="inlineStr">
        <is>
          <t xml:space="preserve"> </t>
        </is>
      </c>
    </row>
    <row r="7">
      <c r="A7" s="4" t="inlineStr">
        <is>
          <t>Amortization—Deferred transition</t>
        </is>
      </c>
      <c r="B7" s="6" t="n">
        <v>339139</v>
      </c>
      <c r="C7" s="6" t="n">
        <v>280093</v>
      </c>
      <c r="D7" s="5" t="n">
        <v>297216</v>
      </c>
    </row>
    <row r="8">
      <c r="A8" s="4" t="inlineStr">
        <is>
          <t>Contract with Customer, Liability, Revenue Recognized</t>
        </is>
      </c>
      <c r="B8" s="5" t="n">
        <v>3900000</v>
      </c>
      <c r="C8" s="5" t="n">
        <v>3700000</v>
      </c>
      <c r="D8" s="4" t="inlineStr">
        <is>
          <t xml:space="preserve"> </t>
        </is>
      </c>
    </row>
    <row r="9">
      <c r="A9" s="4" t="inlineStr">
        <is>
          <t>Revenue, Remaining Performance Obligation, Expected Timing of Satisfaction, Start Date [Axis]: 2023-09-01</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Remaining Performance Obligation, Percentage</t>
        </is>
      </c>
      <c r="B11" s="11" t="n">
        <v>0.67</v>
      </c>
      <c r="C11" s="4" t="inlineStr">
        <is>
          <t xml:space="preserve"> </t>
        </is>
      </c>
      <c r="D11" s="4" t="inlineStr">
        <is>
          <t xml:space="preserve"> </t>
        </is>
      </c>
    </row>
    <row r="12">
      <c r="A12" s="4" t="inlineStr">
        <is>
          <t>Revenue, Remaining Performance Obligation, Expected Timing of Satisfaction, Period</t>
        </is>
      </c>
      <c r="B12" s="4" t="inlineStr">
        <is>
          <t>1 year</t>
        </is>
      </c>
      <c r="C12" s="4" t="inlineStr">
        <is>
          <t xml:space="preserve"> </t>
        </is>
      </c>
      <c r="D12" s="4" t="inlineStr">
        <is>
          <t xml:space="preserve"> </t>
        </is>
      </c>
    </row>
    <row r="13">
      <c r="A13" s="4" t="inlineStr">
        <is>
          <t>Revenue, Remaining Performance Obligation, Expected Timing of Satisfaction, Start Date [Axis]: 2024-09-0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Remaining Performance Obligation, Percentage</t>
        </is>
      </c>
      <c r="B15" s="11" t="n">
        <v>0.13</v>
      </c>
      <c r="C15" s="4" t="inlineStr">
        <is>
          <t xml:space="preserve"> </t>
        </is>
      </c>
      <c r="D15" s="4" t="inlineStr">
        <is>
          <t xml:space="preserve"> </t>
        </is>
      </c>
    </row>
    <row r="16">
      <c r="A16" s="4" t="inlineStr">
        <is>
          <t>Revenue, Remaining Performance Obligation, Expected Timing of Satisfaction, Period</t>
        </is>
      </c>
      <c r="B16" s="4" t="inlineStr">
        <is>
          <t>1 year</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S - Schedule of Revenue (Details) - USD ($) $ in Thousands</t>
        </is>
      </c>
      <c r="B1" s="2" t="inlineStr">
        <is>
          <t>Aug. 31, 2023</t>
        </is>
      </c>
      <c r="C1" s="2" t="inlineStr">
        <is>
          <t>Aug. 31, 2022</t>
        </is>
      </c>
    </row>
    <row r="2">
      <c r="A2" s="3" t="inlineStr">
        <is>
          <t>Contract Balances [Abstract]</t>
        </is>
      </c>
      <c r="B2" s="4" t="inlineStr">
        <is>
          <t xml:space="preserve"> </t>
        </is>
      </c>
      <c r="C2" s="4" t="inlineStr">
        <is>
          <t xml:space="preserve"> </t>
        </is>
      </c>
    </row>
    <row r="3">
      <c r="A3" s="4" t="inlineStr">
        <is>
          <t>Receivables</t>
        </is>
      </c>
      <c r="B3" s="5" t="n">
        <v>10690713</v>
      </c>
      <c r="C3" s="5" t="n">
        <v>10484211</v>
      </c>
    </row>
    <row r="4">
      <c r="A4" s="4" t="inlineStr">
        <is>
          <t>Contract assets (current)</t>
        </is>
      </c>
      <c r="B4" s="6" t="n">
        <v>1536473</v>
      </c>
      <c r="C4" s="6" t="n">
        <v>1292564</v>
      </c>
    </row>
    <row r="5">
      <c r="A5" s="4" t="inlineStr">
        <is>
          <t>Receivables and contract assets, net of allowance (current)</t>
        </is>
      </c>
      <c r="B5" s="6" t="n">
        <v>12227186</v>
      </c>
      <c r="C5" s="6" t="n">
        <v>11776775</v>
      </c>
    </row>
    <row r="6">
      <c r="A6" s="4" t="inlineStr">
        <is>
          <t>Contract assets (non-current)</t>
        </is>
      </c>
      <c r="B6" s="6" t="n">
        <v>106994</v>
      </c>
      <c r="C6" s="6" t="n">
        <v>46844</v>
      </c>
    </row>
    <row r="7">
      <c r="A7" s="4" t="inlineStr">
        <is>
          <t>Deferred revenues (current)</t>
        </is>
      </c>
      <c r="B7" s="6" t="n">
        <v>4907152</v>
      </c>
      <c r="C7" s="6" t="n">
        <v>4478048</v>
      </c>
    </row>
    <row r="8">
      <c r="A8" s="4" t="inlineStr">
        <is>
          <t>Deferred revenues (non-current)</t>
        </is>
      </c>
      <c r="B8" s="5" t="n">
        <v>653954</v>
      </c>
      <c r="C8" s="5" t="n">
        <v>7127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EARNINGS PER SHARE - Basic and Diluted Earnings Per Share (Details) - USD ($) $ / shares in Units, $ in Thousands</t>
        </is>
      </c>
      <c r="B1" s="2" t="inlineStr">
        <is>
          <t>3 Months Ended</t>
        </is>
      </c>
      <c r="J1" s="2" t="inlineStr">
        <is>
          <t>12 Months Ended</t>
        </is>
      </c>
    </row>
    <row r="2">
      <c r="B2" s="2" t="inlineStr">
        <is>
          <t>Aug. 31, 2023</t>
        </is>
      </c>
      <c r="C2" s="2" t="inlineStr">
        <is>
          <t>May 31, 2023</t>
        </is>
      </c>
      <c r="D2" s="2" t="inlineStr">
        <is>
          <t>Feb. 28, 2023</t>
        </is>
      </c>
      <c r="E2" s="2" t="inlineStr">
        <is>
          <t>Nov. 30, 2022</t>
        </is>
      </c>
      <c r="F2" s="2" t="inlineStr">
        <is>
          <t>Aug. 31, 2022</t>
        </is>
      </c>
      <c r="G2" s="2" t="inlineStr">
        <is>
          <t>May 31, 2022</t>
        </is>
      </c>
      <c r="H2" s="2" t="inlineStr">
        <is>
          <t>Feb. 28, 2022</t>
        </is>
      </c>
      <c r="I2" s="2" t="inlineStr">
        <is>
          <t>Nov. 30, 2021</t>
        </is>
      </c>
      <c r="J2" s="2" t="inlineStr">
        <is>
          <t>Aug. 31, 2023</t>
        </is>
      </c>
      <c r="K2" s="2" t="inlineStr">
        <is>
          <t>Aug. 31, 2022</t>
        </is>
      </c>
      <c r="L2" s="2" t="inlineStr">
        <is>
          <t>Aug. 31, 2021</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Accenture plc</t>
        </is>
      </c>
      <c r="B4" s="5" t="n">
        <v>1372963</v>
      </c>
      <c r="C4" s="5" t="n">
        <v>2009996</v>
      </c>
      <c r="D4" s="5" t="n">
        <v>1523648</v>
      </c>
      <c r="E4" s="5" t="n">
        <v>1964950</v>
      </c>
      <c r="F4" s="5" t="n">
        <v>1665128</v>
      </c>
      <c r="G4" s="5" t="n">
        <v>1786075</v>
      </c>
      <c r="H4" s="5" t="n">
        <v>1634942</v>
      </c>
      <c r="I4" s="5" t="n">
        <v>1791024</v>
      </c>
      <c r="J4" s="5" t="n">
        <v>6871557</v>
      </c>
      <c r="K4" s="5" t="n">
        <v>6877169</v>
      </c>
      <c r="L4" s="5" t="n">
        <v>5906809</v>
      </c>
    </row>
    <row r="5">
      <c r="A5" s="4" t="inlineStr">
        <is>
          <t>Basic weighted average Class A ordinary shares (in shares)</t>
        </is>
      </c>
      <c r="B5" s="6" t="n">
        <v>629922331</v>
      </c>
      <c r="C5" s="6" t="n">
        <v>631535162</v>
      </c>
      <c r="D5" s="6" t="n">
        <v>630845147</v>
      </c>
      <c r="E5" s="6" t="n">
        <v>630137262</v>
      </c>
      <c r="F5" s="6" t="n">
        <v>632095422</v>
      </c>
      <c r="G5" s="6" t="n">
        <v>632749442</v>
      </c>
      <c r="H5" s="6" t="n">
        <v>633956712</v>
      </c>
      <c r="I5" s="6" t="n">
        <v>632280932</v>
      </c>
      <c r="J5" s="6" t="n">
        <v>630608186</v>
      </c>
      <c r="K5" s="6" t="n">
        <v>632762710</v>
      </c>
      <c r="L5" s="6" t="n">
        <v>634745073</v>
      </c>
    </row>
    <row r="6">
      <c r="A6" s="4" t="inlineStr">
        <is>
          <t>Basic earnings per share (in dollars per share)</t>
        </is>
      </c>
      <c r="B6" s="9" t="n">
        <v>2.18</v>
      </c>
      <c r="C6" s="9" t="n">
        <v>3.18</v>
      </c>
      <c r="D6" s="9" t="n">
        <v>2.42</v>
      </c>
      <c r="E6" s="9" t="n">
        <v>3.12</v>
      </c>
      <c r="F6" s="9" t="n">
        <v>2.63</v>
      </c>
      <c r="G6" s="9" t="n">
        <v>2.82</v>
      </c>
      <c r="H6" s="9" t="n">
        <v>2.58</v>
      </c>
      <c r="I6" s="9" t="n">
        <v>2.83</v>
      </c>
      <c r="J6" s="9" t="n">
        <v>10.9</v>
      </c>
      <c r="K6" s="9" t="n">
        <v>10.87</v>
      </c>
      <c r="L6" s="9" t="n">
        <v>9.31</v>
      </c>
    </row>
    <row r="7">
      <c r="A7" s="3" t="inlineStr">
        <is>
          <t>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 ATTRIBUTABLE TO ACCENTURE PLC</t>
        </is>
      </c>
      <c r="B8" s="5" t="n">
        <v>1372963</v>
      </c>
      <c r="C8" s="5" t="n">
        <v>2009996</v>
      </c>
      <c r="D8" s="5" t="n">
        <v>1523648</v>
      </c>
      <c r="E8" s="5" t="n">
        <v>1964950</v>
      </c>
      <c r="F8" s="5" t="n">
        <v>1665128</v>
      </c>
      <c r="G8" s="5" t="n">
        <v>1786075</v>
      </c>
      <c r="H8" s="5" t="n">
        <v>1634942</v>
      </c>
      <c r="I8" s="5" t="n">
        <v>1791024</v>
      </c>
      <c r="J8" s="5" t="n">
        <v>6871557</v>
      </c>
      <c r="K8" s="5" t="n">
        <v>6877169</v>
      </c>
      <c r="L8" s="5" t="n">
        <v>5906809</v>
      </c>
    </row>
    <row r="9">
      <c r="A9" s="4" t="inlineStr">
        <is>
          <t>Net income attributable to noncontrolling interest in Accenture Canada Holding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204</v>
      </c>
      <c r="K9" s="6" t="n">
        <v>7348</v>
      </c>
      <c r="L9" s="6" t="n">
        <v>6539</v>
      </c>
    </row>
    <row r="10">
      <c r="A10" s="4" t="inlineStr">
        <is>
          <t>Net income for diluted earnings per share calcu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878761</v>
      </c>
      <c r="K10" s="5" t="n">
        <v>6884517</v>
      </c>
      <c r="L10" s="5" t="n">
        <v>5913348</v>
      </c>
    </row>
    <row r="11">
      <c r="A11" s="4" t="inlineStr">
        <is>
          <t>Basic weighted average Class A ordinary shares (in shares)</t>
        </is>
      </c>
      <c r="B11" s="6" t="n">
        <v>629922331</v>
      </c>
      <c r="C11" s="6" t="n">
        <v>631535162</v>
      </c>
      <c r="D11" s="6" t="n">
        <v>630845147</v>
      </c>
      <c r="E11" s="6" t="n">
        <v>630137262</v>
      </c>
      <c r="F11" s="6" t="n">
        <v>632095422</v>
      </c>
      <c r="G11" s="6" t="n">
        <v>632749442</v>
      </c>
      <c r="H11" s="6" t="n">
        <v>633956712</v>
      </c>
      <c r="I11" s="6" t="n">
        <v>632280932</v>
      </c>
      <c r="J11" s="6" t="n">
        <v>630608186</v>
      </c>
      <c r="K11" s="6" t="n">
        <v>632762710</v>
      </c>
      <c r="L11" s="6" t="n">
        <v>634745073</v>
      </c>
    </row>
    <row r="12">
      <c r="A12" s="4" t="inlineStr">
        <is>
          <t>Class A ordinary shares issuable upon redemption/exchange of noncontrolling interes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60420</v>
      </c>
      <c r="K12" s="6" t="n">
        <v>675949</v>
      </c>
      <c r="L12" s="6" t="n">
        <v>702567</v>
      </c>
    </row>
    <row r="13">
      <c r="A13" s="4" t="inlineStr">
        <is>
          <t>Diluted effect employee compensation related to Class A ordinary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207770</v>
      </c>
      <c r="K13" s="6" t="n">
        <v>9045668</v>
      </c>
      <c r="L13" s="6" t="n">
        <v>10344620</v>
      </c>
    </row>
    <row r="14">
      <c r="A14" s="4" t="inlineStr">
        <is>
          <t>Diluted effect of share purchase plans related to Class A ordinary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5240</v>
      </c>
      <c r="K14" s="6" t="n">
        <v>354854</v>
      </c>
      <c r="L14" s="6" t="n">
        <v>116782</v>
      </c>
    </row>
    <row r="15">
      <c r="A15" s="4" t="inlineStr">
        <is>
          <t>Diluted weighted average Class A ordinary shares (in shares)</t>
        </is>
      </c>
      <c r="B15" s="6" t="n">
        <v>639249070</v>
      </c>
      <c r="C15" s="6" t="n">
        <v>638743434</v>
      </c>
      <c r="D15" s="6" t="n">
        <v>637735390</v>
      </c>
      <c r="E15" s="6" t="n">
        <v>638766821</v>
      </c>
      <c r="F15" s="6" t="n">
        <v>640914760</v>
      </c>
      <c r="G15" s="6" t="n">
        <v>641004741</v>
      </c>
      <c r="H15" s="6" t="n">
        <v>644127093</v>
      </c>
      <c r="I15" s="6" t="n">
        <v>644922661</v>
      </c>
      <c r="J15" s="6" t="n">
        <v>638591616</v>
      </c>
      <c r="K15" s="6" t="n">
        <v>642839181</v>
      </c>
      <c r="L15" s="6" t="n">
        <v>645909042</v>
      </c>
    </row>
    <row r="16">
      <c r="A16" s="4" t="inlineStr">
        <is>
          <t>Diluted earnings per share (in dollars per share)</t>
        </is>
      </c>
      <c r="B16" s="9" t="n">
        <v>2.15</v>
      </c>
      <c r="C16" s="9" t="n">
        <v>3.15</v>
      </c>
      <c r="D16" s="9" t="n">
        <v>2.39</v>
      </c>
      <c r="E16" s="9" t="n">
        <v>3.08</v>
      </c>
      <c r="F16" s="9" t="n">
        <v>2.6</v>
      </c>
      <c r="G16" s="9" t="n">
        <v>2.79</v>
      </c>
      <c r="H16" s="9" t="n">
        <v>2.54</v>
      </c>
      <c r="I16" s="9" t="n">
        <v>2.78</v>
      </c>
      <c r="J16" s="9" t="n">
        <v>10.77</v>
      </c>
      <c r="K16" s="9" t="n">
        <v>10.71</v>
      </c>
      <c r="L16" s="9" t="n">
        <v>9.16</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Aug. 31, 2023</t>
        </is>
      </c>
      <c r="C2" s="2" t="inlineStr">
        <is>
          <t>Aug. 31, 2022</t>
        </is>
      </c>
      <c r="D2" s="2" t="inlineStr">
        <is>
          <t>Aug. 31, 2021</t>
        </is>
      </c>
    </row>
    <row r="3">
      <c r="A3" s="3" t="inlineStr">
        <is>
          <t>Foreign currency translation</t>
        </is>
      </c>
      <c r="B3" s="4" t="inlineStr">
        <is>
          <t xml:space="preserve"> </t>
        </is>
      </c>
      <c r="C3" s="4" t="inlineStr">
        <is>
          <t xml:space="preserve"> </t>
        </is>
      </c>
      <c r="D3" s="4" t="inlineStr">
        <is>
          <t xml:space="preserve"> </t>
        </is>
      </c>
    </row>
    <row r="4">
      <c r="A4" s="4" t="inlineStr">
        <is>
          <t>Beginning balance</t>
        </is>
      </c>
      <c r="B4" s="5" t="n">
        <v>-1852320</v>
      </c>
      <c r="C4" s="5" t="n">
        <v>-975064</v>
      </c>
      <c r="D4" s="5" t="n">
        <v>-1010279</v>
      </c>
    </row>
    <row r="5">
      <c r="A5" s="4" t="inlineStr">
        <is>
          <t>Foreign currency translation</t>
        </is>
      </c>
      <c r="B5" s="6" t="n">
        <v>349151</v>
      </c>
      <c r="C5" s="6" t="n">
        <v>-904530</v>
      </c>
      <c r="D5" s="6" t="n">
        <v>36562</v>
      </c>
    </row>
    <row r="6">
      <c r="A6" s="4" t="inlineStr">
        <is>
          <t>Income tax benefit (expense)</t>
        </is>
      </c>
      <c r="B6" s="6" t="n">
        <v>918</v>
      </c>
      <c r="C6" s="6" t="n">
        <v>6975</v>
      </c>
      <c r="D6" s="6" t="n">
        <v>-346</v>
      </c>
    </row>
    <row r="7">
      <c r="A7" s="4" t="inlineStr">
        <is>
          <t>Portion attributable to noncontrolling interests</t>
        </is>
      </c>
      <c r="B7" s="6" t="n">
        <v>-8381</v>
      </c>
      <c r="C7" s="6" t="n">
        <v>20299</v>
      </c>
      <c r="D7" s="6" t="n">
        <v>-1001</v>
      </c>
    </row>
    <row r="8">
      <c r="A8" s="4" t="inlineStr">
        <is>
          <t>Foreign currency translation, net of tax</t>
        </is>
      </c>
      <c r="B8" s="6" t="n">
        <v>341688</v>
      </c>
      <c r="C8" s="6" t="n">
        <v>-877256</v>
      </c>
      <c r="D8" s="6" t="n">
        <v>35215</v>
      </c>
    </row>
    <row r="9">
      <c r="A9" s="4" t="inlineStr">
        <is>
          <t>Ending balance</t>
        </is>
      </c>
      <c r="B9" s="6" t="n">
        <v>-1510632</v>
      </c>
      <c r="C9" s="6" t="n">
        <v>-1852320</v>
      </c>
      <c r="D9" s="6" t="n">
        <v>-975064</v>
      </c>
    </row>
    <row r="10">
      <c r="A10" s="3" t="inlineStr">
        <is>
          <t>Defined benefit plans</t>
        </is>
      </c>
      <c r="B10" s="4" t="inlineStr">
        <is>
          <t xml:space="preserve"> </t>
        </is>
      </c>
      <c r="C10" s="4" t="inlineStr">
        <is>
          <t xml:space="preserve"> </t>
        </is>
      </c>
      <c r="D10" s="4" t="inlineStr">
        <is>
          <t xml:space="preserve"> </t>
        </is>
      </c>
    </row>
    <row r="11">
      <c r="A11" s="4" t="inlineStr">
        <is>
          <t>Beginning balance</t>
        </is>
      </c>
      <c r="B11" s="6" t="n">
        <v>-348771</v>
      </c>
      <c r="C11" s="6" t="n">
        <v>-559958</v>
      </c>
      <c r="D11" s="6" t="n">
        <v>-615223</v>
      </c>
    </row>
    <row r="12">
      <c r="A12" s="4" t="inlineStr">
        <is>
          <t>Actuarial gains (losses)</t>
        </is>
      </c>
      <c r="B12" s="6" t="n">
        <v>147499</v>
      </c>
      <c r="C12" s="6" t="n">
        <v>238865</v>
      </c>
      <c r="D12" s="6" t="n">
        <v>-50166</v>
      </c>
    </row>
    <row r="13">
      <c r="A13" s="4" t="inlineStr">
        <is>
          <t>Pension settlement</t>
        </is>
      </c>
      <c r="B13" s="6" t="n">
        <v>-9481</v>
      </c>
      <c r="C13" s="6" t="n">
        <v>0</v>
      </c>
      <c r="D13" s="6" t="n">
        <v>39016</v>
      </c>
    </row>
    <row r="14">
      <c r="A14" s="4" t="inlineStr">
        <is>
          <t>Prior service costs arising during the period</t>
        </is>
      </c>
      <c r="B14" s="6" t="n">
        <v>11888</v>
      </c>
      <c r="C14" s="6" t="n">
        <v>1052</v>
      </c>
      <c r="D14" s="6" t="n">
        <v>27570</v>
      </c>
    </row>
    <row r="15">
      <c r="A15" s="4" t="inlineStr">
        <is>
          <t>Reclassifications into net periodic pension and post-retirement expense</t>
        </is>
      </c>
      <c r="B15" s="6" t="n">
        <v>34634</v>
      </c>
      <c r="C15" s="6" t="n">
        <v>51061</v>
      </c>
      <c r="D15" s="6" t="n">
        <v>49864</v>
      </c>
    </row>
    <row r="16">
      <c r="A16" s="4" t="inlineStr">
        <is>
          <t>Income tax benefit (expense)</t>
        </is>
      </c>
      <c r="B16" s="6" t="n">
        <v>-62147</v>
      </c>
      <c r="C16" s="6" t="n">
        <v>-79567</v>
      </c>
      <c r="D16" s="6" t="n">
        <v>-10959</v>
      </c>
    </row>
    <row r="17">
      <c r="A17" s="4" t="inlineStr">
        <is>
          <t>Portion attributable to noncontrolling interests</t>
        </is>
      </c>
      <c r="B17" s="6" t="n">
        <v>-125</v>
      </c>
      <c r="C17" s="6" t="n">
        <v>-224</v>
      </c>
      <c r="D17" s="6" t="n">
        <v>-60</v>
      </c>
    </row>
    <row r="18">
      <c r="A18" s="4" t="inlineStr">
        <is>
          <t>Defined benefit plans, net of tax</t>
        </is>
      </c>
      <c r="B18" s="6" t="n">
        <v>122268</v>
      </c>
      <c r="C18" s="6" t="n">
        <v>211187</v>
      </c>
      <c r="D18" s="6" t="n">
        <v>55265</v>
      </c>
    </row>
    <row r="19">
      <c r="A19" s="4" t="inlineStr">
        <is>
          <t>Ending balance</t>
        </is>
      </c>
      <c r="B19" s="6" t="n">
        <v>-226503</v>
      </c>
      <c r="C19" s="6" t="n">
        <v>-348771</v>
      </c>
      <c r="D19" s="6" t="n">
        <v>-559958</v>
      </c>
    </row>
    <row r="20">
      <c r="A20" s="3" t="inlineStr">
        <is>
          <t>Cash flow hedges</t>
        </is>
      </c>
      <c r="B20" s="4" t="inlineStr">
        <is>
          <t xml:space="preserve"> </t>
        </is>
      </c>
      <c r="C20" s="4" t="inlineStr">
        <is>
          <t xml:space="preserve"> </t>
        </is>
      </c>
      <c r="D20" s="4" t="inlineStr">
        <is>
          <t xml:space="preserve"> </t>
        </is>
      </c>
    </row>
    <row r="21">
      <c r="A21" s="4" t="inlineStr">
        <is>
          <t>Beginning balance</t>
        </is>
      </c>
      <c r="B21" s="6" t="n">
        <v>10749</v>
      </c>
      <c r="C21" s="6" t="n">
        <v>115525</v>
      </c>
      <c r="D21" s="6" t="n">
        <v>63714</v>
      </c>
    </row>
    <row r="22">
      <c r="A22" s="4" t="inlineStr">
        <is>
          <t>Unrealized gain (loss)</t>
        </is>
      </c>
      <c r="B22" s="6" t="n">
        <v>-64331</v>
      </c>
      <c r="C22" s="6" t="n">
        <v>-14310</v>
      </c>
      <c r="D22" s="6" t="n">
        <v>168244</v>
      </c>
    </row>
    <row r="23">
      <c r="A23" s="4" t="inlineStr">
        <is>
          <t>Reclassification adjustments into Cost of services</t>
        </is>
      </c>
      <c r="B23" s="6" t="n">
        <v>27865</v>
      </c>
      <c r="C23" s="6" t="n">
        <v>-92275</v>
      </c>
      <c r="D23" s="6" t="n">
        <v>-102676</v>
      </c>
    </row>
    <row r="24">
      <c r="A24" s="4" t="inlineStr">
        <is>
          <t>Income tax benefit (expense)</t>
        </is>
      </c>
      <c r="B24" s="6" t="n">
        <v>19734</v>
      </c>
      <c r="C24" s="6" t="n">
        <v>1698</v>
      </c>
      <c r="D24" s="6" t="n">
        <v>-13701</v>
      </c>
    </row>
    <row r="25">
      <c r="A25" s="4" t="inlineStr">
        <is>
          <t>Portion attributable to noncontrolling interests</t>
        </is>
      </c>
      <c r="B25" s="6" t="n">
        <v>17</v>
      </c>
      <c r="C25" s="6" t="n">
        <v>111</v>
      </c>
      <c r="D25" s="6" t="n">
        <v>-56</v>
      </c>
    </row>
    <row r="26">
      <c r="A26" s="4" t="inlineStr">
        <is>
          <t>Cash flow hedges, net of tax</t>
        </is>
      </c>
      <c r="B26" s="6" t="n">
        <v>-16715</v>
      </c>
      <c r="C26" s="6" t="n">
        <v>-104776</v>
      </c>
      <c r="D26" s="6" t="n">
        <v>51811</v>
      </c>
    </row>
    <row r="27">
      <c r="A27" s="4" t="inlineStr">
        <is>
          <t>Ending balance</t>
        </is>
      </c>
      <c r="B27" s="6" t="n">
        <v>-5966</v>
      </c>
      <c r="C27" s="6" t="n">
        <v>10749</v>
      </c>
      <c r="D27" s="6" t="n">
        <v>115525</v>
      </c>
    </row>
    <row r="28">
      <c r="A28" s="3" t="inlineStr">
        <is>
          <t>Investments</t>
        </is>
      </c>
      <c r="B28" s="4" t="inlineStr">
        <is>
          <t xml:space="preserve"> </t>
        </is>
      </c>
      <c r="C28" s="4" t="inlineStr">
        <is>
          <t xml:space="preserve"> </t>
        </is>
      </c>
      <c r="D28" s="4" t="inlineStr">
        <is>
          <t xml:space="preserve"> </t>
        </is>
      </c>
    </row>
    <row r="29">
      <c r="A29" s="4" t="inlineStr">
        <is>
          <t>Beginning balance</t>
        </is>
      </c>
      <c r="B29" s="6" t="n">
        <v>0</v>
      </c>
      <c r="C29" s="6" t="n">
        <v>0</v>
      </c>
      <c r="D29" s="6" t="n">
        <v>-49</v>
      </c>
    </row>
    <row r="30">
      <c r="A30" s="4" t="inlineStr">
        <is>
          <t>Unrealized gain (loss)</t>
        </is>
      </c>
      <c r="B30" s="6" t="n">
        <v>0</v>
      </c>
      <c r="C30" s="6" t="n">
        <v>0</v>
      </c>
      <c r="D30" s="6" t="n">
        <v>49</v>
      </c>
    </row>
    <row r="31">
      <c r="A31" s="4" t="inlineStr">
        <is>
          <t>Income tax benefit (expense)</t>
        </is>
      </c>
      <c r="B31" s="6" t="n">
        <v>0</v>
      </c>
      <c r="C31" s="6" t="n">
        <v>0</v>
      </c>
      <c r="D31" s="6" t="n">
        <v>0</v>
      </c>
    </row>
    <row r="32">
      <c r="A32" s="4" t="inlineStr">
        <is>
          <t>Portion attributable to noncontrolling interests</t>
        </is>
      </c>
      <c r="B32" s="6" t="n">
        <v>0</v>
      </c>
      <c r="C32" s="6" t="n">
        <v>0</v>
      </c>
      <c r="D32" s="6" t="n">
        <v>0</v>
      </c>
    </row>
    <row r="33">
      <c r="A33" s="4" t="inlineStr">
        <is>
          <t>Investments, net of tax</t>
        </is>
      </c>
      <c r="B33" s="6" t="n">
        <v>0</v>
      </c>
      <c r="C33" s="6" t="n">
        <v>0</v>
      </c>
      <c r="D33" s="6" t="n">
        <v>49</v>
      </c>
    </row>
    <row r="34">
      <c r="A34" s="4" t="inlineStr">
        <is>
          <t>Ending balance</t>
        </is>
      </c>
      <c r="B34" s="6" t="n">
        <v>0</v>
      </c>
      <c r="C34" s="6" t="n">
        <v>0</v>
      </c>
      <c r="D34" s="6" t="n">
        <v>0</v>
      </c>
    </row>
    <row r="35">
      <c r="A35" s="4" t="inlineStr">
        <is>
          <t>Accumulated other comprehensive loss</t>
        </is>
      </c>
      <c r="B35" s="6" t="n">
        <v>-1743101</v>
      </c>
      <c r="C35" s="5" t="n">
        <v>-2190342</v>
      </c>
      <c r="D35" s="5" t="n">
        <v>-1419497</v>
      </c>
    </row>
    <row r="36">
      <c r="A36" s="4" t="inlineStr">
        <is>
          <t>Cash Flow Hedge Gain (Loss) to be Reclassified within Twelve Months</t>
        </is>
      </c>
      <c r="B36" s="5" t="n">
        <v>2975</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Aug. 31, 2023</t>
        </is>
      </c>
      <c r="C2" s="2" t="inlineStr">
        <is>
          <t>Aug. 31, 2022</t>
        </is>
      </c>
      <c r="D2" s="2" t="inlineStr">
        <is>
          <t>Aug.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4104692</v>
      </c>
      <c r="C4" s="5" t="n">
        <v>4149327</v>
      </c>
      <c r="D4" s="4" t="inlineStr">
        <is>
          <t xml:space="preserve"> </t>
        </is>
      </c>
    </row>
    <row r="5">
      <c r="A5" s="4" t="inlineStr">
        <is>
          <t>Total accumulated depreciation</t>
        </is>
      </c>
      <c r="B5" s="6" t="n">
        <v>-2574685</v>
      </c>
      <c r="C5" s="6" t="n">
        <v>-2490187</v>
      </c>
      <c r="D5" s="4" t="inlineStr">
        <is>
          <t xml:space="preserve"> </t>
        </is>
      </c>
    </row>
    <row r="6">
      <c r="A6" s="4" t="inlineStr">
        <is>
          <t>Property and equipment, net</t>
        </is>
      </c>
      <c r="B6" s="6" t="n">
        <v>1530007</v>
      </c>
      <c r="C6" s="6" t="n">
        <v>1659140</v>
      </c>
      <c r="D6" s="5" t="n">
        <v>1639105</v>
      </c>
    </row>
    <row r="7">
      <c r="A7" s="4" t="inlineStr">
        <is>
          <t>Depreciation expense</t>
        </is>
      </c>
      <c r="B7" s="6" t="n">
        <v>620659</v>
      </c>
      <c r="C7" s="6" t="n">
        <v>591748</v>
      </c>
      <c r="D7" s="5" t="n">
        <v>512051</v>
      </c>
    </row>
    <row r="8">
      <c r="A8" s="4" t="inlineStr">
        <is>
          <t>Buildings and 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0</v>
      </c>
      <c r="C10" s="6" t="n">
        <v>5609</v>
      </c>
      <c r="D10" s="4" t="inlineStr">
        <is>
          <t xml:space="preserve"> </t>
        </is>
      </c>
    </row>
    <row r="11">
      <c r="A11" s="4" t="inlineStr">
        <is>
          <t>Computers, related equipment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2112846</v>
      </c>
      <c r="C13" s="6" t="n">
        <v>2154989</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433473</v>
      </c>
      <c r="C16" s="6" t="n">
        <v>442499</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1558373</v>
      </c>
      <c r="C19" s="5" t="n">
        <v>1546230</v>
      </c>
      <c r="D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USINESS COMBINATIONS AND DISPOSITIONS (Details) - USD ($) $ in Thousands</t>
        </is>
      </c>
      <c r="B1" s="2" t="inlineStr">
        <is>
          <t>12 Months Ended</t>
        </is>
      </c>
    </row>
    <row r="2">
      <c r="B2" s="2" t="inlineStr">
        <is>
          <t>Aug. 31, 2023</t>
        </is>
      </c>
      <c r="C2" s="2" t="inlineStr">
        <is>
          <t>Aug. 31, 2022</t>
        </is>
      </c>
      <c r="D2" s="2" t="inlineStr">
        <is>
          <t>Aug.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15573003</v>
      </c>
      <c r="C4" s="5" t="n">
        <v>13133293</v>
      </c>
      <c r="D4" s="5" t="n">
        <v>11125861</v>
      </c>
    </row>
    <row r="5">
      <c r="A5" s="4" t="inlineStr">
        <is>
          <t>Non-operating loss on disposal of business</t>
        </is>
      </c>
      <c r="B5" s="5" t="n">
        <v>0</v>
      </c>
      <c r="C5" s="6" t="n">
        <v>96294</v>
      </c>
      <c r="D5" s="6" t="n">
        <v>0</v>
      </c>
    </row>
    <row r="6">
      <c r="A6" s="4" t="inlineStr">
        <is>
          <t>Russia</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on-operating loss on disposal of business</t>
        </is>
      </c>
      <c r="B8" s="4" t="inlineStr">
        <is>
          <t xml:space="preserve"> </t>
        </is>
      </c>
      <c r="C8" s="6" t="n">
        <v>96294</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inite-lived intangible asset useful life</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inite-lived intangible asset useful life</t>
        </is>
      </c>
      <c r="B14" s="4" t="inlineStr">
        <is>
          <t>15 years</t>
        </is>
      </c>
      <c r="C14" s="4" t="inlineStr">
        <is>
          <t xml:space="preserve"> </t>
        </is>
      </c>
      <c r="D14" s="4" t="inlineStr">
        <is>
          <t xml:space="preserve"> </t>
        </is>
      </c>
    </row>
    <row r="15">
      <c r="A15" s="4" t="inlineStr">
        <is>
          <t>Series of Individually Immaterial Business Acquisition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Total consideration</t>
        </is>
      </c>
      <c r="B17" s="5" t="n">
        <v>2482109</v>
      </c>
      <c r="C17" s="6" t="n">
        <v>3416981</v>
      </c>
      <c r="D17" s="6" t="n">
        <v>4109145</v>
      </c>
    </row>
    <row r="18">
      <c r="A18" s="4" t="inlineStr">
        <is>
          <t>Goodwill</t>
        </is>
      </c>
      <c r="B18" s="6" t="n">
        <v>2094972</v>
      </c>
      <c r="C18" s="6" t="n">
        <v>2758893</v>
      </c>
      <c r="D18" s="6" t="n">
        <v>3388948</v>
      </c>
    </row>
    <row r="19">
      <c r="A19" s="4" t="inlineStr">
        <is>
          <t>Intangible assets</t>
        </is>
      </c>
      <c r="B19" s="5" t="n">
        <v>544661</v>
      </c>
      <c r="C19" s="5" t="n">
        <v>737040</v>
      </c>
      <c r="D19" s="5" t="n">
        <v>983910</v>
      </c>
    </row>
    <row r="20">
      <c r="A20" s="4" t="inlineStr">
        <is>
          <t>Series of Individually Immaterial Business Acquisitions | Minimum</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Finite-lived intangible asset useful life</t>
        </is>
      </c>
      <c r="B22" s="4" t="inlineStr">
        <is>
          <t>1 year</t>
        </is>
      </c>
      <c r="C22" s="4" t="inlineStr">
        <is>
          <t xml:space="preserve"> </t>
        </is>
      </c>
      <c r="D22" s="4" t="inlineStr">
        <is>
          <t xml:space="preserve"> </t>
        </is>
      </c>
    </row>
    <row r="23">
      <c r="A23" s="4" t="inlineStr">
        <is>
          <t>Series of Individually Immaterial Business Acquisitions | Maximum</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Finite-lived intangible asset useful life</t>
        </is>
      </c>
      <c r="B25" s="4" t="inlineStr">
        <is>
          <t>15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Thousands</t>
        </is>
      </c>
      <c r="B1" s="2" t="inlineStr">
        <is>
          <t>12 Months Ended</t>
        </is>
      </c>
    </row>
    <row r="2">
      <c r="B2" s="2" t="inlineStr">
        <is>
          <t>Aug. 31, 2023</t>
        </is>
      </c>
      <c r="C2" s="2" t="inlineStr">
        <is>
          <t>Aug. 31, 2022</t>
        </is>
      </c>
    </row>
    <row r="3">
      <c r="A3" s="3" t="inlineStr">
        <is>
          <t>Goodwill [Line Items]</t>
        </is>
      </c>
      <c r="B3" s="4" t="inlineStr">
        <is>
          <t xml:space="preserve"> </t>
        </is>
      </c>
      <c r="C3" s="4" t="inlineStr">
        <is>
          <t xml:space="preserve"> </t>
        </is>
      </c>
    </row>
    <row r="4">
      <c r="A4" s="4" t="inlineStr">
        <is>
          <t>Goodwill, Beginning Balance</t>
        </is>
      </c>
      <c r="B4" s="5" t="n">
        <v>13133293</v>
      </c>
      <c r="C4" s="5" t="n">
        <v>11125861</v>
      </c>
    </row>
    <row r="5">
      <c r="A5" s="4" t="inlineStr">
        <is>
          <t>Additions/ Adjustments</t>
        </is>
      </c>
      <c r="B5" s="6" t="n">
        <v>2130666</v>
      </c>
      <c r="C5" s="6" t="n">
        <v>2742979</v>
      </c>
    </row>
    <row r="6">
      <c r="A6" s="4" t="inlineStr">
        <is>
          <t>Foreign Currency Translation</t>
        </is>
      </c>
      <c r="B6" s="6" t="n">
        <v>309044</v>
      </c>
      <c r="C6" s="6" t="n">
        <v>-735547</v>
      </c>
    </row>
    <row r="7">
      <c r="A7" s="4" t="inlineStr">
        <is>
          <t>Goodwill, Ending Balance</t>
        </is>
      </c>
      <c r="B7" s="6" t="n">
        <v>15573003</v>
      </c>
      <c r="C7" s="6" t="n">
        <v>13133293</v>
      </c>
    </row>
    <row r="8">
      <c r="A8" s="4" t="inlineStr">
        <is>
          <t>North America</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6" t="n">
        <v>7744582</v>
      </c>
      <c r="C10" s="6" t="n">
        <v>6618198</v>
      </c>
    </row>
    <row r="11">
      <c r="A11" s="4" t="inlineStr">
        <is>
          <t>Additions/ Adjustments</t>
        </is>
      </c>
      <c r="B11" s="6" t="n">
        <v>1145007</v>
      </c>
      <c r="C11" s="6" t="n">
        <v>1133033</v>
      </c>
    </row>
    <row r="12">
      <c r="A12" s="4" t="inlineStr">
        <is>
          <t>Foreign Currency Translation</t>
        </is>
      </c>
      <c r="B12" s="6" t="n">
        <v>-13539</v>
      </c>
      <c r="C12" s="6" t="n">
        <v>-6649</v>
      </c>
    </row>
    <row r="13">
      <c r="A13" s="4" t="inlineStr">
        <is>
          <t>Goodwill, Ending Balance</t>
        </is>
      </c>
      <c r="B13" s="6" t="n">
        <v>8876050</v>
      </c>
      <c r="C13" s="6" t="n">
        <v>7744582</v>
      </c>
    </row>
    <row r="14">
      <c r="A14" s="4" t="inlineStr">
        <is>
          <t>Europe</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Beginning Balance</t>
        </is>
      </c>
      <c r="B16" s="6" t="n">
        <v>4134091</v>
      </c>
      <c r="C16" s="6" t="n">
        <v>3329746</v>
      </c>
    </row>
    <row r="17">
      <c r="A17" s="4" t="inlineStr">
        <is>
          <t>Additions/ Adjustments</t>
        </is>
      </c>
      <c r="B17" s="6" t="n">
        <v>596352</v>
      </c>
      <c r="C17" s="6" t="n">
        <v>1447463</v>
      </c>
    </row>
    <row r="18">
      <c r="A18" s="4" t="inlineStr">
        <is>
          <t>Foreign Currency Translation</t>
        </is>
      </c>
      <c r="B18" s="6" t="n">
        <v>378718</v>
      </c>
      <c r="C18" s="6" t="n">
        <v>-643118</v>
      </c>
    </row>
    <row r="19">
      <c r="A19" s="4" t="inlineStr">
        <is>
          <t>Goodwill, Ending Balance</t>
        </is>
      </c>
      <c r="B19" s="6" t="n">
        <v>5109161</v>
      </c>
      <c r="C19" s="6" t="n">
        <v>4134091</v>
      </c>
    </row>
    <row r="20">
      <c r="A20" s="4" t="inlineStr">
        <is>
          <t>Growth Markets</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Beginning Balance</t>
        </is>
      </c>
      <c r="B22" s="6" t="n">
        <v>1254620</v>
      </c>
      <c r="C22" s="6" t="n">
        <v>1177917</v>
      </c>
    </row>
    <row r="23">
      <c r="A23" s="4" t="inlineStr">
        <is>
          <t>Additions/ Adjustments</t>
        </is>
      </c>
      <c r="B23" s="6" t="n">
        <v>389307</v>
      </c>
      <c r="C23" s="6" t="n">
        <v>162483</v>
      </c>
    </row>
    <row r="24">
      <c r="A24" s="4" t="inlineStr">
        <is>
          <t>Foreign Currency Translation</t>
        </is>
      </c>
      <c r="B24" s="6" t="n">
        <v>-56135</v>
      </c>
      <c r="C24" s="6" t="n">
        <v>-85780</v>
      </c>
    </row>
    <row r="25">
      <c r="A25" s="4" t="inlineStr">
        <is>
          <t>Goodwill, Ending Balance</t>
        </is>
      </c>
      <c r="B25" s="5" t="n">
        <v>1587792</v>
      </c>
      <c r="C25" s="5" t="n">
        <v>12546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by Major Class (Details) - USD ($) $ in Thousands</t>
        </is>
      </c>
      <c r="B1" s="2" t="inlineStr">
        <is>
          <t>Aug. 31, 2023</t>
        </is>
      </c>
      <c r="C1" s="2" t="inlineStr">
        <is>
          <t>Aug. 31, 2022</t>
        </is>
      </c>
    </row>
    <row r="2">
      <c r="A2" s="3" t="inlineStr">
        <is>
          <t>Finite-Lived Intangible Assets [Line Items]</t>
        </is>
      </c>
      <c r="B2" s="4" t="inlineStr">
        <is>
          <t xml:space="preserve"> </t>
        </is>
      </c>
      <c r="C2" s="4" t="inlineStr">
        <is>
          <t xml:space="preserve"> </t>
        </is>
      </c>
    </row>
    <row r="3">
      <c r="A3" s="4" t="inlineStr">
        <is>
          <t>Gross Carrying Amount</t>
        </is>
      </c>
      <c r="B3" s="5" t="n">
        <v>3320963</v>
      </c>
      <c r="C3" s="5" t="n">
        <v>2971077</v>
      </c>
    </row>
    <row r="4">
      <c r="A4" s="4" t="inlineStr">
        <is>
          <t>Accumulated Amortization</t>
        </is>
      </c>
      <c r="B4" s="6" t="n">
        <v>-1248006</v>
      </c>
      <c r="C4" s="6" t="n">
        <v>-1040269</v>
      </c>
    </row>
    <row r="5">
      <c r="A5" s="4" t="inlineStr">
        <is>
          <t>Total</t>
        </is>
      </c>
      <c r="B5" s="6" t="n">
        <v>2072957</v>
      </c>
      <c r="C5" s="6" t="n">
        <v>1930808</v>
      </c>
    </row>
    <row r="6">
      <c r="A6" s="4" t="inlineStr">
        <is>
          <t>Customer-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842257</v>
      </c>
      <c r="C8" s="6" t="n">
        <v>2498001</v>
      </c>
    </row>
    <row r="9">
      <c r="A9" s="4" t="inlineStr">
        <is>
          <t>Accumulated Amortization</t>
        </is>
      </c>
      <c r="B9" s="6" t="n">
        <v>-999604</v>
      </c>
      <c r="C9" s="6" t="n">
        <v>-842056</v>
      </c>
    </row>
    <row r="10">
      <c r="A10" s="4" t="inlineStr">
        <is>
          <t>Total</t>
        </is>
      </c>
      <c r="B10" s="6" t="n">
        <v>1842653</v>
      </c>
      <c r="C10" s="6" t="n">
        <v>1655945</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89989</v>
      </c>
      <c r="C13" s="6" t="n">
        <v>283251</v>
      </c>
    </row>
    <row r="14">
      <c r="A14" s="4" t="inlineStr">
        <is>
          <t>Accumulated Amortization</t>
        </is>
      </c>
      <c r="B14" s="6" t="n">
        <v>-141022</v>
      </c>
      <c r="C14" s="6" t="n">
        <v>-96782</v>
      </c>
    </row>
    <row r="15">
      <c r="A15" s="4" t="inlineStr">
        <is>
          <t>Total</t>
        </is>
      </c>
      <c r="B15" s="6" t="n">
        <v>148967</v>
      </c>
      <c r="C15" s="6" t="n">
        <v>186469</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23579</v>
      </c>
      <c r="C18" s="6" t="n">
        <v>126950</v>
      </c>
    </row>
    <row r="19">
      <c r="A19" s="4" t="inlineStr">
        <is>
          <t>Accumulated Amortization</t>
        </is>
      </c>
      <c r="B19" s="6" t="n">
        <v>-70472</v>
      </c>
      <c r="C19" s="6" t="n">
        <v>-70745</v>
      </c>
    </row>
    <row r="20">
      <c r="A20" s="4" t="inlineStr">
        <is>
          <t>Total</t>
        </is>
      </c>
      <c r="B20" s="6" t="n">
        <v>53107</v>
      </c>
      <c r="C20" s="6" t="n">
        <v>56205</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65138</v>
      </c>
      <c r="C23" s="6" t="n">
        <v>62875</v>
      </c>
    </row>
    <row r="24">
      <c r="A24" s="4" t="inlineStr">
        <is>
          <t>Accumulated Amortization</t>
        </is>
      </c>
      <c r="B24" s="6" t="n">
        <v>-36908</v>
      </c>
      <c r="C24" s="6" t="n">
        <v>-30686</v>
      </c>
    </row>
    <row r="25">
      <c r="A25" s="4" t="inlineStr">
        <is>
          <t>Total</t>
        </is>
      </c>
      <c r="B25" s="5" t="n">
        <v>28230</v>
      </c>
      <c r="C25" s="5" t="n">
        <v>321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of Intangible Assets (Details) - USD ($) $ in Thousands</t>
        </is>
      </c>
      <c r="B1" s="2" t="inlineStr">
        <is>
          <t>12 Months Ended</t>
        </is>
      </c>
    </row>
    <row r="2">
      <c r="B2" s="2" t="inlineStr">
        <is>
          <t>Aug. 31, 2023</t>
        </is>
      </c>
      <c r="C2" s="2" t="inlineStr">
        <is>
          <t>Aug. 31, 2022</t>
        </is>
      </c>
      <c r="D2" s="2" t="inlineStr">
        <is>
          <t>Aug.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Intangible assets</t>
        </is>
      </c>
      <c r="B4" s="5" t="n">
        <v>440957</v>
      </c>
      <c r="C4" s="5" t="n">
        <v>438897</v>
      </c>
      <c r="D4" s="5" t="n">
        <v>312706</v>
      </c>
    </row>
    <row r="5">
      <c r="A5" s="3" t="inlineStr">
        <is>
          <t>Finite-Lived Intangible Assets, Amortization Expense, Maturity Schedule [Abstract]</t>
        </is>
      </c>
      <c r="B5" s="4" t="inlineStr">
        <is>
          <t xml:space="preserve"> </t>
        </is>
      </c>
      <c r="C5" s="4" t="inlineStr">
        <is>
          <t xml:space="preserve"> </t>
        </is>
      </c>
      <c r="D5" s="4" t="inlineStr">
        <is>
          <t xml:space="preserve"> </t>
        </is>
      </c>
    </row>
    <row r="6">
      <c r="A6" s="4" t="inlineStr">
        <is>
          <t>2024</t>
        </is>
      </c>
      <c r="B6" s="6" t="n">
        <v>427055</v>
      </c>
      <c r="C6" s="4" t="inlineStr">
        <is>
          <t xml:space="preserve"> </t>
        </is>
      </c>
      <c r="D6" s="4" t="inlineStr">
        <is>
          <t xml:space="preserve"> </t>
        </is>
      </c>
    </row>
    <row r="7">
      <c r="A7" s="4" t="inlineStr">
        <is>
          <t>2025</t>
        </is>
      </c>
      <c r="B7" s="6" t="n">
        <v>392674</v>
      </c>
      <c r="C7" s="4" t="inlineStr">
        <is>
          <t xml:space="preserve"> </t>
        </is>
      </c>
      <c r="D7" s="4" t="inlineStr">
        <is>
          <t xml:space="preserve"> </t>
        </is>
      </c>
    </row>
    <row r="8">
      <c r="A8" s="4" t="inlineStr">
        <is>
          <t>2026</t>
        </is>
      </c>
      <c r="B8" s="6" t="n">
        <v>343203</v>
      </c>
      <c r="C8" s="4" t="inlineStr">
        <is>
          <t xml:space="preserve"> </t>
        </is>
      </c>
      <c r="D8" s="4" t="inlineStr">
        <is>
          <t xml:space="preserve"> </t>
        </is>
      </c>
    </row>
    <row r="9">
      <c r="A9" s="4" t="inlineStr">
        <is>
          <t>2027</t>
        </is>
      </c>
      <c r="B9" s="6" t="n">
        <v>278129</v>
      </c>
      <c r="C9" s="4" t="inlineStr">
        <is>
          <t xml:space="preserve"> </t>
        </is>
      </c>
      <c r="D9" s="4" t="inlineStr">
        <is>
          <t xml:space="preserve"> </t>
        </is>
      </c>
    </row>
    <row r="10">
      <c r="A10" s="4" t="inlineStr">
        <is>
          <t>2028</t>
        </is>
      </c>
      <c r="B10" s="6" t="n">
        <v>246667</v>
      </c>
      <c r="C10" s="4" t="inlineStr">
        <is>
          <t xml:space="preserve"> </t>
        </is>
      </c>
      <c r="D10" s="4" t="inlineStr">
        <is>
          <t xml:space="preserve"> </t>
        </is>
      </c>
    </row>
    <row r="11">
      <c r="A11" s="4" t="inlineStr">
        <is>
          <t>Thereafter</t>
        </is>
      </c>
      <c r="B11" s="6" t="n">
        <v>385229</v>
      </c>
      <c r="C11" s="4" t="inlineStr">
        <is>
          <t xml:space="preserve"> </t>
        </is>
      </c>
      <c r="D11" s="4" t="inlineStr">
        <is>
          <t xml:space="preserve"> </t>
        </is>
      </c>
    </row>
    <row r="12">
      <c r="A12" s="4" t="inlineStr">
        <is>
          <t>Total</t>
        </is>
      </c>
      <c r="B12" s="5" t="n">
        <v>2072957</v>
      </c>
      <c r="C12" s="5" t="n">
        <v>1930808</v>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ug. 31, 2023</t>
        </is>
      </c>
      <c r="C2" s="2" t="inlineStr">
        <is>
          <t>Aug. 31, 2022</t>
        </is>
      </c>
      <c r="D2" s="2" t="inlineStr">
        <is>
          <t>Aug.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003530</v>
      </c>
      <c r="C4" s="5" t="n">
        <v>6988960</v>
      </c>
      <c r="D4" s="5" t="n">
        <v>599054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6" t="n">
        <v>341688</v>
      </c>
      <c r="C6" s="6" t="n">
        <v>-877256</v>
      </c>
      <c r="D6" s="6" t="n">
        <v>35215</v>
      </c>
    </row>
    <row r="7">
      <c r="A7" s="4" t="inlineStr">
        <is>
          <t>Defined benefit plans</t>
        </is>
      </c>
      <c r="B7" s="6" t="n">
        <v>122268</v>
      </c>
      <c r="C7" s="6" t="n">
        <v>211187</v>
      </c>
      <c r="D7" s="6" t="n">
        <v>55265</v>
      </c>
    </row>
    <row r="8">
      <c r="A8" s="4" t="inlineStr">
        <is>
          <t>Cash flow hedges</t>
        </is>
      </c>
      <c r="B8" s="6" t="n">
        <v>-16715</v>
      </c>
      <c r="C8" s="6" t="n">
        <v>-104776</v>
      </c>
      <c r="D8" s="6" t="n">
        <v>51811</v>
      </c>
    </row>
    <row r="9">
      <c r="A9" s="4" t="inlineStr">
        <is>
          <t>Investments</t>
        </is>
      </c>
      <c r="B9" s="6" t="n">
        <v>0</v>
      </c>
      <c r="C9" s="6" t="n">
        <v>0</v>
      </c>
      <c r="D9" s="6" t="n">
        <v>49</v>
      </c>
    </row>
    <row r="10">
      <c r="A10" s="4" t="inlineStr">
        <is>
          <t>OTHER COMPREHENSIVE INCOME (LOSS) ATTRIBUTABLE TO ACCENTURE PLC</t>
        </is>
      </c>
      <c r="B10" s="6" t="n">
        <v>447241</v>
      </c>
      <c r="C10" s="6" t="n">
        <v>-770845</v>
      </c>
      <c r="D10" s="6" t="n">
        <v>142340</v>
      </c>
    </row>
    <row r="11">
      <c r="A11" s="4" t="inlineStr">
        <is>
          <t>Other comprehensive income (loss) attributable to noncontrolling interests</t>
        </is>
      </c>
      <c r="B11" s="6" t="n">
        <v>8489</v>
      </c>
      <c r="C11" s="6" t="n">
        <v>-20186</v>
      </c>
      <c r="D11" s="6" t="n">
        <v>1117</v>
      </c>
    </row>
    <row r="12">
      <c r="A12" s="4" t="inlineStr">
        <is>
          <t>COMPREHENSIVE INCOME</t>
        </is>
      </c>
      <c r="B12" s="6" t="n">
        <v>7459260</v>
      </c>
      <c r="C12" s="6" t="n">
        <v>6197929</v>
      </c>
      <c r="D12" s="6" t="n">
        <v>6134002</v>
      </c>
    </row>
    <row r="13">
      <c r="A13" s="4" t="inlineStr">
        <is>
          <t>COMPREHENSIVE INCOME ATTRIBUTABLE TO ACCENTURE PLC</t>
        </is>
      </c>
      <c r="B13" s="6" t="n">
        <v>7318798</v>
      </c>
      <c r="C13" s="6" t="n">
        <v>6106324</v>
      </c>
      <c r="D13" s="6" t="n">
        <v>6049149</v>
      </c>
    </row>
    <row r="14">
      <c r="A14" s="4" t="inlineStr">
        <is>
          <t>Comprehensive income attributable to noncontrolling interests</t>
        </is>
      </c>
      <c r="B14" s="6" t="n">
        <v>140462</v>
      </c>
      <c r="C14" s="6" t="n">
        <v>91605</v>
      </c>
      <c r="D14" s="6" t="n">
        <v>84853</v>
      </c>
    </row>
    <row r="15">
      <c r="A15" s="4" t="inlineStr">
        <is>
          <t>Other comprehensive income (loss)</t>
        </is>
      </c>
      <c r="B15" s="5" t="n">
        <v>455730</v>
      </c>
      <c r="C15" s="5" t="n">
        <v>-791031</v>
      </c>
      <c r="D15" s="5" t="n">
        <v>1434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Aug. 31, 2023</t>
        </is>
      </c>
      <c r="C2" s="2" t="inlineStr">
        <is>
          <t>Aug. 31, 2022</t>
        </is>
      </c>
    </row>
    <row r="3">
      <c r="A3" s="3" t="inlineStr">
        <is>
          <t>Leases [Abstract]</t>
        </is>
      </c>
      <c r="B3" s="4" t="inlineStr">
        <is>
          <t xml:space="preserve"> </t>
        </is>
      </c>
      <c r="C3" s="4" t="inlineStr">
        <is>
          <t xml:space="preserve"> </t>
        </is>
      </c>
    </row>
    <row r="4">
      <c r="A4" s="4" t="inlineStr">
        <is>
          <t>Operating lease cost</t>
        </is>
      </c>
      <c r="B4" s="5" t="n">
        <v>868082</v>
      </c>
      <c r="C4" s="5" t="n">
        <v>769806</v>
      </c>
    </row>
    <row r="5">
      <c r="A5" s="4" t="inlineStr">
        <is>
          <t>Variable lease cost</t>
        </is>
      </c>
      <c r="B5" s="6" t="n">
        <v>213078</v>
      </c>
      <c r="C5" s="6" t="n">
        <v>187087</v>
      </c>
    </row>
    <row r="6">
      <c r="A6" s="4" t="inlineStr">
        <is>
          <t>Sublease income</t>
        </is>
      </c>
      <c r="B6" s="6" t="n">
        <v>-17061</v>
      </c>
      <c r="C6" s="6" t="n">
        <v>-16804</v>
      </c>
    </row>
    <row r="7">
      <c r="A7" s="4" t="inlineStr">
        <is>
          <t>Total</t>
        </is>
      </c>
      <c r="B7" s="5" t="n">
        <v>1064099</v>
      </c>
      <c r="C7" s="5" t="n">
        <v>9400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Lease Information (Details) - USD ($) $ in Thousands</t>
        </is>
      </c>
      <c r="B1" s="2" t="inlineStr">
        <is>
          <t>12 Months Ended</t>
        </is>
      </c>
    </row>
    <row r="2">
      <c r="B2" s="2" t="inlineStr">
        <is>
          <t>Aug. 31, 2023</t>
        </is>
      </c>
      <c r="C2" s="2" t="inlineStr">
        <is>
          <t>Aug. 31, 2022</t>
        </is>
      </c>
    </row>
    <row r="3">
      <c r="A3" s="3" t="inlineStr">
        <is>
          <t>Leases [Abstract]</t>
        </is>
      </c>
      <c r="B3" s="4" t="inlineStr">
        <is>
          <t xml:space="preserve"> </t>
        </is>
      </c>
      <c r="C3" s="4" t="inlineStr">
        <is>
          <t xml:space="preserve"> </t>
        </is>
      </c>
    </row>
    <row r="4">
      <c r="A4" s="4" t="inlineStr">
        <is>
          <t>Lease liability payments</t>
        </is>
      </c>
      <c r="B4" s="5" t="n">
        <v>768797</v>
      </c>
      <c r="C4" s="5" t="n">
        <v>730815</v>
      </c>
    </row>
    <row r="5">
      <c r="A5" s="4" t="inlineStr">
        <is>
          <t>Lease assets obtained in exchange for liabilities</t>
        </is>
      </c>
      <c r="B5" s="5" t="n">
        <v>434179</v>
      </c>
      <c r="C5" s="5" t="n">
        <v>6907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LEASES - Additional Information (Details) - USD ($) $ in Thousands</t>
        </is>
      </c>
      <c r="B1" s="2" t="inlineStr">
        <is>
          <t>Aug. 31, 2023</t>
        </is>
      </c>
      <c r="C1" s="2" t="inlineStr">
        <is>
          <t>Aug. 31, 2022</t>
        </is>
      </c>
    </row>
    <row r="2">
      <c r="A2" s="3" t="inlineStr">
        <is>
          <t>Leases [Abstract]</t>
        </is>
      </c>
      <c r="B2" s="4" t="inlineStr">
        <is>
          <t xml:space="preserve"> </t>
        </is>
      </c>
      <c r="C2" s="4" t="inlineStr">
        <is>
          <t xml:space="preserve"> </t>
        </is>
      </c>
    </row>
    <row r="3">
      <c r="A3" s="4" t="inlineStr">
        <is>
          <t>Weighted average remaining lease term for operating leases</t>
        </is>
      </c>
      <c r="B3" s="4" t="inlineStr">
        <is>
          <t>6 years 10 months 24 days</t>
        </is>
      </c>
      <c r="C3" s="4" t="inlineStr">
        <is>
          <t>7 years 3 months 18 days</t>
        </is>
      </c>
    </row>
    <row r="4">
      <c r="A4" s="4" t="inlineStr">
        <is>
          <t>Weighted average discount rate for operating leases</t>
        </is>
      </c>
      <c r="B4" s="12" t="n">
        <v>0.038</v>
      </c>
      <c r="C4" s="12" t="n">
        <v>0.037</v>
      </c>
    </row>
    <row r="5">
      <c r="A5" s="4" t="inlineStr">
        <is>
          <t>Future lease payments for leases that have not yet commenced</t>
        </is>
      </c>
      <c r="B5" s="5" t="n">
        <v>141662</v>
      </c>
      <c r="C5" s="4" t="inlineStr">
        <is>
          <t xml:space="preserve"> </t>
        </is>
      </c>
    </row>
    <row r="6">
      <c r="A6" s="4" t="inlineStr">
        <is>
          <t>Lease terms for leases that have not yet commenced</t>
        </is>
      </c>
      <c r="B6" s="4" t="inlineStr">
        <is>
          <t>10 years</t>
        </is>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Maturity (Details) $ in Thousands</t>
        </is>
      </c>
      <c r="B1" s="2" t="inlineStr">
        <is>
          <t>Aug. 31, 2023 USD ($)</t>
        </is>
      </c>
    </row>
    <row r="2">
      <c r="A2" s="3" t="inlineStr">
        <is>
          <t>Lease Payments</t>
        </is>
      </c>
      <c r="B2" s="4" t="inlineStr">
        <is>
          <t xml:space="preserve"> </t>
        </is>
      </c>
    </row>
    <row r="3">
      <c r="A3" s="4" t="inlineStr">
        <is>
          <t>2024</t>
        </is>
      </c>
      <c r="B3" s="5" t="n">
        <v>705584</v>
      </c>
    </row>
    <row r="4">
      <c r="A4" s="4" t="inlineStr">
        <is>
          <t>2025</t>
        </is>
      </c>
      <c r="B4" s="6" t="n">
        <v>608099</v>
      </c>
    </row>
    <row r="5">
      <c r="A5" s="4" t="inlineStr">
        <is>
          <t>2026</t>
        </is>
      </c>
      <c r="B5" s="6" t="n">
        <v>475299</v>
      </c>
    </row>
    <row r="6">
      <c r="A6" s="4" t="inlineStr">
        <is>
          <t>2027</t>
        </is>
      </c>
      <c r="B6" s="6" t="n">
        <v>375738</v>
      </c>
    </row>
    <row r="7">
      <c r="A7" s="4" t="inlineStr">
        <is>
          <t>2028</t>
        </is>
      </c>
      <c r="B7" s="6" t="n">
        <v>292983</v>
      </c>
    </row>
    <row r="8">
      <c r="A8" s="4" t="inlineStr">
        <is>
          <t>Thereafter</t>
        </is>
      </c>
      <c r="B8" s="6" t="n">
        <v>939243</v>
      </c>
    </row>
    <row r="9">
      <c r="A9" s="4" t="inlineStr">
        <is>
          <t>Total lease payments (receipts)</t>
        </is>
      </c>
      <c r="B9" s="6" t="n">
        <v>3396946</v>
      </c>
    </row>
    <row r="10">
      <c r="A10" s="4" t="inlineStr">
        <is>
          <t>Less interest</t>
        </is>
      </c>
      <c r="B10" s="6" t="n">
        <v>-395815</v>
      </c>
    </row>
    <row r="11">
      <c r="A11" s="4" t="inlineStr">
        <is>
          <t>Total lease liabilities</t>
        </is>
      </c>
      <c r="B11" s="6" t="n">
        <v>3001131</v>
      </c>
    </row>
    <row r="12">
      <c r="A12" s="3" t="inlineStr">
        <is>
          <t>Sublease Receipts</t>
        </is>
      </c>
      <c r="B12" s="4" t="inlineStr">
        <is>
          <t xml:space="preserve"> </t>
        </is>
      </c>
    </row>
    <row r="13">
      <c r="A13" s="4" t="inlineStr">
        <is>
          <t>2024</t>
        </is>
      </c>
      <c r="B13" s="6" t="n">
        <v>-12793</v>
      </c>
    </row>
    <row r="14">
      <c r="A14" s="4" t="inlineStr">
        <is>
          <t>2025</t>
        </is>
      </c>
      <c r="B14" s="6" t="n">
        <v>-9827</v>
      </c>
    </row>
    <row r="15">
      <c r="A15" s="4" t="inlineStr">
        <is>
          <t>2026</t>
        </is>
      </c>
      <c r="B15" s="6" t="n">
        <v>-6960</v>
      </c>
    </row>
    <row r="16">
      <c r="A16" s="4" t="inlineStr">
        <is>
          <t>2027</t>
        </is>
      </c>
      <c r="B16" s="6" t="n">
        <v>-6397</v>
      </c>
    </row>
    <row r="17">
      <c r="A17" s="4" t="inlineStr">
        <is>
          <t>2028</t>
        </is>
      </c>
      <c r="B17" s="6" t="n">
        <v>-6301</v>
      </c>
    </row>
    <row r="18">
      <c r="A18" s="4" t="inlineStr">
        <is>
          <t>Thereafter</t>
        </is>
      </c>
      <c r="B18" s="6" t="n">
        <v>-6268</v>
      </c>
    </row>
    <row r="19">
      <c r="A19" s="4" t="inlineStr">
        <is>
          <t>Total lease payments (receipts)</t>
        </is>
      </c>
      <c r="B19" s="5" t="n">
        <v>-485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nd Fair Values of All Derivative Instruments (Details) - USD ($) $ in Thousands</t>
        </is>
      </c>
      <c r="B1" s="2" t="inlineStr">
        <is>
          <t>Aug. 31, 2023</t>
        </is>
      </c>
      <c r="C1" s="2" t="inlineStr">
        <is>
          <t>Aug. 31, 2022</t>
        </is>
      </c>
    </row>
    <row r="2">
      <c r="A2" s="3" t="inlineStr">
        <is>
          <t>Assets</t>
        </is>
      </c>
      <c r="B2" s="4" t="inlineStr">
        <is>
          <t xml:space="preserve"> </t>
        </is>
      </c>
      <c r="C2" s="4" t="inlineStr">
        <is>
          <t xml:space="preserve"> </t>
        </is>
      </c>
    </row>
    <row r="3">
      <c r="A3" s="4" t="inlineStr">
        <is>
          <t>Total assets</t>
        </is>
      </c>
      <c r="B3" s="5" t="n">
        <v>104420</v>
      </c>
      <c r="C3" s="5" t="n">
        <v>167733</v>
      </c>
    </row>
    <row r="4">
      <c r="A4" s="3" t="inlineStr">
        <is>
          <t>Liabilities</t>
        </is>
      </c>
      <c r="B4" s="4" t="inlineStr">
        <is>
          <t xml:space="preserve"> </t>
        </is>
      </c>
      <c r="C4" s="4" t="inlineStr">
        <is>
          <t xml:space="preserve"> </t>
        </is>
      </c>
    </row>
    <row r="5">
      <c r="A5" s="4" t="inlineStr">
        <is>
          <t>Total liabilities</t>
        </is>
      </c>
      <c r="B5" s="6" t="n">
        <v>114741</v>
      </c>
      <c r="C5" s="6" t="n">
        <v>187485</v>
      </c>
    </row>
    <row r="6">
      <c r="A6" s="4" t="inlineStr">
        <is>
          <t>Total fair value</t>
        </is>
      </c>
      <c r="B6" s="6" t="n">
        <v>-10321</v>
      </c>
      <c r="C6" s="6" t="n">
        <v>-19752</v>
      </c>
    </row>
    <row r="7">
      <c r="A7" s="4" t="inlineStr">
        <is>
          <t>Total notional value</t>
        </is>
      </c>
      <c r="B7" s="6" t="n">
        <v>13390031</v>
      </c>
      <c r="C7" s="6" t="n">
        <v>11095604</v>
      </c>
    </row>
    <row r="8">
      <c r="A8" s="4" t="inlineStr">
        <is>
          <t>Cash Flow Hedges | Other current asse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6" t="n">
        <v>52995</v>
      </c>
      <c r="C10" s="6" t="n">
        <v>89867</v>
      </c>
    </row>
    <row r="11">
      <c r="A11" s="4" t="inlineStr">
        <is>
          <t>Cash Flow Hedges | Other non-current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6" t="n">
        <v>44739</v>
      </c>
      <c r="C13" s="6" t="n">
        <v>69209</v>
      </c>
    </row>
    <row r="14">
      <c r="A14" s="4" t="inlineStr">
        <is>
          <t>Cash Flow Hedges | Other accrued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 liabilities</t>
        </is>
      </c>
      <c r="B16" s="6" t="n">
        <v>50020</v>
      </c>
      <c r="C16" s="6" t="n">
        <v>61156</v>
      </c>
    </row>
    <row r="17">
      <c r="A17" s="4" t="inlineStr">
        <is>
          <t>Cash Flow Hedges | Other non-current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liabilities</t>
        </is>
      </c>
      <c r="B19" s="6" t="n">
        <v>26076</v>
      </c>
      <c r="C19" s="6" t="n">
        <v>42537</v>
      </c>
    </row>
    <row r="20">
      <c r="A20" s="4" t="inlineStr">
        <is>
          <t>Other Derivatives | Other current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6" t="n">
        <v>6686</v>
      </c>
      <c r="C22" s="6" t="n">
        <v>8657</v>
      </c>
    </row>
    <row r="23">
      <c r="A23" s="4" t="inlineStr">
        <is>
          <t>Other Derivatives | Other accrued liabiliti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iabilities</t>
        </is>
      </c>
      <c r="B25" s="5" t="n">
        <v>38645</v>
      </c>
      <c r="C25" s="5" t="n">
        <v>837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etting Derivate Assets and Liabilities (Details) - USD ($) $ in Thousands</t>
        </is>
      </c>
      <c r="B1" s="2" t="inlineStr">
        <is>
          <t>Aug. 31, 2023</t>
        </is>
      </c>
      <c r="C1" s="2" t="inlineStr">
        <is>
          <t>Aug. 31, 2022</t>
        </is>
      </c>
    </row>
    <row r="2">
      <c r="A2" s="3" t="inlineStr">
        <is>
          <t>Derivative Instruments and Hedging Activities Disclosure [Abstract]</t>
        </is>
      </c>
      <c r="B2" s="4" t="inlineStr">
        <is>
          <t xml:space="preserve"> </t>
        </is>
      </c>
      <c r="C2" s="4" t="inlineStr">
        <is>
          <t xml:space="preserve"> </t>
        </is>
      </c>
    </row>
    <row r="3">
      <c r="A3" s="4" t="inlineStr">
        <is>
          <t>Net derivative assets</t>
        </is>
      </c>
      <c r="B3" s="5" t="n">
        <v>50528</v>
      </c>
      <c r="C3" s="5" t="n">
        <v>140073</v>
      </c>
    </row>
    <row r="4">
      <c r="A4" s="4" t="inlineStr">
        <is>
          <t>Net derivative liabilities</t>
        </is>
      </c>
      <c r="B4" s="6" t="n">
        <v>60849</v>
      </c>
      <c r="C4" s="6" t="n">
        <v>159825</v>
      </c>
    </row>
    <row r="5">
      <c r="A5" s="4" t="inlineStr">
        <is>
          <t>Total fair value</t>
        </is>
      </c>
      <c r="B5" s="5" t="n">
        <v>-10321</v>
      </c>
      <c r="C5" s="5" t="n">
        <v>-197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s) - USD ($) $ in Thousands</t>
        </is>
      </c>
      <c r="B1" s="2" t="inlineStr">
        <is>
          <t>12 Months Ended</t>
        </is>
      </c>
    </row>
    <row r="2">
      <c r="B2" s="2" t="inlineStr">
        <is>
          <t>Aug. 31, 2023</t>
        </is>
      </c>
      <c r="C2" s="2" t="inlineStr">
        <is>
          <t>Aug. 31, 2022</t>
        </is>
      </c>
      <c r="D2" s="2" t="inlineStr">
        <is>
          <t>Aug.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air value of derivative assets</t>
        </is>
      </c>
      <c r="B4" s="5" t="n">
        <v>104420</v>
      </c>
      <c r="C4" s="5" t="n">
        <v>167733</v>
      </c>
      <c r="D4" s="4" t="inlineStr">
        <is>
          <t xml:space="preserve"> </t>
        </is>
      </c>
    </row>
    <row r="5">
      <c r="A5" s="4" t="inlineStr">
        <is>
          <t>Fair value of derivative instruments with credit-risk-related contingent features in a liability position</t>
        </is>
      </c>
      <c r="B5" s="6" t="n">
        <v>114741</v>
      </c>
      <c r="C5" s="4" t="inlineStr">
        <is>
          <t xml:space="preserve"> </t>
        </is>
      </c>
      <c r="D5" s="4" t="inlineStr">
        <is>
          <t xml:space="preserve"> </t>
        </is>
      </c>
    </row>
    <row r="6">
      <c r="A6" s="4" t="inlineStr">
        <is>
          <t>Reclassification adjustments into Cost of services</t>
        </is>
      </c>
      <c r="B6" s="6" t="n">
        <v>-27865</v>
      </c>
      <c r="C6" s="6" t="n">
        <v>92275</v>
      </c>
      <c r="D6" s="5" t="n">
        <v>102676</v>
      </c>
    </row>
    <row r="7">
      <c r="A7" s="4" t="inlineStr">
        <is>
          <t>Gain (loss) recognized in income on derivatives</t>
        </is>
      </c>
      <c r="B7" s="5" t="n">
        <v>-135586</v>
      </c>
      <c r="C7" s="5" t="n">
        <v>-168625</v>
      </c>
      <c r="D7" s="5" t="n">
        <v>1537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AND INDEBTEDNESS - Additional Information (Details) - USD ($)</t>
        </is>
      </c>
      <c r="B1" s="2" t="inlineStr">
        <is>
          <t>Aug. 31, 2023</t>
        </is>
      </c>
      <c r="C1" s="2" t="inlineStr">
        <is>
          <t>Aug. 31, 2022</t>
        </is>
      </c>
    </row>
    <row r="2">
      <c r="A2" s="3" t="inlineStr">
        <is>
          <t>Debt Instrument [Line Items]</t>
        </is>
      </c>
      <c r="B2" s="4" t="inlineStr">
        <is>
          <t xml:space="preserve"> </t>
        </is>
      </c>
      <c r="C2" s="4" t="inlineStr">
        <is>
          <t xml:space="preserve"> </t>
        </is>
      </c>
    </row>
    <row r="3">
      <c r="A3" s="4" t="inlineStr">
        <is>
          <t>Total outstanding debt</t>
        </is>
      </c>
      <c r="B3" s="5" t="n">
        <v>147903000</v>
      </c>
      <c r="C3" s="5" t="n">
        <v>55068000</v>
      </c>
    </row>
    <row r="4">
      <c r="A4" s="4" t="inlineStr">
        <is>
          <t>Letters of credit outstanding under borrowing facilities</t>
        </is>
      </c>
      <c r="B4" s="6" t="n">
        <v>1080819000</v>
      </c>
      <c r="C4" s="6" t="n">
        <v>892340000</v>
      </c>
    </row>
    <row r="5">
      <c r="A5" s="4" t="inlineStr">
        <is>
          <t>Syndicated loan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mmercial paper</t>
        </is>
      </c>
      <c r="B7" s="5" t="n">
        <v>100000000</v>
      </c>
      <c r="C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INDEBTEDNESS - Schedule of Borrowing Facilities (Details) - USD ($)</t>
        </is>
      </c>
      <c r="B1" s="2" t="inlineStr">
        <is>
          <t>12 Months Ended</t>
        </is>
      </c>
    </row>
    <row r="2">
      <c r="B2" s="2" t="inlineStr">
        <is>
          <t>Aug. 31, 2023</t>
        </is>
      </c>
      <c r="C2" s="2" t="inlineStr">
        <is>
          <t>Aug. 31, 2022</t>
        </is>
      </c>
    </row>
    <row r="3">
      <c r="A3" s="3" t="inlineStr">
        <is>
          <t>Debt Instrument [Line Items]</t>
        </is>
      </c>
      <c r="B3" s="4" t="inlineStr">
        <is>
          <t xml:space="preserve"> </t>
        </is>
      </c>
      <c r="C3" s="4" t="inlineStr">
        <is>
          <t xml:space="preserve"> </t>
        </is>
      </c>
    </row>
    <row r="4">
      <c r="A4" s="4" t="inlineStr">
        <is>
          <t>Credit Facilities</t>
        </is>
      </c>
      <c r="B4" s="5" t="n">
        <v>5024756000</v>
      </c>
      <c r="C4" s="4" t="inlineStr">
        <is>
          <t xml:space="preserve"> </t>
        </is>
      </c>
    </row>
    <row r="5">
      <c r="A5" s="4" t="inlineStr">
        <is>
          <t>Syndicated loan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redit Facilities</t>
        </is>
      </c>
      <c r="B7" s="6" t="n">
        <v>3000000000</v>
      </c>
      <c r="C7" s="4" t="inlineStr">
        <is>
          <t xml:space="preserve"> </t>
        </is>
      </c>
    </row>
    <row r="8">
      <c r="A8" s="4" t="inlineStr">
        <is>
          <t>Commercial paper</t>
        </is>
      </c>
      <c r="B8" s="5" t="n">
        <v>100000000</v>
      </c>
      <c r="C8" s="5" t="n">
        <v>0</v>
      </c>
    </row>
    <row r="9">
      <c r="A9" s="4" t="inlineStr">
        <is>
          <t>Syndicated loan facility | Commercial Pap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average effective interest rate</t>
        </is>
      </c>
      <c r="B11" s="12" t="n">
        <v>0.054</v>
      </c>
      <c r="C11" s="4" t="inlineStr">
        <is>
          <t xml:space="preserve"> </t>
        </is>
      </c>
    </row>
    <row r="12">
      <c r="A12" s="4" t="inlineStr">
        <is>
          <t>Separate, uncommitted, unsecured multicurrency revolving credit facili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redit Facilities</t>
        </is>
      </c>
      <c r="B14" s="5" t="n">
        <v>1777938000</v>
      </c>
      <c r="C14" s="4" t="inlineStr">
        <is>
          <t xml:space="preserve"> </t>
        </is>
      </c>
    </row>
    <row r="15">
      <c r="A15" s="4" t="inlineStr">
        <is>
          <t>Borrowings outstanding</t>
        </is>
      </c>
      <c r="B15" s="6" t="n">
        <v>0</v>
      </c>
      <c r="C15" s="6" t="n">
        <v>0</v>
      </c>
    </row>
    <row r="16">
      <c r="A16" s="4" t="inlineStr">
        <is>
          <t>Local guaranteed and non-guaranteed lines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redit Facilities</t>
        </is>
      </c>
      <c r="B18" s="6" t="n">
        <v>246818000</v>
      </c>
      <c r="C18" s="4" t="inlineStr">
        <is>
          <t xml:space="preserve"> </t>
        </is>
      </c>
    </row>
    <row r="19">
      <c r="A19" s="4" t="inlineStr">
        <is>
          <t>Borrowings outstanding</t>
        </is>
      </c>
      <c r="B19" s="5" t="n">
        <v>0</v>
      </c>
      <c r="C19"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Aug. 31, 2023</t>
        </is>
      </c>
      <c r="C2" s="2" t="inlineStr">
        <is>
          <t>Aug. 31, 2022</t>
        </is>
      </c>
      <c r="D2" s="2" t="inlineStr">
        <is>
          <t>Aug. 31, 2021</t>
        </is>
      </c>
    </row>
    <row r="3">
      <c r="A3" s="3" t="inlineStr">
        <is>
          <t>Current taxes</t>
        </is>
      </c>
      <c r="B3" s="4" t="inlineStr">
        <is>
          <t xml:space="preserve"> </t>
        </is>
      </c>
      <c r="C3" s="4" t="inlineStr">
        <is>
          <t xml:space="preserve"> </t>
        </is>
      </c>
      <c r="D3" s="4" t="inlineStr">
        <is>
          <t xml:space="preserve"> </t>
        </is>
      </c>
    </row>
    <row r="4">
      <c r="A4" s="4" t="inlineStr">
        <is>
          <t>U.S. federal</t>
        </is>
      </c>
      <c r="B4" s="5" t="n">
        <v>422435</v>
      </c>
      <c r="C4" s="5" t="n">
        <v>298685</v>
      </c>
      <c r="D4" s="5" t="n">
        <v>218064</v>
      </c>
    </row>
    <row r="5">
      <c r="A5" s="4" t="inlineStr">
        <is>
          <t>U.S. state and local</t>
        </is>
      </c>
      <c r="B5" s="6" t="n">
        <v>220043</v>
      </c>
      <c r="C5" s="6" t="n">
        <v>152862</v>
      </c>
      <c r="D5" s="6" t="n">
        <v>95662</v>
      </c>
    </row>
    <row r="6">
      <c r="A6" s="4" t="inlineStr">
        <is>
          <t>Non-U.S.</t>
        </is>
      </c>
      <c r="B6" s="6" t="n">
        <v>1762277</v>
      </c>
      <c r="C6" s="6" t="n">
        <v>1968954</v>
      </c>
      <c r="D6" s="6" t="n">
        <v>1395915</v>
      </c>
    </row>
    <row r="7">
      <c r="A7" s="4" t="inlineStr">
        <is>
          <t>Total current tax expense</t>
        </is>
      </c>
      <c r="B7" s="6" t="n">
        <v>2404755</v>
      </c>
      <c r="C7" s="6" t="n">
        <v>2420501</v>
      </c>
      <c r="D7" s="6" t="n">
        <v>1709641</v>
      </c>
    </row>
    <row r="8">
      <c r="A8" s="3" t="inlineStr">
        <is>
          <t>Deferred taxes</t>
        </is>
      </c>
      <c r="B8" s="4" t="inlineStr">
        <is>
          <t xml:space="preserve"> </t>
        </is>
      </c>
      <c r="C8" s="4" t="inlineStr">
        <is>
          <t xml:space="preserve"> </t>
        </is>
      </c>
      <c r="D8" s="4" t="inlineStr">
        <is>
          <t xml:space="preserve"> </t>
        </is>
      </c>
    </row>
    <row r="9">
      <c r="A9" s="4" t="inlineStr">
        <is>
          <t>U.S. federal</t>
        </is>
      </c>
      <c r="B9" s="6" t="n">
        <v>-334942</v>
      </c>
      <c r="C9" s="6" t="n">
        <v>-202318</v>
      </c>
      <c r="D9" s="6" t="n">
        <v>7767</v>
      </c>
    </row>
    <row r="10">
      <c r="A10" s="4" t="inlineStr">
        <is>
          <t>U.S. state and local</t>
        </is>
      </c>
      <c r="B10" s="6" t="n">
        <v>-63098</v>
      </c>
      <c r="C10" s="6" t="n">
        <v>-48597</v>
      </c>
      <c r="D10" s="6" t="n">
        <v>-5400</v>
      </c>
    </row>
    <row r="11">
      <c r="A11" s="4" t="inlineStr">
        <is>
          <t>Non-U.S.</t>
        </is>
      </c>
      <c r="B11" s="6" t="n">
        <v>129087</v>
      </c>
      <c r="C11" s="6" t="n">
        <v>37621</v>
      </c>
      <c r="D11" s="6" t="n">
        <v>58563</v>
      </c>
    </row>
    <row r="12">
      <c r="A12" s="4" t="inlineStr">
        <is>
          <t>Total deferred tax (benefit) expense</t>
        </is>
      </c>
      <c r="B12" s="6" t="n">
        <v>-268953</v>
      </c>
      <c r="C12" s="6" t="n">
        <v>-213294</v>
      </c>
      <c r="D12" s="6" t="n">
        <v>60930</v>
      </c>
    </row>
    <row r="13">
      <c r="A13" s="4" t="inlineStr">
        <is>
          <t>Total</t>
        </is>
      </c>
      <c r="B13" s="5" t="n">
        <v>2135802</v>
      </c>
      <c r="C13" s="5" t="n">
        <v>2207207</v>
      </c>
      <c r="D13" s="5" t="n">
        <v>17705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3" customWidth="1" min="2" max="2"/>
    <col width="24" customWidth="1" min="3" max="3"/>
    <col width="29" customWidth="1" min="4" max="4"/>
    <col width="37" customWidth="1" min="5" max="5"/>
    <col width="37" customWidth="1" min="6" max="6"/>
    <col width="36" customWidth="1" min="7" max="7"/>
    <col width="28" customWidth="1" min="8" max="8"/>
    <col width="16" customWidth="1" min="9" max="9"/>
    <col width="18" customWidth="1" min="10" max="10"/>
    <col width="37" customWidth="1" min="11" max="11"/>
    <col width="41" customWidth="1" min="12" max="12"/>
    <col width="25" customWidth="1" min="13" max="13"/>
  </cols>
  <sheetData>
    <row r="1">
      <c r="A1" s="1" t="inlineStr">
        <is>
          <t>CONSOLIDATED SHAREHOLDERS' EQUITY STATEMENTS - USD ($) $ in Thousands</t>
        </is>
      </c>
      <c r="B1" s="2" t="inlineStr">
        <is>
          <t>Total</t>
        </is>
      </c>
      <c r="C1" s="2" t="inlineStr">
        <is>
          <t>Class X Ordinary Shares</t>
        </is>
      </c>
      <c r="D1" s="2" t="inlineStr">
        <is>
          <t>Common Stock Ordinary Shares</t>
        </is>
      </c>
      <c r="E1" s="2" t="inlineStr">
        <is>
          <t>Common Stock Class A Ordinary Shares</t>
        </is>
      </c>
      <c r="F1" s="2" t="inlineStr">
        <is>
          <t>Common Stock Class X Ordinary Shares</t>
        </is>
      </c>
      <c r="G1" s="2" t="inlineStr">
        <is>
          <t>Common Stock Restricted Share Units</t>
        </is>
      </c>
      <c r="H1" s="2" t="inlineStr">
        <is>
          <t xml:space="preserve"> Additional Paid-in Capital</t>
        </is>
      </c>
      <c r="I1" s="2" t="inlineStr">
        <is>
          <t>Treasury Shares</t>
        </is>
      </c>
      <c r="J1" s="2" t="inlineStr">
        <is>
          <t>Retained Earnings</t>
        </is>
      </c>
      <c r="K1" s="2" t="inlineStr">
        <is>
          <t>Accumulated Other Comprehensive Loss</t>
        </is>
      </c>
      <c r="L1" s="2" t="inlineStr">
        <is>
          <t>Total Accenture plc Shareholders’ Equity</t>
        </is>
      </c>
      <c r="M1" s="2" t="inlineStr">
        <is>
          <t>Noncontrolling Interests</t>
        </is>
      </c>
    </row>
    <row r="2">
      <c r="A2" s="4" t="inlineStr">
        <is>
          <t>Beginning Balance at Aug. 31, 2020</t>
        </is>
      </c>
      <c r="B2" s="5" t="n">
        <v>17499173</v>
      </c>
      <c r="C2" s="4" t="inlineStr">
        <is>
          <t xml:space="preserve"> </t>
        </is>
      </c>
      <c r="D2" s="5" t="n">
        <v>57</v>
      </c>
      <c r="E2" s="5" t="n">
        <v>15</v>
      </c>
      <c r="F2" s="5" t="n">
        <v>0</v>
      </c>
      <c r="G2" s="5" t="n">
        <v>1585302</v>
      </c>
      <c r="H2" s="5" t="n">
        <v>7167227</v>
      </c>
      <c r="I2" s="5" t="n">
        <v>-2565761</v>
      </c>
      <c r="J2" s="5" t="n">
        <v>12375533</v>
      </c>
      <c r="K2" s="5" t="n">
        <v>-1561837</v>
      </c>
      <c r="L2" s="5" t="n">
        <v>17000536</v>
      </c>
      <c r="M2" s="5" t="n">
        <v>498637</v>
      </c>
    </row>
    <row r="3">
      <c r="A3" s="4" t="inlineStr">
        <is>
          <t>Beginning Balance (in shares) at Aug. 31, 2020</t>
        </is>
      </c>
      <c r="B3" s="4" t="inlineStr">
        <is>
          <t xml:space="preserve"> </t>
        </is>
      </c>
      <c r="C3" s="4" t="inlineStr">
        <is>
          <t xml:space="preserve"> </t>
        </is>
      </c>
      <c r="D3" s="6" t="n">
        <v>40000</v>
      </c>
      <c r="E3" s="6" t="n">
        <v>658549000</v>
      </c>
      <c r="F3" s="6" t="n">
        <v>528000</v>
      </c>
      <c r="G3" s="4" t="inlineStr">
        <is>
          <t xml:space="preserve"> </t>
        </is>
      </c>
      <c r="H3" s="4" t="inlineStr">
        <is>
          <t xml:space="preserve"> </t>
        </is>
      </c>
      <c r="I3" s="6" t="n">
        <v>24423000</v>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6" t="n">
        <v>59905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906809</v>
      </c>
      <c r="K5" s="4" t="inlineStr">
        <is>
          <t xml:space="preserve"> </t>
        </is>
      </c>
      <c r="L5" s="6" t="n">
        <v>5906809</v>
      </c>
      <c r="M5" s="6" t="n">
        <v>83736</v>
      </c>
    </row>
    <row r="6">
      <c r="A6" s="4" t="inlineStr">
        <is>
          <t>Other comprehensive income (loss)</t>
        </is>
      </c>
      <c r="B6" s="6" t="n">
        <v>14345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42340</v>
      </c>
      <c r="L6" s="6" t="n">
        <v>142340</v>
      </c>
      <c r="M6" s="6" t="n">
        <v>1117</v>
      </c>
    </row>
    <row r="7">
      <c r="A7" s="4" t="inlineStr">
        <is>
          <t>Purchases of Class A shares</t>
        </is>
      </c>
      <c r="B7" s="6" t="n">
        <v>-3693747</v>
      </c>
      <c r="C7" s="4" t="inlineStr">
        <is>
          <t xml:space="preserve"> </t>
        </is>
      </c>
      <c r="D7" s="4" t="inlineStr">
        <is>
          <t xml:space="preserve"> </t>
        </is>
      </c>
      <c r="E7" s="4" t="inlineStr">
        <is>
          <t xml:space="preserve"> </t>
        </is>
      </c>
      <c r="F7" s="4" t="inlineStr">
        <is>
          <t xml:space="preserve"> </t>
        </is>
      </c>
      <c r="G7" s="4" t="inlineStr">
        <is>
          <t xml:space="preserve"> </t>
        </is>
      </c>
      <c r="H7" s="6" t="n">
        <v>3622</v>
      </c>
      <c r="I7" s="5" t="n">
        <v>-3693747</v>
      </c>
      <c r="J7" s="4" t="inlineStr">
        <is>
          <t xml:space="preserve"> </t>
        </is>
      </c>
      <c r="K7" s="4" t="inlineStr">
        <is>
          <t xml:space="preserve"> </t>
        </is>
      </c>
      <c r="L7" s="6" t="n">
        <v>-3690125</v>
      </c>
      <c r="M7" s="6" t="n">
        <v>-3622</v>
      </c>
    </row>
    <row r="8">
      <c r="A8" s="4" t="inlineStr">
        <is>
          <t>Purchases of Class A ordinary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957000</v>
      </c>
      <c r="J8" s="4" t="inlineStr">
        <is>
          <t xml:space="preserve"> </t>
        </is>
      </c>
      <c r="K8" s="4" t="inlineStr">
        <is>
          <t xml:space="preserve"> </t>
        </is>
      </c>
      <c r="L8" s="4" t="inlineStr">
        <is>
          <t xml:space="preserve"> </t>
        </is>
      </c>
      <c r="M8" s="4" t="inlineStr">
        <is>
          <t xml:space="preserve"> </t>
        </is>
      </c>
    </row>
    <row r="9">
      <c r="A9" s="4" t="inlineStr">
        <is>
          <t>Cancellation of treasu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5809</v>
      </c>
      <c r="I9" s="5" t="n">
        <v>2105666</v>
      </c>
      <c r="J9" s="6" t="n">
        <v>-1849857</v>
      </c>
      <c r="K9" s="4" t="inlineStr">
        <is>
          <t xml:space="preserve"> </t>
        </is>
      </c>
      <c r="L9" s="4" t="inlineStr">
        <is>
          <t xml:space="preserve"> </t>
        </is>
      </c>
      <c r="M9" s="4" t="inlineStr">
        <is>
          <t xml:space="preserve"> </t>
        </is>
      </c>
    </row>
    <row r="10">
      <c r="A10" s="4" t="inlineStr">
        <is>
          <t>Cancellation of treasury shares (in shares)</t>
        </is>
      </c>
      <c r="B10" s="4" t="inlineStr">
        <is>
          <t xml:space="preserve"> </t>
        </is>
      </c>
      <c r="C10" s="4" t="inlineStr">
        <is>
          <t xml:space="preserve"> </t>
        </is>
      </c>
      <c r="D10" s="4" t="inlineStr">
        <is>
          <t xml:space="preserve"> </t>
        </is>
      </c>
      <c r="E10" s="6" t="n">
        <v>10263000</v>
      </c>
      <c r="F10" s="4" t="inlineStr">
        <is>
          <t xml:space="preserve"> </t>
        </is>
      </c>
      <c r="G10" s="4" t="inlineStr">
        <is>
          <t xml:space="preserve"> </t>
        </is>
      </c>
      <c r="H10" s="4" t="inlineStr">
        <is>
          <t xml:space="preserve"> </t>
        </is>
      </c>
      <c r="I10" s="6" t="n">
        <v>10263000</v>
      </c>
      <c r="J10" s="4" t="inlineStr">
        <is>
          <t xml:space="preserve"> </t>
        </is>
      </c>
      <c r="K10" s="4" t="inlineStr">
        <is>
          <t xml:space="preserve"> </t>
        </is>
      </c>
      <c r="L10" s="4" t="inlineStr">
        <is>
          <t xml:space="preserve"> </t>
        </is>
      </c>
      <c r="M10" s="4" t="inlineStr">
        <is>
          <t xml:space="preserve"> </t>
        </is>
      </c>
    </row>
    <row r="11">
      <c r="A11" s="4" t="inlineStr">
        <is>
          <t>Share-based compensation expense</t>
        </is>
      </c>
      <c r="B11" s="6" t="n">
        <v>1342951</v>
      </c>
      <c r="C11" s="4" t="inlineStr">
        <is>
          <t xml:space="preserve"> </t>
        </is>
      </c>
      <c r="D11" s="4" t="inlineStr">
        <is>
          <t xml:space="preserve"> </t>
        </is>
      </c>
      <c r="E11" s="4" t="inlineStr">
        <is>
          <t xml:space="preserve"> </t>
        </is>
      </c>
      <c r="F11" s="4" t="inlineStr">
        <is>
          <t xml:space="preserve"> </t>
        </is>
      </c>
      <c r="G11" s="6" t="n">
        <v>1253679</v>
      </c>
      <c r="H11" s="6" t="n">
        <v>89272</v>
      </c>
      <c r="I11" s="4" t="inlineStr">
        <is>
          <t xml:space="preserve"> </t>
        </is>
      </c>
      <c r="J11" s="4" t="inlineStr">
        <is>
          <t xml:space="preserve"> </t>
        </is>
      </c>
      <c r="K11" s="4" t="inlineStr">
        <is>
          <t xml:space="preserve"> </t>
        </is>
      </c>
      <c r="L11" s="6" t="n">
        <v>1342951</v>
      </c>
      <c r="M11" s="4" t="inlineStr">
        <is>
          <t xml:space="preserve"> </t>
        </is>
      </c>
    </row>
    <row r="12">
      <c r="A12" s="4" t="inlineStr">
        <is>
          <t>Purchases/redemptions of Accenture Canada Holdings Inc. exchangeable shares and Class X shares</t>
        </is>
      </c>
      <c r="B12" s="6" t="n">
        <v>9377</v>
      </c>
      <c r="C12" s="4" t="inlineStr">
        <is>
          <t xml:space="preserve"> </t>
        </is>
      </c>
      <c r="D12" s="4" t="inlineStr">
        <is>
          <t xml:space="preserve"> </t>
        </is>
      </c>
      <c r="E12" s="4" t="inlineStr">
        <is>
          <t xml:space="preserve"> </t>
        </is>
      </c>
      <c r="F12" s="4" t="inlineStr">
        <is>
          <t xml:space="preserve"> </t>
        </is>
      </c>
      <c r="G12" s="4" t="inlineStr">
        <is>
          <t xml:space="preserve"> </t>
        </is>
      </c>
      <c r="H12" s="6" t="n">
        <v>9377</v>
      </c>
      <c r="I12" s="4" t="inlineStr">
        <is>
          <t xml:space="preserve"> </t>
        </is>
      </c>
      <c r="J12" s="4" t="inlineStr">
        <is>
          <t xml:space="preserve"> </t>
        </is>
      </c>
      <c r="K12" s="4" t="inlineStr">
        <is>
          <t xml:space="preserve"> </t>
        </is>
      </c>
      <c r="L12" s="6" t="n">
        <v>9377</v>
      </c>
      <c r="M12" s="4" t="inlineStr">
        <is>
          <t xml:space="preserve"> </t>
        </is>
      </c>
    </row>
    <row r="13">
      <c r="A13" s="4" t="inlineStr">
        <is>
          <t>Purchases/redemptions of Accenture Canada Holdings Inc. exchangeable shares and Class X shares (in shares)</t>
        </is>
      </c>
      <c r="B13" s="4" t="inlineStr">
        <is>
          <t xml:space="preserve"> </t>
        </is>
      </c>
      <c r="C13" s="4" t="inlineStr">
        <is>
          <t xml:space="preserve"> </t>
        </is>
      </c>
      <c r="D13" s="4" t="inlineStr">
        <is>
          <t xml:space="preserve"> </t>
        </is>
      </c>
      <c r="E13" s="4" t="inlineStr">
        <is>
          <t xml:space="preserve"> </t>
        </is>
      </c>
      <c r="F13" s="6" t="n">
        <v>1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s of Class A ordinary shares for employee share programs</t>
        </is>
      </c>
      <c r="B14" s="6" t="n">
        <v>1065775</v>
      </c>
      <c r="C14" s="4" t="inlineStr">
        <is>
          <t xml:space="preserve"> </t>
        </is>
      </c>
      <c r="D14" s="4" t="inlineStr">
        <is>
          <t xml:space="preserve"> </t>
        </is>
      </c>
      <c r="E14" s="4" t="inlineStr">
        <is>
          <t xml:space="preserve"> </t>
        </is>
      </c>
      <c r="F14" s="4" t="inlineStr">
        <is>
          <t xml:space="preserve"> </t>
        </is>
      </c>
      <c r="G14" s="6" t="n">
        <v>-1176967</v>
      </c>
      <c r="H14" s="6" t="n">
        <v>1617702</v>
      </c>
      <c r="I14" s="5" t="n">
        <v>745351</v>
      </c>
      <c r="J14" s="6" t="n">
        <v>-121343</v>
      </c>
      <c r="K14" s="4" t="inlineStr">
        <is>
          <t xml:space="preserve"> </t>
        </is>
      </c>
      <c r="L14" s="6" t="n">
        <v>1064743</v>
      </c>
      <c r="M14" s="6" t="n">
        <v>1032</v>
      </c>
    </row>
    <row r="15">
      <c r="A15" s="4" t="inlineStr">
        <is>
          <t>Issuances of Class A ordinary shares for employee share program (in shares)</t>
        </is>
      </c>
      <c r="B15" s="4" t="inlineStr">
        <is>
          <t xml:space="preserve"> </t>
        </is>
      </c>
      <c r="C15" s="4" t="inlineStr">
        <is>
          <t xml:space="preserve"> </t>
        </is>
      </c>
      <c r="D15" s="4" t="inlineStr">
        <is>
          <t xml:space="preserve"> </t>
        </is>
      </c>
      <c r="E15" s="6" t="n">
        <v>8305000</v>
      </c>
      <c r="F15" s="4" t="inlineStr">
        <is>
          <t xml:space="preserve"> </t>
        </is>
      </c>
      <c r="G15" s="4" t="inlineStr">
        <is>
          <t xml:space="preserve"> </t>
        </is>
      </c>
      <c r="H15" s="4" t="inlineStr">
        <is>
          <t xml:space="preserve"> </t>
        </is>
      </c>
      <c r="I15" s="6" t="n">
        <v>3572000</v>
      </c>
      <c r="J15" s="4" t="inlineStr">
        <is>
          <t xml:space="preserve"> </t>
        </is>
      </c>
      <c r="K15" s="4" t="inlineStr">
        <is>
          <t xml:space="preserve"> </t>
        </is>
      </c>
      <c r="L15" s="4" t="inlineStr">
        <is>
          <t xml:space="preserve"> </t>
        </is>
      </c>
      <c r="M15" s="4" t="inlineStr">
        <is>
          <t xml:space="preserve"> </t>
        </is>
      </c>
    </row>
    <row r="16">
      <c r="A16" s="4" t="inlineStr">
        <is>
          <t>Dividends</t>
        </is>
      </c>
      <c r="B16" s="6" t="n">
        <v>-2236094</v>
      </c>
      <c r="C16" s="4" t="inlineStr">
        <is>
          <t xml:space="preserve"> </t>
        </is>
      </c>
      <c r="D16" s="4" t="inlineStr">
        <is>
          <t xml:space="preserve"> </t>
        </is>
      </c>
      <c r="E16" s="4" t="inlineStr">
        <is>
          <t xml:space="preserve"> </t>
        </is>
      </c>
      <c r="F16" s="4" t="inlineStr">
        <is>
          <t xml:space="preserve"> </t>
        </is>
      </c>
      <c r="G16" s="6" t="n">
        <v>88770</v>
      </c>
      <c r="H16" s="4" t="inlineStr">
        <is>
          <t xml:space="preserve"> </t>
        </is>
      </c>
      <c r="I16" s="4" t="inlineStr">
        <is>
          <t xml:space="preserve"> </t>
        </is>
      </c>
      <c r="J16" s="6" t="n">
        <v>-2322394</v>
      </c>
      <c r="K16" s="4" t="inlineStr">
        <is>
          <t xml:space="preserve"> </t>
        </is>
      </c>
      <c r="L16" s="6" t="n">
        <v>-2233624</v>
      </c>
      <c r="M16" s="6" t="n">
        <v>-2470</v>
      </c>
    </row>
    <row r="17">
      <c r="A17" s="4" t="inlineStr">
        <is>
          <t>Other, net</t>
        </is>
      </c>
      <c r="B17" s="6" t="n">
        <v>-5569</v>
      </c>
      <c r="C17" s="4" t="inlineStr">
        <is>
          <t xml:space="preserve"> </t>
        </is>
      </c>
      <c r="D17" s="4" t="inlineStr">
        <is>
          <t xml:space="preserve"> </t>
        </is>
      </c>
      <c r="E17" s="4" t="inlineStr">
        <is>
          <t xml:space="preserve"> </t>
        </is>
      </c>
      <c r="F17" s="4" t="inlineStr">
        <is>
          <t xml:space="preserve"> </t>
        </is>
      </c>
      <c r="G17" s="4" t="inlineStr">
        <is>
          <t xml:space="preserve"> </t>
        </is>
      </c>
      <c r="H17" s="6" t="n">
        <v>5201</v>
      </c>
      <c r="I17" s="4" t="inlineStr">
        <is>
          <t xml:space="preserve"> </t>
        </is>
      </c>
      <c r="J17" s="4" t="inlineStr">
        <is>
          <t xml:space="preserve"> </t>
        </is>
      </c>
      <c r="K17" s="4" t="inlineStr">
        <is>
          <t xml:space="preserve"> </t>
        </is>
      </c>
      <c r="L17" s="6" t="n">
        <v>5201</v>
      </c>
      <c r="M17" s="6" t="n">
        <v>-10770</v>
      </c>
    </row>
    <row r="18">
      <c r="A18" s="4" t="inlineStr">
        <is>
          <t>Ending Balance at Aug. 31, 2021</t>
        </is>
      </c>
      <c r="B18" s="6" t="n">
        <v>20097114</v>
      </c>
      <c r="C18" s="4" t="inlineStr">
        <is>
          <t xml:space="preserve"> </t>
        </is>
      </c>
      <c r="D18" s="5" t="n">
        <v>57</v>
      </c>
      <c r="E18" s="5" t="n">
        <v>15</v>
      </c>
      <c r="F18" s="5" t="n">
        <v>0</v>
      </c>
      <c r="G18" s="6" t="n">
        <v>1750784</v>
      </c>
      <c r="H18" s="6" t="n">
        <v>8617838</v>
      </c>
      <c r="I18" s="5" t="n">
        <v>-3408491</v>
      </c>
      <c r="J18" s="6" t="n">
        <v>13988748</v>
      </c>
      <c r="K18" s="6" t="n">
        <v>-1419497</v>
      </c>
      <c r="L18" s="6" t="n">
        <v>19529454</v>
      </c>
      <c r="M18" s="6" t="n">
        <v>567660</v>
      </c>
    </row>
    <row r="19">
      <c r="A19" s="4" t="inlineStr">
        <is>
          <t>Ending Balance (in shares) at Aug. 31, 2021</t>
        </is>
      </c>
      <c r="B19" s="4" t="inlineStr">
        <is>
          <t xml:space="preserve"> </t>
        </is>
      </c>
      <c r="C19" s="4" t="inlineStr">
        <is>
          <t xml:space="preserve"> </t>
        </is>
      </c>
      <c r="D19" s="6" t="n">
        <v>40000</v>
      </c>
      <c r="E19" s="6" t="n">
        <v>656591000</v>
      </c>
      <c r="F19" s="6" t="n">
        <v>513000</v>
      </c>
      <c r="G19" s="4" t="inlineStr">
        <is>
          <t xml:space="preserve"> </t>
        </is>
      </c>
      <c r="H19" s="4" t="inlineStr">
        <is>
          <t xml:space="preserve"> </t>
        </is>
      </c>
      <c r="I19" s="6" t="n">
        <v>24545000</v>
      </c>
      <c r="J19" s="4" t="inlineStr">
        <is>
          <t xml:space="preserve"> </t>
        </is>
      </c>
      <c r="K19" s="4" t="inlineStr">
        <is>
          <t xml:space="preserve"> </t>
        </is>
      </c>
      <c r="L19" s="4" t="inlineStr">
        <is>
          <t xml:space="preserve"> </t>
        </is>
      </c>
      <c r="M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t>
        </is>
      </c>
      <c r="B21" s="6" t="n">
        <v>69889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877169</v>
      </c>
      <c r="K21" s="4" t="inlineStr">
        <is>
          <t xml:space="preserve"> </t>
        </is>
      </c>
      <c r="L21" s="6" t="n">
        <v>6877169</v>
      </c>
      <c r="M21" s="6" t="n">
        <v>111791</v>
      </c>
    </row>
    <row r="22">
      <c r="A22" s="4" t="inlineStr">
        <is>
          <t>Other comprehensive income (loss)</t>
        </is>
      </c>
      <c r="B22" s="6" t="n">
        <v>-7910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70845</v>
      </c>
      <c r="L22" s="6" t="n">
        <v>-770845</v>
      </c>
      <c r="M22" s="6" t="n">
        <v>-20186</v>
      </c>
    </row>
    <row r="23">
      <c r="A23" s="4" t="inlineStr">
        <is>
          <t>Purchases of Class A shares</t>
        </is>
      </c>
      <c r="B23" s="6" t="n">
        <v>-4111266</v>
      </c>
      <c r="C23" s="4" t="inlineStr">
        <is>
          <t xml:space="preserve"> </t>
        </is>
      </c>
      <c r="D23" s="4" t="inlineStr">
        <is>
          <t xml:space="preserve"> </t>
        </is>
      </c>
      <c r="E23" s="4" t="inlineStr">
        <is>
          <t xml:space="preserve"> </t>
        </is>
      </c>
      <c r="F23" s="4" t="inlineStr">
        <is>
          <t xml:space="preserve"> </t>
        </is>
      </c>
      <c r="G23" s="4" t="inlineStr">
        <is>
          <t xml:space="preserve"> </t>
        </is>
      </c>
      <c r="H23" s="6" t="n">
        <v>3954</v>
      </c>
      <c r="I23" s="5" t="n">
        <v>-4111266</v>
      </c>
      <c r="J23" s="4" t="inlineStr">
        <is>
          <t xml:space="preserve"> </t>
        </is>
      </c>
      <c r="K23" s="4" t="inlineStr">
        <is>
          <t xml:space="preserve"> </t>
        </is>
      </c>
      <c r="L23" s="6" t="n">
        <v>-4107312</v>
      </c>
      <c r="M23" s="6" t="n">
        <v>-3954</v>
      </c>
    </row>
    <row r="24">
      <c r="A24" s="4" t="inlineStr">
        <is>
          <t>Purchases of Class A ordinary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2181000</v>
      </c>
      <c r="J24" s="4" t="inlineStr">
        <is>
          <t xml:space="preserve"> </t>
        </is>
      </c>
      <c r="K24" s="4" t="inlineStr">
        <is>
          <t xml:space="preserve"> </t>
        </is>
      </c>
      <c r="L24" s="4" t="inlineStr">
        <is>
          <t xml:space="preserve"> </t>
        </is>
      </c>
      <c r="M24" s="4" t="inlineStr">
        <is>
          <t xml:space="preserve"> </t>
        </is>
      </c>
    </row>
    <row r="25">
      <c r="A25" s="4" t="inlineStr">
        <is>
          <t>Share-based compensation expense</t>
        </is>
      </c>
      <c r="B25" s="6" t="n">
        <v>1679789</v>
      </c>
      <c r="C25" s="4" t="inlineStr">
        <is>
          <t xml:space="preserve"> </t>
        </is>
      </c>
      <c r="D25" s="4" t="inlineStr">
        <is>
          <t xml:space="preserve"> </t>
        </is>
      </c>
      <c r="E25" s="4" t="inlineStr">
        <is>
          <t xml:space="preserve"> </t>
        </is>
      </c>
      <c r="F25" s="4" t="inlineStr">
        <is>
          <t xml:space="preserve"> </t>
        </is>
      </c>
      <c r="G25" s="6" t="n">
        <v>1571059</v>
      </c>
      <c r="H25" s="6" t="n">
        <v>108730</v>
      </c>
      <c r="I25" s="4" t="inlineStr">
        <is>
          <t xml:space="preserve"> </t>
        </is>
      </c>
      <c r="J25" s="4" t="inlineStr">
        <is>
          <t xml:space="preserve"> </t>
        </is>
      </c>
      <c r="K25" s="4" t="inlineStr">
        <is>
          <t xml:space="preserve"> </t>
        </is>
      </c>
      <c r="L25" s="6" t="n">
        <v>1679789</v>
      </c>
      <c r="M25" s="4" t="inlineStr">
        <is>
          <t xml:space="preserve"> </t>
        </is>
      </c>
    </row>
    <row r="26">
      <c r="A26" s="4" t="inlineStr">
        <is>
          <t>Purchases/redemptions of Accenture Canada Holdings Inc. exchangeable shares and Class X shares</t>
        </is>
      </c>
      <c r="B26" s="6" t="n">
        <v>5112</v>
      </c>
      <c r="C26" s="4" t="inlineStr">
        <is>
          <t xml:space="preserve"> </t>
        </is>
      </c>
      <c r="D26" s="4" t="inlineStr">
        <is>
          <t xml:space="preserve"> </t>
        </is>
      </c>
      <c r="E26" s="4" t="inlineStr">
        <is>
          <t xml:space="preserve"> </t>
        </is>
      </c>
      <c r="F26" s="4" t="inlineStr">
        <is>
          <t xml:space="preserve"> </t>
        </is>
      </c>
      <c r="G26" s="4" t="inlineStr">
        <is>
          <t xml:space="preserve"> </t>
        </is>
      </c>
      <c r="H26" s="6" t="n">
        <v>5112</v>
      </c>
      <c r="I26" s="4" t="inlineStr">
        <is>
          <t xml:space="preserve"> </t>
        </is>
      </c>
      <c r="J26" s="4" t="inlineStr">
        <is>
          <t xml:space="preserve"> </t>
        </is>
      </c>
      <c r="K26" s="4" t="inlineStr">
        <is>
          <t xml:space="preserve"> </t>
        </is>
      </c>
      <c r="L26" s="6" t="n">
        <v>5112</v>
      </c>
      <c r="M26" s="4" t="inlineStr">
        <is>
          <t xml:space="preserve"> </t>
        </is>
      </c>
    </row>
    <row r="27">
      <c r="A27" s="4" t="inlineStr">
        <is>
          <t>Purchases/redemptions of Accenture Canada Holdings Inc. exchangeable shares and Class X shares (in shares)</t>
        </is>
      </c>
      <c r="B27" s="4" t="inlineStr">
        <is>
          <t xml:space="preserve"> </t>
        </is>
      </c>
      <c r="C27" s="4" t="inlineStr">
        <is>
          <t xml:space="preserve"> </t>
        </is>
      </c>
      <c r="D27" s="4" t="inlineStr">
        <is>
          <t xml:space="preserve"> </t>
        </is>
      </c>
      <c r="E27" s="4" t="inlineStr">
        <is>
          <t xml:space="preserve"> </t>
        </is>
      </c>
      <c r="F27" s="6" t="n">
        <v>12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s of Class A ordinary shares for employee share programs</t>
        </is>
      </c>
      <c r="B28" s="6" t="n">
        <v>1349064</v>
      </c>
      <c r="C28" s="4" t="inlineStr">
        <is>
          <t xml:space="preserve"> </t>
        </is>
      </c>
      <c r="D28" s="4" t="inlineStr">
        <is>
          <t xml:space="preserve"> </t>
        </is>
      </c>
      <c r="E28" s="4" t="inlineStr">
        <is>
          <t xml:space="preserve"> </t>
        </is>
      </c>
      <c r="F28" s="4" t="inlineStr">
        <is>
          <t xml:space="preserve"> </t>
        </is>
      </c>
      <c r="G28" s="6" t="n">
        <v>-1333963</v>
      </c>
      <c r="H28" s="6" t="n">
        <v>1943912</v>
      </c>
      <c r="I28" s="5" t="n">
        <v>841720</v>
      </c>
      <c r="J28" s="6" t="n">
        <v>-103889</v>
      </c>
      <c r="K28" s="4" t="inlineStr">
        <is>
          <t xml:space="preserve"> </t>
        </is>
      </c>
      <c r="L28" s="6" t="n">
        <v>1347780</v>
      </c>
      <c r="M28" s="6" t="n">
        <v>1284</v>
      </c>
    </row>
    <row r="29">
      <c r="A29" s="4" t="inlineStr">
        <is>
          <t>Issuances of Class A ordinary shares for employee share program (in shares)</t>
        </is>
      </c>
      <c r="B29" s="4" t="inlineStr">
        <is>
          <t xml:space="preserve"> </t>
        </is>
      </c>
      <c r="C29" s="4" t="inlineStr">
        <is>
          <t xml:space="preserve"> </t>
        </is>
      </c>
      <c r="D29" s="4" t="inlineStr">
        <is>
          <t xml:space="preserve"> </t>
        </is>
      </c>
      <c r="E29" s="6" t="n">
        <v>7970000</v>
      </c>
      <c r="F29" s="4" t="inlineStr">
        <is>
          <t xml:space="preserve"> </t>
        </is>
      </c>
      <c r="G29" s="4" t="inlineStr">
        <is>
          <t xml:space="preserve"> </t>
        </is>
      </c>
      <c r="H29" s="4" t="inlineStr">
        <is>
          <t xml:space="preserve"> </t>
        </is>
      </c>
      <c r="I29" s="6" t="n">
        <v>3292000</v>
      </c>
      <c r="J29" s="4" t="inlineStr">
        <is>
          <t xml:space="preserve"> </t>
        </is>
      </c>
      <c r="K29" s="4" t="inlineStr">
        <is>
          <t xml:space="preserve"> </t>
        </is>
      </c>
      <c r="L29" s="4" t="inlineStr">
        <is>
          <t xml:space="preserve"> </t>
        </is>
      </c>
      <c r="M29" s="4" t="inlineStr">
        <is>
          <t xml:space="preserve"> </t>
        </is>
      </c>
    </row>
    <row r="30">
      <c r="A30" s="4" t="inlineStr">
        <is>
          <t>Dividends</t>
        </is>
      </c>
      <c r="B30" s="6" t="n">
        <v>-2457306</v>
      </c>
      <c r="C30" s="4" t="inlineStr">
        <is>
          <t xml:space="preserve"> </t>
        </is>
      </c>
      <c r="D30" s="4" t="inlineStr">
        <is>
          <t xml:space="preserve"> </t>
        </is>
      </c>
      <c r="E30" s="4" t="inlineStr">
        <is>
          <t xml:space="preserve"> </t>
        </is>
      </c>
      <c r="F30" s="4" t="inlineStr">
        <is>
          <t xml:space="preserve"> </t>
        </is>
      </c>
      <c r="G30" s="6" t="n">
        <v>103502</v>
      </c>
      <c r="H30" s="4" t="inlineStr">
        <is>
          <t xml:space="preserve"> </t>
        </is>
      </c>
      <c r="I30" s="4" t="inlineStr">
        <is>
          <t xml:space="preserve"> </t>
        </is>
      </c>
      <c r="J30" s="6" t="n">
        <v>-2558186</v>
      </c>
      <c r="K30" s="4" t="inlineStr">
        <is>
          <t xml:space="preserve"> </t>
        </is>
      </c>
      <c r="L30" s="6" t="n">
        <v>-2454684</v>
      </c>
      <c r="M30" s="6" t="n">
        <v>-2622</v>
      </c>
    </row>
    <row r="31">
      <c r="A31" s="4" t="inlineStr">
        <is>
          <t>Other, net</t>
        </is>
      </c>
      <c r="B31" s="6" t="n">
        <v>-3124</v>
      </c>
      <c r="C31" s="4" t="inlineStr">
        <is>
          <t xml:space="preserve"> </t>
        </is>
      </c>
      <c r="D31" s="4" t="inlineStr">
        <is>
          <t xml:space="preserve"> </t>
        </is>
      </c>
      <c r="E31" s="4" t="inlineStr">
        <is>
          <t xml:space="preserve"> </t>
        </is>
      </c>
      <c r="F31" s="4" t="inlineStr">
        <is>
          <t xml:space="preserve"> </t>
        </is>
      </c>
      <c r="G31" s="4" t="inlineStr">
        <is>
          <t xml:space="preserve"> </t>
        </is>
      </c>
      <c r="H31" s="6" t="n">
        <v>9858</v>
      </c>
      <c r="I31" s="4" t="inlineStr">
        <is>
          <t xml:space="preserve"> </t>
        </is>
      </c>
      <c r="J31" s="4" t="inlineStr">
        <is>
          <t xml:space="preserve"> </t>
        </is>
      </c>
      <c r="K31" s="4" t="inlineStr">
        <is>
          <t xml:space="preserve"> </t>
        </is>
      </c>
      <c r="L31" s="6" t="n">
        <v>9858</v>
      </c>
      <c r="M31" s="6" t="n">
        <v>-12982</v>
      </c>
    </row>
    <row r="32">
      <c r="A32" s="4" t="inlineStr">
        <is>
          <t>Ending Balance at Aug. 31, 2022</t>
        </is>
      </c>
      <c r="B32" s="6" t="n">
        <v>22747088</v>
      </c>
      <c r="C32" s="4" t="inlineStr">
        <is>
          <t xml:space="preserve"> </t>
        </is>
      </c>
      <c r="D32" s="5" t="n">
        <v>57</v>
      </c>
      <c r="E32" s="5" t="n">
        <v>15</v>
      </c>
      <c r="F32" s="5" t="n">
        <v>0</v>
      </c>
      <c r="G32" s="6" t="n">
        <v>2091382</v>
      </c>
      <c r="H32" s="6" t="n">
        <v>10679180</v>
      </c>
      <c r="I32" s="5" t="n">
        <v>-6678037</v>
      </c>
      <c r="J32" s="6" t="n">
        <v>18203842</v>
      </c>
      <c r="K32" s="6" t="n">
        <v>-2190342</v>
      </c>
      <c r="L32" s="6" t="n">
        <v>22106097</v>
      </c>
      <c r="M32" s="6" t="n">
        <v>640991</v>
      </c>
    </row>
    <row r="33">
      <c r="A33" s="4" t="inlineStr">
        <is>
          <t>Ending Balance (in shares) at Aug. 31, 2022</t>
        </is>
      </c>
      <c r="B33" s="4" t="inlineStr">
        <is>
          <t xml:space="preserve"> </t>
        </is>
      </c>
      <c r="C33" s="6" t="n">
        <v>500837</v>
      </c>
      <c r="D33" s="6" t="n">
        <v>40000</v>
      </c>
      <c r="E33" s="6" t="n">
        <v>664561000</v>
      </c>
      <c r="F33" s="6" t="n">
        <v>501000</v>
      </c>
      <c r="G33" s="4" t="inlineStr">
        <is>
          <t xml:space="preserve"> </t>
        </is>
      </c>
      <c r="H33" s="4" t="inlineStr">
        <is>
          <t xml:space="preserve"> </t>
        </is>
      </c>
      <c r="I33" s="6" t="n">
        <v>33434000</v>
      </c>
      <c r="J33" s="4" t="inlineStr">
        <is>
          <t xml:space="preserve"> </t>
        </is>
      </c>
      <c r="K33" s="4" t="inlineStr">
        <is>
          <t xml:space="preserve"> </t>
        </is>
      </c>
      <c r="L33" s="4" t="inlineStr">
        <is>
          <t xml:space="preserve"> </t>
        </is>
      </c>
      <c r="M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income</t>
        </is>
      </c>
      <c r="B35" s="6" t="n">
        <v>70035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871557</v>
      </c>
      <c r="K35" s="4" t="inlineStr">
        <is>
          <t xml:space="preserve"> </t>
        </is>
      </c>
      <c r="L35" s="6" t="n">
        <v>6871557</v>
      </c>
      <c r="M35" s="6" t="n">
        <v>131973</v>
      </c>
    </row>
    <row r="36">
      <c r="A36" s="4" t="inlineStr">
        <is>
          <t>Other comprehensive income (loss)</t>
        </is>
      </c>
      <c r="B36" s="6" t="n">
        <v>4557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47241</v>
      </c>
      <c r="L36" s="6" t="n">
        <v>447241</v>
      </c>
      <c r="M36" s="6" t="n">
        <v>8489</v>
      </c>
    </row>
    <row r="37">
      <c r="A37" s="4" t="inlineStr">
        <is>
          <t>Purchases of Class A shares</t>
        </is>
      </c>
      <c r="B37" s="5" t="n">
        <v>-4322529</v>
      </c>
      <c r="C37" s="4" t="inlineStr">
        <is>
          <t xml:space="preserve"> </t>
        </is>
      </c>
      <c r="D37" s="4" t="inlineStr">
        <is>
          <t xml:space="preserve"> </t>
        </is>
      </c>
      <c r="E37" s="4" t="inlineStr">
        <is>
          <t xml:space="preserve"> </t>
        </is>
      </c>
      <c r="F37" s="4" t="inlineStr">
        <is>
          <t xml:space="preserve"> </t>
        </is>
      </c>
      <c r="G37" s="4" t="inlineStr">
        <is>
          <t xml:space="preserve"> </t>
        </is>
      </c>
      <c r="H37" s="6" t="n">
        <v>3915</v>
      </c>
      <c r="I37" s="5" t="n">
        <v>-4322529</v>
      </c>
      <c r="J37" s="4" t="inlineStr">
        <is>
          <t xml:space="preserve"> </t>
        </is>
      </c>
      <c r="K37" s="4" t="inlineStr">
        <is>
          <t xml:space="preserve"> </t>
        </is>
      </c>
      <c r="L37" s="6" t="n">
        <v>-4318614</v>
      </c>
      <c r="M37" s="6" t="n">
        <v>-3915</v>
      </c>
    </row>
    <row r="38">
      <c r="A38" s="4" t="inlineStr">
        <is>
          <t>Purchases of Class A ordinary shares (in shares)</t>
        </is>
      </c>
      <c r="B38" s="6" t="n">
        <v>-1531354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5314000</v>
      </c>
      <c r="J38" s="4" t="inlineStr">
        <is>
          <t xml:space="preserve"> </t>
        </is>
      </c>
      <c r="K38" s="4" t="inlineStr">
        <is>
          <t xml:space="preserve"> </t>
        </is>
      </c>
      <c r="L38" s="4" t="inlineStr">
        <is>
          <t xml:space="preserve"> </t>
        </is>
      </c>
      <c r="M38" s="4" t="inlineStr">
        <is>
          <t xml:space="preserve"> </t>
        </is>
      </c>
    </row>
    <row r="39">
      <c r="A39" s="4" t="inlineStr">
        <is>
          <t>Cancellation of treasury share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6" t="n">
        <v>-175701</v>
      </c>
      <c r="I39" s="5" t="n">
        <v>2595281</v>
      </c>
      <c r="J39" s="6" t="n">
        <v>-2419580</v>
      </c>
      <c r="K39" s="4" t="inlineStr">
        <is>
          <t xml:space="preserve"> </t>
        </is>
      </c>
      <c r="L39" s="6" t="n">
        <v>0</v>
      </c>
      <c r="M39" s="4" t="inlineStr">
        <is>
          <t xml:space="preserve"> </t>
        </is>
      </c>
    </row>
    <row r="40">
      <c r="A40" s="4" t="inlineStr">
        <is>
          <t>Cancellation of treasury shares (in shares)</t>
        </is>
      </c>
      <c r="B40" s="4" t="inlineStr">
        <is>
          <t xml:space="preserve"> </t>
        </is>
      </c>
      <c r="C40" s="4" t="inlineStr">
        <is>
          <t xml:space="preserve"> </t>
        </is>
      </c>
      <c r="D40" s="4" t="inlineStr">
        <is>
          <t xml:space="preserve"> </t>
        </is>
      </c>
      <c r="E40" s="6" t="n">
        <v>8828000</v>
      </c>
      <c r="F40" s="4" t="inlineStr">
        <is>
          <t xml:space="preserve"> </t>
        </is>
      </c>
      <c r="G40" s="4" t="inlineStr">
        <is>
          <t xml:space="preserve"> </t>
        </is>
      </c>
      <c r="H40" s="4" t="inlineStr">
        <is>
          <t xml:space="preserve"> </t>
        </is>
      </c>
      <c r="I40" s="6" t="n">
        <v>8828496</v>
      </c>
      <c r="J40" s="4" t="inlineStr">
        <is>
          <t xml:space="preserve"> </t>
        </is>
      </c>
      <c r="K40" s="4" t="inlineStr">
        <is>
          <t xml:space="preserve"> </t>
        </is>
      </c>
      <c r="L40" s="4" t="inlineStr">
        <is>
          <t xml:space="preserve"> </t>
        </is>
      </c>
      <c r="M40" s="4" t="inlineStr">
        <is>
          <t xml:space="preserve"> </t>
        </is>
      </c>
    </row>
    <row r="41">
      <c r="A41" s="4" t="inlineStr">
        <is>
          <t>Share-based compensation expense</t>
        </is>
      </c>
      <c r="B41" s="6" t="n">
        <v>1913051</v>
      </c>
      <c r="C41" s="4" t="inlineStr">
        <is>
          <t xml:space="preserve"> </t>
        </is>
      </c>
      <c r="D41" s="4" t="inlineStr">
        <is>
          <t xml:space="preserve"> </t>
        </is>
      </c>
      <c r="E41" s="4" t="inlineStr">
        <is>
          <t xml:space="preserve"> </t>
        </is>
      </c>
      <c r="F41" s="4" t="inlineStr">
        <is>
          <t xml:space="preserve"> </t>
        </is>
      </c>
      <c r="G41" s="6" t="n">
        <v>1790886</v>
      </c>
      <c r="H41" s="6" t="n">
        <v>122165</v>
      </c>
      <c r="I41" s="4" t="inlineStr">
        <is>
          <t xml:space="preserve"> </t>
        </is>
      </c>
      <c r="J41" s="4" t="inlineStr">
        <is>
          <t xml:space="preserve"> </t>
        </is>
      </c>
      <c r="K41" s="4" t="inlineStr">
        <is>
          <t xml:space="preserve"> </t>
        </is>
      </c>
      <c r="L41" s="6" t="n">
        <v>1913051</v>
      </c>
      <c r="M41" s="4" t="inlineStr">
        <is>
          <t xml:space="preserve"> </t>
        </is>
      </c>
    </row>
    <row r="42">
      <c r="A42" s="4" t="inlineStr">
        <is>
          <t>Purchases/redemptions of Accenture Canada Holdings Inc. exchangeable shares and Class X shares</t>
        </is>
      </c>
      <c r="B42" s="5" t="n">
        <v>7874</v>
      </c>
      <c r="C42" s="4" t="inlineStr">
        <is>
          <t xml:space="preserve"> </t>
        </is>
      </c>
      <c r="D42" s="4" t="inlineStr">
        <is>
          <t xml:space="preserve"> </t>
        </is>
      </c>
      <c r="E42" s="4" t="inlineStr">
        <is>
          <t xml:space="preserve"> </t>
        </is>
      </c>
      <c r="F42" s="4" t="inlineStr">
        <is>
          <t xml:space="preserve"> </t>
        </is>
      </c>
      <c r="G42" s="4" t="inlineStr">
        <is>
          <t xml:space="preserve"> </t>
        </is>
      </c>
      <c r="H42" s="6" t="n">
        <v>7874</v>
      </c>
      <c r="I42" s="4" t="inlineStr">
        <is>
          <t xml:space="preserve"> </t>
        </is>
      </c>
      <c r="J42" s="4" t="inlineStr">
        <is>
          <t xml:space="preserve"> </t>
        </is>
      </c>
      <c r="K42" s="4" t="inlineStr">
        <is>
          <t xml:space="preserve"> </t>
        </is>
      </c>
      <c r="L42" s="6" t="n">
        <v>7874</v>
      </c>
      <c r="M42" s="4" t="inlineStr">
        <is>
          <t xml:space="preserve"> </t>
        </is>
      </c>
    </row>
    <row r="43">
      <c r="A43" s="4" t="inlineStr">
        <is>
          <t>Purchases/redemptions of Accenture Canada Holdings Inc. exchangeable shares and Class X shares (in shares)</t>
        </is>
      </c>
      <c r="B43" s="6" t="n">
        <v>26735</v>
      </c>
      <c r="C43" s="4" t="inlineStr">
        <is>
          <t xml:space="preserve"> </t>
        </is>
      </c>
      <c r="D43" s="4" t="inlineStr">
        <is>
          <t xml:space="preserve"> </t>
        </is>
      </c>
      <c r="E43" s="4" t="inlineStr">
        <is>
          <t xml:space="preserve"> </t>
        </is>
      </c>
      <c r="F43" s="6" t="n">
        <v>176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s of Class A ordinary shares for employee share programs</t>
        </is>
      </c>
      <c r="B44" s="5" t="n">
        <v>1501069</v>
      </c>
      <c r="C44" s="4" t="inlineStr">
        <is>
          <t xml:space="preserve"> </t>
        </is>
      </c>
      <c r="D44" s="4" t="inlineStr">
        <is>
          <t xml:space="preserve"> </t>
        </is>
      </c>
      <c r="E44" s="4" t="inlineStr">
        <is>
          <t xml:space="preserve"> </t>
        </is>
      </c>
      <c r="F44" s="4" t="inlineStr">
        <is>
          <t xml:space="preserve"> </t>
        </is>
      </c>
      <c r="G44" s="6" t="n">
        <v>-1592561</v>
      </c>
      <c r="H44" s="6" t="n">
        <v>2151005</v>
      </c>
      <c r="I44" s="5" t="n">
        <v>1342773</v>
      </c>
      <c r="J44" s="6" t="n">
        <v>-401493</v>
      </c>
      <c r="K44" s="4" t="inlineStr">
        <is>
          <t xml:space="preserve"> </t>
        </is>
      </c>
      <c r="L44" s="6" t="n">
        <v>1499724</v>
      </c>
      <c r="M44" s="6" t="n">
        <v>1345</v>
      </c>
    </row>
    <row r="45">
      <c r="A45" s="4" t="inlineStr">
        <is>
          <t>Issuances of Class A ordinary shares for employee share program (in shares)</t>
        </is>
      </c>
      <c r="B45" s="4" t="inlineStr">
        <is>
          <t xml:space="preserve"> </t>
        </is>
      </c>
      <c r="C45" s="4" t="inlineStr">
        <is>
          <t xml:space="preserve"> </t>
        </is>
      </c>
      <c r="D45" s="4" t="inlineStr">
        <is>
          <t xml:space="preserve"> </t>
        </is>
      </c>
      <c r="E45" s="6" t="n">
        <v>8883000</v>
      </c>
      <c r="F45" s="4" t="inlineStr">
        <is>
          <t xml:space="preserve"> </t>
        </is>
      </c>
      <c r="G45" s="4" t="inlineStr">
        <is>
          <t xml:space="preserve"> </t>
        </is>
      </c>
      <c r="H45" s="4" t="inlineStr">
        <is>
          <t xml:space="preserve"> </t>
        </is>
      </c>
      <c r="I45" s="6" t="n">
        <v>3529000</v>
      </c>
      <c r="J45" s="4" t="inlineStr">
        <is>
          <t xml:space="preserve"> </t>
        </is>
      </c>
      <c r="K45" s="4" t="inlineStr">
        <is>
          <t xml:space="preserve"> </t>
        </is>
      </c>
      <c r="L45" s="4" t="inlineStr">
        <is>
          <t xml:space="preserve"> </t>
        </is>
      </c>
      <c r="M45" s="4" t="inlineStr">
        <is>
          <t xml:space="preserve"> </t>
        </is>
      </c>
    </row>
    <row r="46">
      <c r="A46" s="4" t="inlineStr">
        <is>
          <t>Dividends</t>
        </is>
      </c>
      <c r="B46" s="6" t="n">
        <v>-2827394</v>
      </c>
      <c r="C46" s="4" t="inlineStr">
        <is>
          <t xml:space="preserve"> </t>
        </is>
      </c>
      <c r="D46" s="4" t="inlineStr">
        <is>
          <t xml:space="preserve"> </t>
        </is>
      </c>
      <c r="E46" s="4" t="inlineStr">
        <is>
          <t xml:space="preserve"> </t>
        </is>
      </c>
      <c r="F46" s="4" t="inlineStr">
        <is>
          <t xml:space="preserve"> </t>
        </is>
      </c>
      <c r="G46" s="6" t="n">
        <v>113667</v>
      </c>
      <c r="H46" s="4" t="inlineStr">
        <is>
          <t xml:space="preserve"> </t>
        </is>
      </c>
      <c r="I46" s="4" t="inlineStr">
        <is>
          <t xml:space="preserve"> </t>
        </is>
      </c>
      <c r="J46" s="6" t="n">
        <v>-2938102</v>
      </c>
      <c r="K46" s="4" t="inlineStr">
        <is>
          <t xml:space="preserve"> </t>
        </is>
      </c>
      <c r="L46" s="6" t="n">
        <v>-2824435</v>
      </c>
      <c r="M46" s="6" t="n">
        <v>-2959</v>
      </c>
    </row>
    <row r="47">
      <c r="A47" s="4" t="inlineStr">
        <is>
          <t>Other, net</t>
        </is>
      </c>
      <c r="B47" s="6" t="n">
        <v>-4078</v>
      </c>
      <c r="C47" s="4" t="inlineStr">
        <is>
          <t xml:space="preserve"> </t>
        </is>
      </c>
      <c r="D47" s="4" t="inlineStr">
        <is>
          <t xml:space="preserve"> </t>
        </is>
      </c>
      <c r="E47" s="4" t="inlineStr">
        <is>
          <t xml:space="preserve"> </t>
        </is>
      </c>
      <c r="F47" s="4" t="inlineStr">
        <is>
          <t xml:space="preserve"> </t>
        </is>
      </c>
      <c r="G47" s="4" t="inlineStr">
        <is>
          <t xml:space="preserve"> </t>
        </is>
      </c>
      <c r="H47" s="6" t="n">
        <v>6092</v>
      </c>
      <c r="I47" s="4" t="inlineStr">
        <is>
          <t xml:space="preserve"> </t>
        </is>
      </c>
      <c r="J47" s="4" t="inlineStr">
        <is>
          <t xml:space="preserve"> </t>
        </is>
      </c>
      <c r="K47" s="4" t="inlineStr">
        <is>
          <t xml:space="preserve"> </t>
        </is>
      </c>
      <c r="L47" s="6" t="n">
        <v>6092</v>
      </c>
      <c r="M47" s="6" t="n">
        <v>-10170</v>
      </c>
    </row>
    <row r="48">
      <c r="A48" s="4" t="inlineStr">
        <is>
          <t>Ending Balance at Aug. 31, 2023</t>
        </is>
      </c>
      <c r="B48" s="5" t="n">
        <v>26458593</v>
      </c>
      <c r="C48" s="4" t="inlineStr">
        <is>
          <t xml:space="preserve"> </t>
        </is>
      </c>
      <c r="D48" s="5" t="n">
        <v>57</v>
      </c>
      <c r="E48" s="5" t="n">
        <v>15</v>
      </c>
      <c r="F48" s="5" t="n">
        <v>0</v>
      </c>
      <c r="G48" s="5" t="n">
        <v>2403374</v>
      </c>
      <c r="H48" s="5" t="n">
        <v>12778782</v>
      </c>
      <c r="I48" s="5" t="n">
        <v>-7062512</v>
      </c>
      <c r="J48" s="5" t="n">
        <v>19316224</v>
      </c>
      <c r="K48" s="5" t="n">
        <v>-1743101</v>
      </c>
      <c r="L48" s="5" t="n">
        <v>25692839</v>
      </c>
      <c r="M48" s="5" t="n">
        <v>765754</v>
      </c>
    </row>
    <row r="49">
      <c r="A49" s="4" t="inlineStr">
        <is>
          <t>Ending Balance (in shares) at Aug. 31, 2023</t>
        </is>
      </c>
      <c r="B49" s="4" t="inlineStr">
        <is>
          <t xml:space="preserve"> </t>
        </is>
      </c>
      <c r="C49" s="6" t="n">
        <v>325438</v>
      </c>
      <c r="D49" s="6" t="n">
        <v>40000</v>
      </c>
      <c r="E49" s="6" t="n">
        <v>664616000</v>
      </c>
      <c r="F49" s="6" t="n">
        <v>325000</v>
      </c>
      <c r="G49" s="4" t="inlineStr">
        <is>
          <t xml:space="preserve"> </t>
        </is>
      </c>
      <c r="H49" s="4" t="inlineStr">
        <is>
          <t xml:space="preserve"> </t>
        </is>
      </c>
      <c r="I49" s="6" t="n">
        <v>36391000</v>
      </c>
      <c r="J49" s="4" t="inlineStr">
        <is>
          <t xml:space="preserve"> </t>
        </is>
      </c>
      <c r="K49" s="4" t="inlineStr">
        <is>
          <t xml:space="preserve"> </t>
        </is>
      </c>
      <c r="L49" s="4" t="inlineStr">
        <is>
          <t xml:space="preserve"> </t>
        </is>
      </c>
      <c r="M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Aug. 31, 2023</t>
        </is>
      </c>
      <c r="C2" s="2" t="inlineStr">
        <is>
          <t>Aug. 31, 2022</t>
        </is>
      </c>
      <c r="D2" s="2" t="inlineStr">
        <is>
          <t>Aug. 31, 2021</t>
        </is>
      </c>
    </row>
    <row r="3">
      <c r="A3" s="3" t="inlineStr">
        <is>
          <t>Income Tax Disclosure [Abstract]</t>
        </is>
      </c>
      <c r="B3" s="4" t="inlineStr">
        <is>
          <t xml:space="preserve"> </t>
        </is>
      </c>
      <c r="C3" s="4" t="inlineStr">
        <is>
          <t xml:space="preserve"> </t>
        </is>
      </c>
      <c r="D3" s="4" t="inlineStr">
        <is>
          <t xml:space="preserve"> </t>
        </is>
      </c>
    </row>
    <row r="4">
      <c r="A4" s="4" t="inlineStr">
        <is>
          <t>U.S. sources</t>
        </is>
      </c>
      <c r="B4" s="5" t="n">
        <v>1562011</v>
      </c>
      <c r="C4" s="5" t="n">
        <v>1644380</v>
      </c>
      <c r="D4" s="5" t="n">
        <v>1597820</v>
      </c>
    </row>
    <row r="5">
      <c r="A5" s="4" t="inlineStr">
        <is>
          <t>Non-U.S. sources</t>
        </is>
      </c>
      <c r="B5" s="6" t="n">
        <v>7577321</v>
      </c>
      <c r="C5" s="6" t="n">
        <v>7551787</v>
      </c>
      <c r="D5" s="6" t="n">
        <v>6163296</v>
      </c>
    </row>
    <row r="6">
      <c r="A6" s="4" t="inlineStr">
        <is>
          <t>INCOME BEFORE INCOME TAXES</t>
        </is>
      </c>
      <c r="B6" s="5" t="n">
        <v>9139332</v>
      </c>
      <c r="C6" s="5" t="n">
        <v>9196167</v>
      </c>
      <c r="D6" s="5" t="n">
        <v>77611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Effective Income Tax Rate (Details)</t>
        </is>
      </c>
      <c r="B1" s="2" t="inlineStr">
        <is>
          <t>12 Months Ended</t>
        </is>
      </c>
    </row>
    <row r="2">
      <c r="B2" s="2" t="inlineStr">
        <is>
          <t>Aug. 31, 2023</t>
        </is>
      </c>
      <c r="C2" s="2" t="inlineStr">
        <is>
          <t>Aug. 31, 2022</t>
        </is>
      </c>
      <c r="D2" s="2" t="inlineStr">
        <is>
          <t>Aug.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1" t="n">
        <v>0.21</v>
      </c>
      <c r="C4" s="11" t="n">
        <v>0.21</v>
      </c>
      <c r="D4" s="11" t="n">
        <v>0.21</v>
      </c>
    </row>
    <row r="5">
      <c r="A5" s="4" t="inlineStr">
        <is>
          <t>U.S. state and local taxes, net</t>
        </is>
      </c>
      <c r="B5" s="12" t="n">
        <v>0.013</v>
      </c>
      <c r="C5" s="12" t="n">
        <v>0.011</v>
      </c>
      <c r="D5" s="12" t="n">
        <v>0.012</v>
      </c>
    </row>
    <row r="6">
      <c r="A6" s="4" t="inlineStr">
        <is>
          <t>Non-U.S. operations taxed at other rates</t>
        </is>
      </c>
      <c r="B6" s="12" t="n">
        <v>0.014</v>
      </c>
      <c r="C6" s="12" t="n">
        <v>0.008</v>
      </c>
      <c r="D6" s="12" t="n">
        <v>0.011</v>
      </c>
    </row>
    <row r="7">
      <c r="A7" s="4" t="inlineStr">
        <is>
          <t>Final determinations</t>
        </is>
      </c>
      <c r="B7" s="4" t="inlineStr">
        <is>
          <t>(1.00%)</t>
        </is>
      </c>
      <c r="C7" s="4" t="inlineStr">
        <is>
          <t>(0.90%)</t>
        </is>
      </c>
      <c r="D7" s="4" t="inlineStr">
        <is>
          <t>(1.70%)</t>
        </is>
      </c>
    </row>
    <row r="8">
      <c r="A8" s="4" t="inlineStr">
        <is>
          <t>Other net activity in unrecognized tax benefits</t>
        </is>
      </c>
      <c r="B8" s="12" t="n">
        <v>0.032</v>
      </c>
      <c r="C8" s="11" t="n">
        <v>0.03</v>
      </c>
      <c r="D8" s="12" t="n">
        <v>0.028</v>
      </c>
    </row>
    <row r="9">
      <c r="A9" s="4" t="inlineStr">
        <is>
          <t>Excess tax benefits from share based payments</t>
        </is>
      </c>
      <c r="B9" s="4" t="inlineStr">
        <is>
          <t>(1.30%)</t>
        </is>
      </c>
      <c r="C9" s="4" t="inlineStr">
        <is>
          <t>(3.00%)</t>
        </is>
      </c>
      <c r="D9" s="4" t="inlineStr">
        <is>
          <t>(2.10%)</t>
        </is>
      </c>
    </row>
    <row r="10">
      <c r="A10" s="4" t="inlineStr">
        <is>
          <t>Foreign-derived intangible income deduction</t>
        </is>
      </c>
      <c r="B10" s="4" t="inlineStr">
        <is>
          <t>(2.30%)</t>
        </is>
      </c>
      <c r="C10" s="4" t="inlineStr">
        <is>
          <t>(1.10%)</t>
        </is>
      </c>
      <c r="D10" s="4" t="inlineStr">
        <is>
          <t>(0.90%)</t>
        </is>
      </c>
    </row>
    <row r="11">
      <c r="A11" s="4" t="inlineStr">
        <is>
          <t>Other, net</t>
        </is>
      </c>
      <c r="B11" s="12" t="n">
        <v>0.011</v>
      </c>
      <c r="C11" s="12" t="n">
        <v>0.031</v>
      </c>
      <c r="D11" s="12" t="n">
        <v>0.014</v>
      </c>
    </row>
    <row r="12">
      <c r="A12" s="4" t="inlineStr">
        <is>
          <t>Effective income tax rate</t>
        </is>
      </c>
      <c r="B12" s="12" t="n">
        <v>0.234</v>
      </c>
      <c r="C12" s="11" t="n">
        <v>0.24</v>
      </c>
      <c r="D12" s="12" t="n">
        <v>0.2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Aug. 31, 2023</t>
        </is>
      </c>
      <c r="C1" s="2" t="inlineStr">
        <is>
          <t>Aug. 31, 2022</t>
        </is>
      </c>
    </row>
    <row r="2">
      <c r="A2" s="3" t="inlineStr">
        <is>
          <t>Deferred tax assets</t>
        </is>
      </c>
      <c r="B2" s="4" t="inlineStr">
        <is>
          <t xml:space="preserve"> </t>
        </is>
      </c>
      <c r="C2" s="4" t="inlineStr">
        <is>
          <t xml:space="preserve"> </t>
        </is>
      </c>
    </row>
    <row r="3">
      <c r="A3" s="4" t="inlineStr">
        <is>
          <t>Pensions</t>
        </is>
      </c>
      <c r="B3" s="5" t="n">
        <v>518782</v>
      </c>
      <c r="C3" s="5" t="n">
        <v>501475</v>
      </c>
    </row>
    <row r="4">
      <c r="A4" s="4" t="inlineStr">
        <is>
          <t>Compensation and benefits</t>
        </is>
      </c>
      <c r="B4" s="6" t="n">
        <v>909894</v>
      </c>
      <c r="C4" s="6" t="n">
        <v>930284</v>
      </c>
    </row>
    <row r="5">
      <c r="A5" s="4" t="inlineStr">
        <is>
          <t>Share-based compensation</t>
        </is>
      </c>
      <c r="B5" s="6" t="n">
        <v>518126</v>
      </c>
      <c r="C5" s="6" t="n">
        <v>436740</v>
      </c>
    </row>
    <row r="6">
      <c r="A6" s="4" t="inlineStr">
        <is>
          <t>Tax credit carryforwards</t>
        </is>
      </c>
      <c r="B6" s="6" t="n">
        <v>1380841</v>
      </c>
      <c r="C6" s="6" t="n">
        <v>940640</v>
      </c>
    </row>
    <row r="7">
      <c r="A7" s="4" t="inlineStr">
        <is>
          <t>Net operating loss carryforwards</t>
        </is>
      </c>
      <c r="B7" s="6" t="n">
        <v>172690</v>
      </c>
      <c r="C7" s="6" t="n">
        <v>180610</v>
      </c>
    </row>
    <row r="8">
      <c r="A8" s="4" t="inlineStr">
        <is>
          <t>Deferred amortization deductions</t>
        </is>
      </c>
      <c r="B8" s="6" t="n">
        <v>842471</v>
      </c>
      <c r="C8" s="6" t="n">
        <v>852513</v>
      </c>
    </row>
    <row r="9">
      <c r="A9" s="4" t="inlineStr">
        <is>
          <t>Indirect effects of unrecognized tax benefits</t>
        </is>
      </c>
      <c r="B9" s="6" t="n">
        <v>315145</v>
      </c>
      <c r="C9" s="6" t="n">
        <v>356841</v>
      </c>
    </row>
    <row r="10">
      <c r="A10" s="4" t="inlineStr">
        <is>
          <t>Licenses and other intangibles</t>
        </is>
      </c>
      <c r="B10" s="6" t="n">
        <v>1089720</v>
      </c>
      <c r="C10" s="6" t="n">
        <v>1322464</v>
      </c>
    </row>
    <row r="11">
      <c r="A11" s="4" t="inlineStr">
        <is>
          <t>Leases</t>
        </is>
      </c>
      <c r="B11" s="6" t="n">
        <v>715393</v>
      </c>
      <c r="C11" s="6" t="n">
        <v>759399</v>
      </c>
    </row>
    <row r="12">
      <c r="A12" s="4" t="inlineStr">
        <is>
          <t>Capitalized research costs</t>
        </is>
      </c>
      <c r="B12" s="6" t="n">
        <v>363135</v>
      </c>
      <c r="C12" s="6" t="n">
        <v>0</v>
      </c>
    </row>
    <row r="13">
      <c r="A13" s="4" t="inlineStr">
        <is>
          <t>Other</t>
        </is>
      </c>
      <c r="B13" s="6" t="n">
        <v>657346</v>
      </c>
      <c r="C13" s="6" t="n">
        <v>477143</v>
      </c>
    </row>
    <row r="14">
      <c r="A14" s="4" t="inlineStr">
        <is>
          <t>Total deferred tax assets</t>
        </is>
      </c>
      <c r="B14" s="6" t="n">
        <v>7483543</v>
      </c>
      <c r="C14" s="6" t="n">
        <v>6758109</v>
      </c>
    </row>
    <row r="15">
      <c r="A15" s="4" t="inlineStr">
        <is>
          <t>Valuation allowance</t>
        </is>
      </c>
      <c r="B15" s="6" t="n">
        <v>-1480678</v>
      </c>
      <c r="C15" s="6" t="n">
        <v>-1056022</v>
      </c>
    </row>
    <row r="16">
      <c r="A16" s="4" t="inlineStr">
        <is>
          <t>Deferred tax assets, net of valuation allowance</t>
        </is>
      </c>
      <c r="B16" s="6" t="n">
        <v>6002865</v>
      </c>
      <c r="C16" s="6" t="n">
        <v>5702087</v>
      </c>
    </row>
    <row r="17">
      <c r="A17" s="3" t="inlineStr">
        <is>
          <t>Deferred tax liabilities</t>
        </is>
      </c>
      <c r="B17" s="4" t="inlineStr">
        <is>
          <t xml:space="preserve"> </t>
        </is>
      </c>
      <c r="C17" s="4" t="inlineStr">
        <is>
          <t xml:space="preserve"> </t>
        </is>
      </c>
    </row>
    <row r="18">
      <c r="A18" s="4" t="inlineStr">
        <is>
          <t>Pensions</t>
        </is>
      </c>
      <c r="B18" s="6" t="n">
        <v>-205411</v>
      </c>
      <c r="C18" s="6" t="n">
        <v>-146553</v>
      </c>
    </row>
    <row r="19">
      <c r="A19" s="4" t="inlineStr">
        <is>
          <t>Revenue recognition</t>
        </is>
      </c>
      <c r="B19" s="6" t="n">
        <v>-77864</v>
      </c>
      <c r="C19" s="6" t="n">
        <v>-106580</v>
      </c>
    </row>
    <row r="20">
      <c r="A20" s="4" t="inlineStr">
        <is>
          <t>Investments in subsidiaries</t>
        </is>
      </c>
      <c r="B20" s="6" t="n">
        <v>-176539</v>
      </c>
      <c r="C20" s="6" t="n">
        <v>-162873</v>
      </c>
    </row>
    <row r="21">
      <c r="A21" s="4" t="inlineStr">
        <is>
          <t>Intangibles</t>
        </is>
      </c>
      <c r="B21" s="6" t="n">
        <v>-647477</v>
      </c>
      <c r="C21" s="6" t="n">
        <v>-581105</v>
      </c>
    </row>
    <row r="22">
      <c r="A22" s="4" t="inlineStr">
        <is>
          <t>Leases</t>
        </is>
      </c>
      <c r="B22" s="6" t="n">
        <v>-625190</v>
      </c>
      <c r="C22" s="6" t="n">
        <v>-687428</v>
      </c>
    </row>
    <row r="23">
      <c r="A23" s="4" t="inlineStr">
        <is>
          <t>Other</t>
        </is>
      </c>
      <c r="B23" s="6" t="n">
        <v>-510786</v>
      </c>
      <c r="C23" s="6" t="n">
        <v>-334932</v>
      </c>
    </row>
    <row r="24">
      <c r="A24" s="4" t="inlineStr">
        <is>
          <t>Total deferred tax liabilities</t>
        </is>
      </c>
      <c r="B24" s="6" t="n">
        <v>-2243267</v>
      </c>
      <c r="C24" s="6" t="n">
        <v>-2019471</v>
      </c>
    </row>
    <row r="25">
      <c r="A25" s="4" t="inlineStr">
        <is>
          <t>Net deferred tax assets</t>
        </is>
      </c>
      <c r="B25" s="5" t="n">
        <v>3759598</v>
      </c>
      <c r="C25" s="5" t="n">
        <v>36826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Aug. 31, 2023</t>
        </is>
      </c>
      <c r="C2" s="2" t="inlineStr">
        <is>
          <t>Aug.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year</t>
        </is>
      </c>
      <c r="B4" s="5" t="n">
        <v>1469336</v>
      </c>
      <c r="C4" s="5" t="n">
        <v>1344460</v>
      </c>
    </row>
    <row r="5">
      <c r="A5" s="4" t="inlineStr">
        <is>
          <t>Additions for tax positions related to the current year</t>
        </is>
      </c>
      <c r="B5" s="6" t="n">
        <v>446929</v>
      </c>
      <c r="C5" s="6" t="n">
        <v>356089</v>
      </c>
    </row>
    <row r="6">
      <c r="A6" s="4" t="inlineStr">
        <is>
          <t>Additions for tax positions related to prior years</t>
        </is>
      </c>
      <c r="B6" s="6" t="n">
        <v>99926</v>
      </c>
      <c r="C6" s="6" t="n">
        <v>29060</v>
      </c>
    </row>
    <row r="7">
      <c r="A7" s="4" t="inlineStr">
        <is>
          <t>Reductions for tax positions related to prior years</t>
        </is>
      </c>
      <c r="B7" s="6" t="n">
        <v>-152799</v>
      </c>
      <c r="C7" s="6" t="n">
        <v>-69023</v>
      </c>
    </row>
    <row r="8">
      <c r="A8" s="4" t="inlineStr">
        <is>
          <t>Statute of limitations expirations</t>
        </is>
      </c>
      <c r="B8" s="6" t="n">
        <v>-72039</v>
      </c>
      <c r="C8" s="6" t="n">
        <v>-62393</v>
      </c>
    </row>
    <row r="9">
      <c r="A9" s="4" t="inlineStr">
        <is>
          <t>Settlements with tax authorities</t>
        </is>
      </c>
      <c r="B9" s="6" t="n">
        <v>-60292</v>
      </c>
      <c r="C9" s="6" t="n">
        <v>-2109</v>
      </c>
    </row>
    <row r="10">
      <c r="A10" s="4" t="inlineStr">
        <is>
          <t>Cumulative translation adjustment</t>
        </is>
      </c>
      <c r="B10" s="6" t="n">
        <v>13420</v>
      </c>
      <c r="C10" s="4" t="inlineStr">
        <is>
          <t xml:space="preserve"> </t>
        </is>
      </c>
    </row>
    <row r="11">
      <c r="A11" s="4" t="inlineStr">
        <is>
          <t>Cumulative translation adjustment</t>
        </is>
      </c>
      <c r="B11" s="4" t="inlineStr">
        <is>
          <t xml:space="preserve"> </t>
        </is>
      </c>
      <c r="C11" s="6" t="n">
        <v>-126748</v>
      </c>
    </row>
    <row r="12">
      <c r="A12" s="4" t="inlineStr">
        <is>
          <t>Balance, end of year</t>
        </is>
      </c>
      <c r="B12" s="5" t="n">
        <v>1744481</v>
      </c>
      <c r="C12" s="5" t="n">
        <v>14693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Aug. 31, 2023</t>
        </is>
      </c>
      <c r="C2" s="2" t="inlineStr">
        <is>
          <t>Aug. 31, 2022</t>
        </is>
      </c>
      <c r="D2" s="2" t="inlineStr">
        <is>
          <t>Aug. 31, 2021</t>
        </is>
      </c>
    </row>
    <row r="3">
      <c r="A3" s="3" t="inlineStr">
        <is>
          <t>Income Taxes [Line Items]</t>
        </is>
      </c>
      <c r="B3" s="4" t="inlineStr">
        <is>
          <t xml:space="preserve"> </t>
        </is>
      </c>
      <c r="C3" s="4" t="inlineStr">
        <is>
          <t xml:space="preserve"> </t>
        </is>
      </c>
      <c r="D3" s="4" t="inlineStr">
        <is>
          <t xml:space="preserve"> </t>
        </is>
      </c>
    </row>
    <row r="4">
      <c r="A4" s="4" t="inlineStr">
        <is>
          <t>Undistributed Earnings of Foreign Subsidiaries</t>
        </is>
      </c>
      <c r="B4" s="5" t="n">
        <v>3000000</v>
      </c>
      <c r="C4" s="4" t="inlineStr">
        <is>
          <t xml:space="preserve"> </t>
        </is>
      </c>
      <c r="D4" s="4" t="inlineStr">
        <is>
          <t xml:space="preserve"> </t>
        </is>
      </c>
    </row>
    <row r="5">
      <c r="A5" s="4" t="inlineStr">
        <is>
          <t>Unrecognized deferred tax liability from undistributed earnings of foreign subsidiaries</t>
        </is>
      </c>
      <c r="B5" s="6" t="n">
        <v>170000</v>
      </c>
      <c r="C5" s="4" t="inlineStr">
        <is>
          <t xml:space="preserve"> </t>
        </is>
      </c>
      <c r="D5" s="4" t="inlineStr">
        <is>
          <t xml:space="preserve"> </t>
        </is>
      </c>
    </row>
    <row r="6">
      <c r="A6" s="4" t="inlineStr">
        <is>
          <t>Tax holiday income tax benefits</t>
        </is>
      </c>
      <c r="B6" s="6" t="n">
        <v>40000</v>
      </c>
      <c r="C6" s="5" t="n">
        <v>29000</v>
      </c>
      <c r="D6" s="5" t="n">
        <v>37000</v>
      </c>
    </row>
    <row r="7">
      <c r="A7" s="4" t="inlineStr">
        <is>
          <t>Deferred tax assets valuation allowance</t>
        </is>
      </c>
      <c r="B7" s="6" t="n">
        <v>1480678</v>
      </c>
      <c r="C7" s="6" t="n">
        <v>1056022</v>
      </c>
      <c r="D7" s="4" t="inlineStr">
        <is>
          <t xml:space="preserve"> </t>
        </is>
      </c>
    </row>
    <row r="8">
      <c r="A8" s="4" t="inlineStr">
        <is>
          <t>Increase in deferred tax valuation allowance</t>
        </is>
      </c>
      <c r="B8" s="6" t="n">
        <v>424656</v>
      </c>
      <c r="C8" s="6" t="n">
        <v>-54777</v>
      </c>
      <c r="D8" s="4" t="inlineStr">
        <is>
          <t xml:space="preserve"> </t>
        </is>
      </c>
    </row>
    <row r="9">
      <c r="A9" s="4" t="inlineStr">
        <is>
          <t>Tax credit carryforwards</t>
        </is>
      </c>
      <c r="B9" s="6" t="n">
        <v>1380841</v>
      </c>
      <c r="C9" s="6" t="n">
        <v>940640</v>
      </c>
      <c r="D9" s="4" t="inlineStr">
        <is>
          <t xml:space="preserve"> </t>
        </is>
      </c>
    </row>
    <row r="10">
      <c r="A10" s="4" t="inlineStr">
        <is>
          <t>Operating Loss Carryforwards</t>
        </is>
      </c>
      <c r="B10" s="6" t="n">
        <v>809894</v>
      </c>
      <c r="C10" s="4" t="inlineStr">
        <is>
          <t xml:space="preserve"> </t>
        </is>
      </c>
      <c r="D10" s="4" t="inlineStr">
        <is>
          <t xml:space="preserve"> </t>
        </is>
      </c>
    </row>
    <row r="11">
      <c r="A11" s="4" t="inlineStr">
        <is>
          <t>Unrecognized tax benefits</t>
        </is>
      </c>
      <c r="B11" s="6" t="n">
        <v>1744481</v>
      </c>
      <c r="C11" s="6" t="n">
        <v>1469336</v>
      </c>
      <c r="D11" s="6" t="n">
        <v>1344460</v>
      </c>
    </row>
    <row r="12">
      <c r="A12" s="4" t="inlineStr">
        <is>
          <t>Unrecognized tax benefits potential to favorably impact effective tax rate</t>
        </is>
      </c>
      <c r="B12" s="6" t="n">
        <v>1289173</v>
      </c>
      <c r="C12" s="6" t="n">
        <v>1083065</v>
      </c>
      <c r="D12" s="4" t="inlineStr">
        <is>
          <t xml:space="preserve"> </t>
        </is>
      </c>
    </row>
    <row r="13">
      <c r="A13" s="4" t="inlineStr">
        <is>
          <t>Unrecognized tax benefits from adjustments to equity</t>
        </is>
      </c>
      <c r="B13" s="6" t="n">
        <v>455308</v>
      </c>
      <c r="C13" s="6" t="n">
        <v>386271</v>
      </c>
      <c r="D13" s="4" t="inlineStr">
        <is>
          <t xml:space="preserve"> </t>
        </is>
      </c>
    </row>
    <row r="14">
      <c r="A14" s="4" t="inlineStr">
        <is>
          <t>Unrecognized tax benefits, interest and penalties expense</t>
        </is>
      </c>
      <c r="B14" s="6" t="n">
        <v>21137</v>
      </c>
      <c r="C14" s="6" t="n">
        <v>25369</v>
      </c>
      <c r="D14" s="5" t="n">
        <v>35285</v>
      </c>
    </row>
    <row r="15">
      <c r="A15" s="4" t="inlineStr">
        <is>
          <t>Unrecognized tax benefits, interest and penalties accrued pre-tax</t>
        </is>
      </c>
      <c r="B15" s="6" t="n">
        <v>172163</v>
      </c>
      <c r="C15" s="6" t="n">
        <v>177610</v>
      </c>
      <c r="D15" s="4" t="inlineStr">
        <is>
          <t xml:space="preserve"> </t>
        </is>
      </c>
    </row>
    <row r="16">
      <c r="A16" s="4" t="inlineStr">
        <is>
          <t>Unrecognized Tax Benefits Income Tax Penalties Accrued Net Of Tax Benefits</t>
        </is>
      </c>
      <c r="B16" s="6" t="n">
        <v>161753</v>
      </c>
      <c r="C16" s="5" t="n">
        <v>159814</v>
      </c>
      <c r="D16" s="4" t="inlineStr">
        <is>
          <t xml:space="preserve"> </t>
        </is>
      </c>
    </row>
    <row r="17">
      <c r="A17" s="4" t="inlineStr">
        <is>
          <t>Decrease in Unrecognized Tax Benefits is Reasonably Possible</t>
        </is>
      </c>
      <c r="B17" s="6" t="n">
        <v>358000</v>
      </c>
      <c r="C17" s="4" t="inlineStr">
        <is>
          <t xml:space="preserve"> </t>
        </is>
      </c>
      <c r="D17" s="4" t="inlineStr">
        <is>
          <t xml:space="preserve"> </t>
        </is>
      </c>
    </row>
    <row r="18">
      <c r="A18" s="4" t="inlineStr">
        <is>
          <t>Increase in Unrecognized Tax Benefits is Reasonably Possible</t>
        </is>
      </c>
      <c r="B18" s="6" t="n">
        <v>572000</v>
      </c>
      <c r="C18" s="4" t="inlineStr">
        <is>
          <t xml:space="preserve"> </t>
        </is>
      </c>
      <c r="D18" s="4" t="inlineStr">
        <is>
          <t xml:space="preserve"> </t>
        </is>
      </c>
    </row>
    <row r="19">
      <c r="A19" s="4" t="inlineStr">
        <is>
          <t>Tax Credit Carryforwards Expiring Between 2022 and 2031</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Tax credit carryforwards</t>
        </is>
      </c>
      <c r="B21" s="6" t="n">
        <v>31995</v>
      </c>
      <c r="C21" s="4" t="inlineStr">
        <is>
          <t xml:space="preserve"> </t>
        </is>
      </c>
      <c r="D21" s="4" t="inlineStr">
        <is>
          <t xml:space="preserve"> </t>
        </is>
      </c>
    </row>
    <row r="22">
      <c r="A22" s="4" t="inlineStr">
        <is>
          <t>Tax Credit Carryforwards Expiring Between 2032 and 2041</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Tax credit carryforwards</t>
        </is>
      </c>
      <c r="B24" s="6" t="n">
        <v>336</v>
      </c>
      <c r="C24" s="4" t="inlineStr">
        <is>
          <t xml:space="preserve"> </t>
        </is>
      </c>
      <c r="D24" s="4" t="inlineStr">
        <is>
          <t xml:space="preserve"> </t>
        </is>
      </c>
    </row>
    <row r="25">
      <c r="A25" s="4" t="inlineStr">
        <is>
          <t>Tax Credit Carryforwards with Indefinite Carryforward Period</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Tax credit carryforwards</t>
        </is>
      </c>
      <c r="B27" s="6" t="n">
        <v>1348510</v>
      </c>
      <c r="C27" s="4" t="inlineStr">
        <is>
          <t xml:space="preserve"> </t>
        </is>
      </c>
      <c r="D27" s="4" t="inlineStr">
        <is>
          <t xml:space="preserve"> </t>
        </is>
      </c>
    </row>
    <row r="28">
      <c r="A28" s="4" t="inlineStr">
        <is>
          <t>Net Operating Loss Carryforwards Expiring Between 2022 and 2031</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Operating Loss Carryforwards</t>
        </is>
      </c>
      <c r="B30" s="6" t="n">
        <v>200928</v>
      </c>
      <c r="C30" s="4" t="inlineStr">
        <is>
          <t xml:space="preserve"> </t>
        </is>
      </c>
      <c r="D30" s="4" t="inlineStr">
        <is>
          <t xml:space="preserve"> </t>
        </is>
      </c>
    </row>
    <row r="31">
      <c r="A31" s="4" t="inlineStr">
        <is>
          <t>Net Operating Loss Carryforwards Expiring Between 2032 and 2041</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Operating Loss Carryforwards</t>
        </is>
      </c>
      <c r="B33" s="6" t="n">
        <v>13640</v>
      </c>
      <c r="C33" s="4" t="inlineStr">
        <is>
          <t xml:space="preserve"> </t>
        </is>
      </c>
      <c r="D33" s="4" t="inlineStr">
        <is>
          <t xml:space="preserve"> </t>
        </is>
      </c>
    </row>
    <row r="34">
      <c r="A34" s="4" t="inlineStr">
        <is>
          <t>Net Operating Loss Carryforwards with Indefinite Carryforward Period</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Operating Loss Carryforwards</t>
        </is>
      </c>
      <c r="B36" s="5" t="n">
        <v>595326</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ROFIT SHARING PLANS - Schedule of Weighted-Average Assumptions Used to Determine the Fiscal Year-End Pension Benefit (Details)</t>
        </is>
      </c>
      <c r="B1" s="2" t="inlineStr">
        <is>
          <t>12 Months Ended</t>
        </is>
      </c>
    </row>
    <row r="2">
      <c r="B2" s="2" t="inlineStr">
        <is>
          <t>Aug. 31, 2023</t>
        </is>
      </c>
      <c r="C2" s="2" t="inlineStr">
        <is>
          <t>Aug. 31, 2022</t>
        </is>
      </c>
      <c r="D2" s="2" t="inlineStr">
        <is>
          <t>Aug. 31, 2021</t>
        </is>
      </c>
    </row>
    <row r="3">
      <c r="A3" s="4" t="inlineStr">
        <is>
          <t>Postretiremen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for determining projected benefit obligation</t>
        </is>
      </c>
      <c r="B5" s="11" t="n">
        <v>0.05</v>
      </c>
      <c r="C5" s="12" t="n">
        <v>0.0428</v>
      </c>
      <c r="D5" s="12" t="n">
        <v>0.0253</v>
      </c>
    </row>
    <row r="6">
      <c r="A6" s="4" t="inlineStr">
        <is>
          <t>Discount rate for determining net periodic pension expense</t>
        </is>
      </c>
      <c r="B6" s="12" t="n">
        <v>0.0428</v>
      </c>
      <c r="C6" s="12" t="n">
        <v>0.0253</v>
      </c>
      <c r="D6" s="12" t="n">
        <v>0.0251</v>
      </c>
    </row>
    <row r="7">
      <c r="A7" s="4" t="inlineStr">
        <is>
          <t>Long term rate of return on plan assets</t>
        </is>
      </c>
      <c r="B7" s="12" t="n">
        <v>0.0288</v>
      </c>
      <c r="C7" s="12" t="n">
        <v>0.0289</v>
      </c>
      <c r="D7" s="12" t="n">
        <v>0.0306</v>
      </c>
    </row>
    <row r="8">
      <c r="A8" s="4" t="inlineStr">
        <is>
          <t>U.S. Plans | Pension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 for determining projected benefit obligation</t>
        </is>
      </c>
      <c r="B10" s="11" t="n">
        <v>0.05</v>
      </c>
      <c r="C10" s="12" t="n">
        <v>0.0425</v>
      </c>
      <c r="D10" s="12" t="n">
        <v>0.025</v>
      </c>
    </row>
    <row r="11">
      <c r="A11" s="4" t="inlineStr">
        <is>
          <t>Discount rate for determining net periodic pension expense</t>
        </is>
      </c>
      <c r="B11" s="12" t="n">
        <v>0.0425</v>
      </c>
      <c r="C11" s="12" t="n">
        <v>0.025</v>
      </c>
      <c r="D11" s="12" t="n">
        <v>0.025</v>
      </c>
    </row>
    <row r="12">
      <c r="A12" s="4" t="inlineStr">
        <is>
          <t>Long term rate of return on plan assets</t>
        </is>
      </c>
      <c r="B12" s="12" t="n">
        <v>0.035</v>
      </c>
      <c r="C12" s="12" t="n">
        <v>0.035</v>
      </c>
      <c r="D12" s="12" t="n">
        <v>0.035</v>
      </c>
    </row>
    <row r="13">
      <c r="A13" s="4" t="inlineStr">
        <is>
          <t>Rate of increase in future compensation for determining projected benefit obligation</t>
        </is>
      </c>
      <c r="B13" s="12" t="n">
        <v>0.0207</v>
      </c>
      <c r="C13" s="12" t="n">
        <v>0.0207</v>
      </c>
      <c r="D13" s="12" t="n">
        <v>0.0209</v>
      </c>
    </row>
    <row r="14">
      <c r="A14" s="4" t="inlineStr">
        <is>
          <t>Rate of increase in future compensation for determining net periodic pension expense</t>
        </is>
      </c>
      <c r="B14" s="12" t="n">
        <v>0.0207</v>
      </c>
      <c r="C14" s="12" t="n">
        <v>0.0209</v>
      </c>
      <c r="D14" s="12" t="n">
        <v>0.0221</v>
      </c>
    </row>
    <row r="15">
      <c r="A15" s="4" t="inlineStr">
        <is>
          <t>Non-U.S. Plans | Pension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 for determining projected benefit obligation</t>
        </is>
      </c>
      <c r="B17" s="12" t="n">
        <v>0.0468</v>
      </c>
      <c r="C17" s="12" t="n">
        <v>0.0399</v>
      </c>
      <c r="D17" s="12" t="n">
        <v>0.0241</v>
      </c>
    </row>
    <row r="18">
      <c r="A18" s="4" t="inlineStr">
        <is>
          <t>Discount rate for determining net periodic pension expense</t>
        </is>
      </c>
      <c r="B18" s="12" t="n">
        <v>0.0399</v>
      </c>
      <c r="C18" s="12" t="n">
        <v>0.0241</v>
      </c>
      <c r="D18" s="12" t="n">
        <v>0.0227</v>
      </c>
    </row>
    <row r="19">
      <c r="A19" s="4" t="inlineStr">
        <is>
          <t>Long term rate of return on plan assets</t>
        </is>
      </c>
      <c r="B19" s="12" t="n">
        <v>0.0319</v>
      </c>
      <c r="C19" s="12" t="n">
        <v>0.0223</v>
      </c>
      <c r="D19" s="12" t="n">
        <v>0.0263</v>
      </c>
    </row>
    <row r="20">
      <c r="A20" s="4" t="inlineStr">
        <is>
          <t>Rate of increase in future compensation for determining projected benefit obligation</t>
        </is>
      </c>
      <c r="B20" s="12" t="n">
        <v>0.0513</v>
      </c>
      <c r="C20" s="12" t="n">
        <v>0.053</v>
      </c>
      <c r="D20" s="12" t="n">
        <v>0.0448</v>
      </c>
    </row>
    <row r="21">
      <c r="A21" s="4" t="inlineStr">
        <is>
          <t>Rate of increase in future compensation for determining net periodic pension expense</t>
        </is>
      </c>
      <c r="B21" s="12" t="n">
        <v>0.053</v>
      </c>
      <c r="C21" s="12" t="n">
        <v>0.0448</v>
      </c>
      <c r="D21" s="12" t="n">
        <v>0.0404</v>
      </c>
    </row>
    <row r="22">
      <c r="A22" s="4" t="inlineStr">
        <is>
          <t>Interest crediting rate for determining projected benefit obligation</t>
        </is>
      </c>
      <c r="B22" s="12" t="n">
        <v>0.0159</v>
      </c>
      <c r="C22" s="12" t="n">
        <v>0.0137</v>
      </c>
      <c r="D22" s="12" t="n">
        <v>0.0077</v>
      </c>
    </row>
    <row r="23">
      <c r="A23" s="4" t="inlineStr">
        <is>
          <t>Interest crediting rate for determining net periodic pension expense</t>
        </is>
      </c>
      <c r="B23" s="12" t="n">
        <v>0.0137</v>
      </c>
      <c r="C23" s="12" t="n">
        <v>0.0077</v>
      </c>
      <c r="D23" s="12" t="n">
        <v>0.00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TIREMENT AND PROFIT SHARING PLANS - Schedule of Changes in Benefit Obligation, Plan Assets and Funded Status (Details) - USD ($) $ in Thousands</t>
        </is>
      </c>
      <c r="B1" s="2" t="inlineStr">
        <is>
          <t>12 Months Ended</t>
        </is>
      </c>
    </row>
    <row r="2">
      <c r="B2" s="2" t="inlineStr">
        <is>
          <t>Aug. 31, 2023</t>
        </is>
      </c>
      <c r="C2" s="2" t="inlineStr">
        <is>
          <t>Aug. 31, 2022</t>
        </is>
      </c>
    </row>
    <row r="3">
      <c r="A3" s="3" t="inlineStr">
        <is>
          <t>Reconciliation of benefit obligation</t>
        </is>
      </c>
      <c r="B3" s="4" t="inlineStr">
        <is>
          <t xml:space="preserve"> </t>
        </is>
      </c>
      <c r="C3" s="4" t="inlineStr">
        <is>
          <t xml:space="preserve"> </t>
        </is>
      </c>
    </row>
    <row r="4">
      <c r="A4" s="4" t="inlineStr">
        <is>
          <t>Defined Benefit Plan, Net Periodic Benefit Cost (Credit), Interest Cost, Statement of Income or Comprehensive Income [Extensible Enumeration]</t>
        </is>
      </c>
      <c r="B4" s="4" t="inlineStr">
        <is>
          <t>Other income (expense), net</t>
        </is>
      </c>
      <c r="C4" s="4" t="inlineStr">
        <is>
          <t>Other income (expense), net</t>
        </is>
      </c>
    </row>
    <row r="5">
      <c r="A5" s="3" t="inlineStr">
        <is>
          <t>Amounts recognized in the Consolidated Balance Sheets</t>
        </is>
      </c>
      <c r="B5" s="4" t="inlineStr">
        <is>
          <t xml:space="preserve"> </t>
        </is>
      </c>
      <c r="C5" s="4" t="inlineStr">
        <is>
          <t xml:space="preserve"> </t>
        </is>
      </c>
    </row>
    <row r="6">
      <c r="A6" s="4" t="inlineStr">
        <is>
          <t>Non-current liabilities</t>
        </is>
      </c>
      <c r="B6" s="5" t="n">
        <v>-1595638</v>
      </c>
      <c r="C6" s="5" t="n">
        <v>-1692152</v>
      </c>
    </row>
    <row r="7">
      <c r="A7" s="4" t="inlineStr">
        <is>
          <t>Postretirement Plans</t>
        </is>
      </c>
      <c r="B7" s="4" t="inlineStr">
        <is>
          <t xml:space="preserve"> </t>
        </is>
      </c>
      <c r="C7" s="4" t="inlineStr">
        <is>
          <t xml:space="preserve"> </t>
        </is>
      </c>
    </row>
    <row r="8">
      <c r="A8" s="3" t="inlineStr">
        <is>
          <t>Reconciliation of benefit obligation</t>
        </is>
      </c>
      <c r="B8" s="4" t="inlineStr">
        <is>
          <t xml:space="preserve"> </t>
        </is>
      </c>
      <c r="C8" s="4" t="inlineStr">
        <is>
          <t xml:space="preserve"> </t>
        </is>
      </c>
    </row>
    <row r="9">
      <c r="A9" s="4" t="inlineStr">
        <is>
          <t>Benefit obligation, beginning of year</t>
        </is>
      </c>
      <c r="B9" s="6" t="n">
        <v>589744</v>
      </c>
      <c r="C9" s="6" t="n">
        <v>734271</v>
      </c>
    </row>
    <row r="10">
      <c r="A10" s="4" t="inlineStr">
        <is>
          <t>Service cost</t>
        </is>
      </c>
      <c r="B10" s="6" t="n">
        <v>30079</v>
      </c>
      <c r="C10" s="6" t="n">
        <v>36066</v>
      </c>
    </row>
    <row r="11">
      <c r="A11" s="4" t="inlineStr">
        <is>
          <t>Interest cost</t>
        </is>
      </c>
      <c r="B11" s="6" t="n">
        <v>23807</v>
      </c>
      <c r="C11" s="6" t="n">
        <v>17127</v>
      </c>
    </row>
    <row r="12">
      <c r="A12" s="4" t="inlineStr">
        <is>
          <t>Participant contributions</t>
        </is>
      </c>
      <c r="B12" s="6" t="n">
        <v>0</v>
      </c>
      <c r="C12" s="6" t="n">
        <v>0</v>
      </c>
    </row>
    <row r="13">
      <c r="A13" s="4" t="inlineStr">
        <is>
          <t>Acquisitions/divestitures/transfers</t>
        </is>
      </c>
      <c r="B13" s="6" t="n">
        <v>28</v>
      </c>
      <c r="C13" s="6" t="n">
        <v>0</v>
      </c>
    </row>
    <row r="14">
      <c r="A14" s="4" t="inlineStr">
        <is>
          <t>Amendments</t>
        </is>
      </c>
      <c r="B14" s="6" t="n">
        <v>0</v>
      </c>
      <c r="C14" s="6" t="n">
        <v>0</v>
      </c>
    </row>
    <row r="15">
      <c r="A15" s="4" t="inlineStr">
        <is>
          <t>Special termination benefits</t>
        </is>
      </c>
      <c r="B15" s="6" t="n">
        <v>200</v>
      </c>
      <c r="C15" s="6" t="n">
        <v>0</v>
      </c>
    </row>
    <row r="16">
      <c r="A16" s="4" t="inlineStr">
        <is>
          <t>Plan combinations</t>
        </is>
      </c>
      <c r="B16" s="6" t="n">
        <v>0</v>
      </c>
      <c r="C16" s="6" t="n">
        <v>0</v>
      </c>
    </row>
    <row r="17">
      <c r="A17" s="4" t="inlineStr">
        <is>
          <t>Actuarial (gain) loss</t>
        </is>
      </c>
      <c r="B17" s="6" t="n">
        <v>-122473</v>
      </c>
      <c r="C17" s="6" t="n">
        <v>-181512</v>
      </c>
    </row>
    <row r="18">
      <c r="A18" s="4" t="inlineStr">
        <is>
          <t>Benefits paid</t>
        </is>
      </c>
      <c r="B18" s="6" t="n">
        <v>-19698</v>
      </c>
      <c r="C18" s="6" t="n">
        <v>-15515</v>
      </c>
    </row>
    <row r="19">
      <c r="A19" s="4" t="inlineStr">
        <is>
          <t>Exchange rate impact</t>
        </is>
      </c>
      <c r="B19" s="6" t="n">
        <v>-709</v>
      </c>
      <c r="C19" s="6" t="n">
        <v>-693</v>
      </c>
    </row>
    <row r="20">
      <c r="A20" s="4" t="inlineStr">
        <is>
          <t>Benefit obligation, end of year</t>
        </is>
      </c>
      <c r="B20" s="6" t="n">
        <v>500978</v>
      </c>
      <c r="C20" s="6" t="n">
        <v>589744</v>
      </c>
    </row>
    <row r="21">
      <c r="A21" s="3" t="inlineStr">
        <is>
          <t>Reconciliation of fair value of plan assets</t>
        </is>
      </c>
      <c r="B21" s="4" t="inlineStr">
        <is>
          <t xml:space="preserve"> </t>
        </is>
      </c>
      <c r="C21" s="4" t="inlineStr">
        <is>
          <t xml:space="preserve"> </t>
        </is>
      </c>
    </row>
    <row r="22">
      <c r="A22" s="4" t="inlineStr">
        <is>
          <t>Fair value of plan assets, beginning of year</t>
        </is>
      </c>
      <c r="B22" s="6" t="n">
        <v>25793</v>
      </c>
      <c r="C22" s="6" t="n">
        <v>32550</v>
      </c>
    </row>
    <row r="23">
      <c r="A23" s="4" t="inlineStr">
        <is>
          <t>Actual return on plan assets</t>
        </is>
      </c>
      <c r="B23" s="6" t="n">
        <v>-653</v>
      </c>
      <c r="C23" s="6" t="n">
        <v>-4985</v>
      </c>
    </row>
    <row r="24">
      <c r="A24" s="4" t="inlineStr">
        <is>
          <t>Acquisitions/divestitures/transfers</t>
        </is>
      </c>
      <c r="B24" s="6" t="n">
        <v>0</v>
      </c>
      <c r="C24" s="6" t="n">
        <v>0</v>
      </c>
    </row>
    <row r="25">
      <c r="A25" s="4" t="inlineStr">
        <is>
          <t>Employer contributions</t>
        </is>
      </c>
      <c r="B25" s="6" t="n">
        <v>22949</v>
      </c>
      <c r="C25" s="6" t="n">
        <v>13743</v>
      </c>
    </row>
    <row r="26">
      <c r="A26" s="4" t="inlineStr">
        <is>
          <t>Participant contributions</t>
        </is>
      </c>
      <c r="B26" s="6" t="n">
        <v>0</v>
      </c>
      <c r="C26" s="6" t="n">
        <v>0</v>
      </c>
    </row>
    <row r="27">
      <c r="A27" s="4" t="inlineStr">
        <is>
          <t>Pension settlement</t>
        </is>
      </c>
      <c r="B27" s="6" t="n">
        <v>0</v>
      </c>
      <c r="C27" s="6" t="n">
        <v>0</v>
      </c>
    </row>
    <row r="28">
      <c r="A28" s="4" t="inlineStr">
        <is>
          <t>Benefits paid</t>
        </is>
      </c>
      <c r="B28" s="6" t="n">
        <v>-19698</v>
      </c>
      <c r="C28" s="6" t="n">
        <v>-15515</v>
      </c>
    </row>
    <row r="29">
      <c r="A29" s="4" t="inlineStr">
        <is>
          <t>Exchange rate impact</t>
        </is>
      </c>
      <c r="B29" s="6" t="n">
        <v>0</v>
      </c>
      <c r="C29" s="6" t="n">
        <v>0</v>
      </c>
    </row>
    <row r="30">
      <c r="A30" s="4" t="inlineStr">
        <is>
          <t>Fair value of plan assets, end of year</t>
        </is>
      </c>
      <c r="B30" s="6" t="n">
        <v>28391</v>
      </c>
      <c r="C30" s="6" t="n">
        <v>25793</v>
      </c>
    </row>
    <row r="31">
      <c r="A31" s="4" t="inlineStr">
        <is>
          <t>Funded status, end of year</t>
        </is>
      </c>
      <c r="B31" s="6" t="n">
        <v>-472587</v>
      </c>
      <c r="C31" s="6" t="n">
        <v>-563951</v>
      </c>
    </row>
    <row r="32">
      <c r="A32" s="3" t="inlineStr">
        <is>
          <t>Amounts recognized in the Consolidated Balance Sheets</t>
        </is>
      </c>
      <c r="B32" s="4" t="inlineStr">
        <is>
          <t xml:space="preserve"> </t>
        </is>
      </c>
      <c r="C32" s="4" t="inlineStr">
        <is>
          <t xml:space="preserve"> </t>
        </is>
      </c>
    </row>
    <row r="33">
      <c r="A33" s="4" t="inlineStr">
        <is>
          <t>Non-current assets</t>
        </is>
      </c>
      <c r="B33" s="6" t="n">
        <v>0</v>
      </c>
      <c r="C33" s="6" t="n">
        <v>0</v>
      </c>
    </row>
    <row r="34">
      <c r="A34" s="4" t="inlineStr">
        <is>
          <t>Current liabilities</t>
        </is>
      </c>
      <c r="B34" s="6" t="n">
        <v>-1210</v>
      </c>
      <c r="C34" s="6" t="n">
        <v>-1267</v>
      </c>
    </row>
    <row r="35">
      <c r="A35" s="4" t="inlineStr">
        <is>
          <t>Non-current liabilities</t>
        </is>
      </c>
      <c r="B35" s="6" t="n">
        <v>-471377</v>
      </c>
      <c r="C35" s="6" t="n">
        <v>-562684</v>
      </c>
    </row>
    <row r="36">
      <c r="A36" s="4" t="inlineStr">
        <is>
          <t>Funded status, end of year</t>
        </is>
      </c>
      <c r="B36" s="6" t="n">
        <v>-472587</v>
      </c>
      <c r="C36" s="6" t="n">
        <v>-563951</v>
      </c>
    </row>
    <row r="37">
      <c r="A37" s="4" t="inlineStr">
        <is>
          <t>U.S. Plans | Pension Plans</t>
        </is>
      </c>
      <c r="B37" s="4" t="inlineStr">
        <is>
          <t xml:space="preserve"> </t>
        </is>
      </c>
      <c r="C37" s="4" t="inlineStr">
        <is>
          <t xml:space="preserve"> </t>
        </is>
      </c>
    </row>
    <row r="38">
      <c r="A38" s="3" t="inlineStr">
        <is>
          <t>Reconciliation of benefit obligation</t>
        </is>
      </c>
      <c r="B38" s="4" t="inlineStr">
        <is>
          <t xml:space="preserve"> </t>
        </is>
      </c>
      <c r="C38" s="4" t="inlineStr">
        <is>
          <t xml:space="preserve"> </t>
        </is>
      </c>
    </row>
    <row r="39">
      <c r="A39" s="4" t="inlineStr">
        <is>
          <t>Benefit obligation, beginning of year</t>
        </is>
      </c>
      <c r="B39" s="6" t="n">
        <v>328907</v>
      </c>
      <c r="C39" s="6" t="n">
        <v>406328</v>
      </c>
    </row>
    <row r="40">
      <c r="A40" s="4" t="inlineStr">
        <is>
          <t>Service cost</t>
        </is>
      </c>
      <c r="B40" s="6" t="n">
        <v>1622</v>
      </c>
      <c r="C40" s="6" t="n">
        <v>2087</v>
      </c>
    </row>
    <row r="41">
      <c r="A41" s="4" t="inlineStr">
        <is>
          <t>Interest cost</t>
        </is>
      </c>
      <c r="B41" s="6" t="n">
        <v>12440</v>
      </c>
      <c r="C41" s="6" t="n">
        <v>7762</v>
      </c>
    </row>
    <row r="42">
      <c r="A42" s="4" t="inlineStr">
        <is>
          <t>Participant contributions</t>
        </is>
      </c>
      <c r="B42" s="6" t="n">
        <v>0</v>
      </c>
      <c r="C42" s="6" t="n">
        <v>0</v>
      </c>
    </row>
    <row r="43">
      <c r="A43" s="4" t="inlineStr">
        <is>
          <t>Acquisitions/divestitures/transfers</t>
        </is>
      </c>
      <c r="B43" s="6" t="n">
        <v>0</v>
      </c>
      <c r="C43" s="6" t="n">
        <v>0</v>
      </c>
    </row>
    <row r="44">
      <c r="A44" s="4" t="inlineStr">
        <is>
          <t>Amendments</t>
        </is>
      </c>
      <c r="B44" s="6" t="n">
        <v>0</v>
      </c>
      <c r="C44" s="6" t="n">
        <v>0</v>
      </c>
    </row>
    <row r="45">
      <c r="A45" s="4" t="inlineStr">
        <is>
          <t>Special termination benefits</t>
        </is>
      </c>
      <c r="B45" s="6" t="n">
        <v>0</v>
      </c>
      <c r="C45" s="6" t="n">
        <v>0</v>
      </c>
    </row>
    <row r="46">
      <c r="A46" s="4" t="inlineStr">
        <is>
          <t>Plan combinations</t>
        </is>
      </c>
      <c r="B46" s="6" t="n">
        <v>0</v>
      </c>
      <c r="C46" s="6" t="n">
        <v>0</v>
      </c>
    </row>
    <row r="47">
      <c r="A47" s="4" t="inlineStr">
        <is>
          <t>Actuarial (gain) loss</t>
        </is>
      </c>
      <c r="B47" s="6" t="n">
        <v>-13635</v>
      </c>
      <c r="C47" s="6" t="n">
        <v>-70541</v>
      </c>
    </row>
    <row r="48">
      <c r="A48" s="4" t="inlineStr">
        <is>
          <t>Benefits paid</t>
        </is>
      </c>
      <c r="B48" s="6" t="n">
        <v>-17463</v>
      </c>
      <c r="C48" s="6" t="n">
        <v>-16729</v>
      </c>
    </row>
    <row r="49">
      <c r="A49" s="4" t="inlineStr">
        <is>
          <t>Exchange rate impact</t>
        </is>
      </c>
      <c r="B49" s="6" t="n">
        <v>0</v>
      </c>
      <c r="C49" s="6" t="n">
        <v>0</v>
      </c>
    </row>
    <row r="50">
      <c r="A50" s="4" t="inlineStr">
        <is>
          <t>Benefit obligation, end of year</t>
        </is>
      </c>
      <c r="B50" s="6" t="n">
        <v>311871</v>
      </c>
      <c r="C50" s="6" t="n">
        <v>328907</v>
      </c>
    </row>
    <row r="51">
      <c r="A51" s="3" t="inlineStr">
        <is>
          <t>Reconciliation of fair value of plan assets</t>
        </is>
      </c>
      <c r="B51" s="4" t="inlineStr">
        <is>
          <t xml:space="preserve"> </t>
        </is>
      </c>
      <c r="C51" s="4" t="inlineStr">
        <is>
          <t xml:space="preserve"> </t>
        </is>
      </c>
    </row>
    <row r="52">
      <c r="A52" s="4" t="inlineStr">
        <is>
          <t>Fair value of plan assets, beginning of year</t>
        </is>
      </c>
      <c r="B52" s="6" t="n">
        <v>233260</v>
      </c>
      <c r="C52" s="6" t="n">
        <v>291652</v>
      </c>
    </row>
    <row r="53">
      <c r="A53" s="4" t="inlineStr">
        <is>
          <t>Actual return on plan assets</t>
        </is>
      </c>
      <c r="B53" s="6" t="n">
        <v>-10141</v>
      </c>
      <c r="C53" s="6" t="n">
        <v>-52564</v>
      </c>
    </row>
    <row r="54">
      <c r="A54" s="4" t="inlineStr">
        <is>
          <t>Acquisitions/divestitures/transfers</t>
        </is>
      </c>
      <c r="B54" s="6" t="n">
        <v>0</v>
      </c>
      <c r="C54" s="6" t="n">
        <v>0</v>
      </c>
    </row>
    <row r="55">
      <c r="A55" s="4" t="inlineStr">
        <is>
          <t>Employer contributions</t>
        </is>
      </c>
      <c r="B55" s="6" t="n">
        <v>10940</v>
      </c>
      <c r="C55" s="6" t="n">
        <v>10901</v>
      </c>
    </row>
    <row r="56">
      <c r="A56" s="4" t="inlineStr">
        <is>
          <t>Participant contributions</t>
        </is>
      </c>
      <c r="B56" s="6" t="n">
        <v>0</v>
      </c>
      <c r="C56" s="6" t="n">
        <v>0</v>
      </c>
    </row>
    <row r="57">
      <c r="A57" s="4" t="inlineStr">
        <is>
          <t>Pension settlement</t>
        </is>
      </c>
      <c r="B57" s="6" t="n">
        <v>0</v>
      </c>
      <c r="C57" s="6" t="n">
        <v>0</v>
      </c>
    </row>
    <row r="58">
      <c r="A58" s="4" t="inlineStr">
        <is>
          <t>Benefits paid</t>
        </is>
      </c>
      <c r="B58" s="6" t="n">
        <v>-17463</v>
      </c>
      <c r="C58" s="6" t="n">
        <v>-16729</v>
      </c>
    </row>
    <row r="59">
      <c r="A59" s="4" t="inlineStr">
        <is>
          <t>Exchange rate impact</t>
        </is>
      </c>
      <c r="B59" s="6" t="n">
        <v>0</v>
      </c>
      <c r="C59" s="6" t="n">
        <v>0</v>
      </c>
    </row>
    <row r="60">
      <c r="A60" s="4" t="inlineStr">
        <is>
          <t>Fair value of plan assets, end of year</t>
        </is>
      </c>
      <c r="B60" s="6" t="n">
        <v>216596</v>
      </c>
      <c r="C60" s="6" t="n">
        <v>233260</v>
      </c>
    </row>
    <row r="61">
      <c r="A61" s="4" t="inlineStr">
        <is>
          <t>Funded status, end of year</t>
        </is>
      </c>
      <c r="B61" s="6" t="n">
        <v>-95275</v>
      </c>
      <c r="C61" s="6" t="n">
        <v>-95647</v>
      </c>
    </row>
    <row r="62">
      <c r="A62" s="3" t="inlineStr">
        <is>
          <t>Amounts recognized in the Consolidated Balance Sheets</t>
        </is>
      </c>
      <c r="B62" s="4" t="inlineStr">
        <is>
          <t xml:space="preserve"> </t>
        </is>
      </c>
      <c r="C62" s="4" t="inlineStr">
        <is>
          <t xml:space="preserve"> </t>
        </is>
      </c>
    </row>
    <row r="63">
      <c r="A63" s="4" t="inlineStr">
        <is>
          <t>Non-current assets</t>
        </is>
      </c>
      <c r="B63" s="6" t="n">
        <v>6556</v>
      </c>
      <c r="C63" s="6" t="n">
        <v>7901</v>
      </c>
    </row>
    <row r="64">
      <c r="A64" s="4" t="inlineStr">
        <is>
          <t>Current liabilities</t>
        </is>
      </c>
      <c r="B64" s="6" t="n">
        <v>-11495</v>
      </c>
      <c r="C64" s="6" t="n">
        <v>-10529</v>
      </c>
    </row>
    <row r="65">
      <c r="A65" s="4" t="inlineStr">
        <is>
          <t>Non-current liabilities</t>
        </is>
      </c>
      <c r="B65" s="6" t="n">
        <v>-90336</v>
      </c>
      <c r="C65" s="6" t="n">
        <v>-93019</v>
      </c>
    </row>
    <row r="66">
      <c r="A66" s="4" t="inlineStr">
        <is>
          <t>Funded status, end of year</t>
        </is>
      </c>
      <c r="B66" s="6" t="n">
        <v>-95275</v>
      </c>
      <c r="C66" s="6" t="n">
        <v>-95647</v>
      </c>
    </row>
    <row r="67">
      <c r="A67" s="4" t="inlineStr">
        <is>
          <t>Non-U.S. Plans</t>
        </is>
      </c>
      <c r="B67" s="4" t="inlineStr">
        <is>
          <t xml:space="preserve"> </t>
        </is>
      </c>
      <c r="C67" s="4" t="inlineStr">
        <is>
          <t xml:space="preserve"> </t>
        </is>
      </c>
    </row>
    <row r="68">
      <c r="A68" s="3" t="inlineStr">
        <is>
          <t>Reconciliation of fair value of plan assets</t>
        </is>
      </c>
      <c r="B68" s="4" t="inlineStr">
        <is>
          <t xml:space="preserve"> </t>
        </is>
      </c>
      <c r="C68" s="4" t="inlineStr">
        <is>
          <t xml:space="preserve"> </t>
        </is>
      </c>
    </row>
    <row r="69">
      <c r="A69" s="4" t="inlineStr">
        <is>
          <t>Fair value of plan assets, beginning of year</t>
        </is>
      </c>
      <c r="B69" s="6" t="n">
        <v>1126871</v>
      </c>
      <c r="C69" s="4" t="inlineStr">
        <is>
          <t xml:space="preserve"> </t>
        </is>
      </c>
    </row>
    <row r="70">
      <c r="A70" s="4" t="inlineStr">
        <is>
          <t>Fair value of plan assets, end of year</t>
        </is>
      </c>
      <c r="B70" s="6" t="n">
        <v>1126387</v>
      </c>
      <c r="C70" s="6" t="n">
        <v>1126871</v>
      </c>
    </row>
    <row r="71">
      <c r="A71" s="4" t="inlineStr">
        <is>
          <t>Non-U.S. Plans | Pension Plans</t>
        </is>
      </c>
      <c r="B71" s="4" t="inlineStr">
        <is>
          <t xml:space="preserve"> </t>
        </is>
      </c>
      <c r="C71" s="4" t="inlineStr">
        <is>
          <t xml:space="preserve"> </t>
        </is>
      </c>
    </row>
    <row r="72">
      <c r="A72" s="3" t="inlineStr">
        <is>
          <t>Reconciliation of benefit obligation</t>
        </is>
      </c>
      <c r="B72" s="4" t="inlineStr">
        <is>
          <t xml:space="preserve"> </t>
        </is>
      </c>
      <c r="C72" s="4" t="inlineStr">
        <is>
          <t xml:space="preserve"> </t>
        </is>
      </c>
    </row>
    <row r="73">
      <c r="A73" s="4" t="inlineStr">
        <is>
          <t>Benefit obligation, beginning of year</t>
        </is>
      </c>
      <c r="B73" s="6" t="n">
        <v>2011658</v>
      </c>
      <c r="C73" s="6" t="n">
        <v>2337120</v>
      </c>
    </row>
    <row r="74">
      <c r="A74" s="4" t="inlineStr">
        <is>
          <t>Service cost</t>
        </is>
      </c>
      <c r="B74" s="6" t="n">
        <v>137002</v>
      </c>
      <c r="C74" s="6" t="n">
        <v>128723</v>
      </c>
    </row>
    <row r="75">
      <c r="A75" s="4" t="inlineStr">
        <is>
          <t>Interest cost</t>
        </is>
      </c>
      <c r="B75" s="6" t="n">
        <v>75765</v>
      </c>
      <c r="C75" s="6" t="n">
        <v>49136</v>
      </c>
    </row>
    <row r="76">
      <c r="A76" s="4" t="inlineStr">
        <is>
          <t>Participant contributions</t>
        </is>
      </c>
      <c r="B76" s="6" t="n">
        <v>21868</v>
      </c>
      <c r="C76" s="6" t="n">
        <v>20274</v>
      </c>
    </row>
    <row r="77">
      <c r="A77" s="4" t="inlineStr">
        <is>
          <t>Acquisitions/divestitures/transfers</t>
        </is>
      </c>
      <c r="B77" s="6" t="n">
        <v>21941</v>
      </c>
      <c r="C77" s="6" t="n">
        <v>36262</v>
      </c>
    </row>
    <row r="78">
      <c r="A78" s="4" t="inlineStr">
        <is>
          <t>Amendments</t>
        </is>
      </c>
      <c r="B78" s="6" t="n">
        <v>-11888</v>
      </c>
      <c r="C78" s="6" t="n">
        <v>-1052</v>
      </c>
    </row>
    <row r="79">
      <c r="A79" s="4" t="inlineStr">
        <is>
          <t>Special termination benefits</t>
        </is>
      </c>
      <c r="B79" s="6" t="n">
        <v>0</v>
      </c>
      <c r="C79" s="6" t="n">
        <v>0</v>
      </c>
    </row>
    <row r="80">
      <c r="A80" s="4" t="inlineStr">
        <is>
          <t>Plan combinations</t>
        </is>
      </c>
      <c r="B80" s="6" t="n">
        <v>319</v>
      </c>
      <c r="C80" s="6" t="n">
        <v>0</v>
      </c>
    </row>
    <row r="81">
      <c r="A81" s="4" t="inlineStr">
        <is>
          <t>Actuarial (gain) loss</t>
        </is>
      </c>
      <c r="B81" s="6" t="n">
        <v>-176748</v>
      </c>
      <c r="C81" s="6" t="n">
        <v>-218036</v>
      </c>
    </row>
    <row r="82">
      <c r="A82" s="4" t="inlineStr">
        <is>
          <t>Benefits paid</t>
        </is>
      </c>
      <c r="B82" s="6" t="n">
        <v>-119697</v>
      </c>
      <c r="C82" s="6" t="n">
        <v>-104257</v>
      </c>
    </row>
    <row r="83">
      <c r="A83" s="4" t="inlineStr">
        <is>
          <t>Exchange rate impact</t>
        </is>
      </c>
      <c r="B83" s="6" t="n">
        <v>72513</v>
      </c>
      <c r="C83" s="6" t="n">
        <v>-236512</v>
      </c>
    </row>
    <row r="84">
      <c r="A84" s="4" t="inlineStr">
        <is>
          <t>Benefit obligation, end of year</t>
        </is>
      </c>
      <c r="B84" s="6" t="n">
        <v>2032733</v>
      </c>
      <c r="C84" s="6" t="n">
        <v>2011658</v>
      </c>
    </row>
    <row r="85">
      <c r="A85" s="3" t="inlineStr">
        <is>
          <t>Reconciliation of fair value of plan assets</t>
        </is>
      </c>
      <c r="B85" s="4" t="inlineStr">
        <is>
          <t xml:space="preserve"> </t>
        </is>
      </c>
      <c r="C85" s="4" t="inlineStr">
        <is>
          <t xml:space="preserve"> </t>
        </is>
      </c>
    </row>
    <row r="86">
      <c r="A86" s="4" t="inlineStr">
        <is>
          <t>Fair value of plan assets, beginning of year</t>
        </is>
      </c>
      <c r="B86" s="6" t="n">
        <v>1126871</v>
      </c>
      <c r="C86" s="6" t="n">
        <v>1326259</v>
      </c>
    </row>
    <row r="87">
      <c r="A87" s="4" t="inlineStr">
        <is>
          <t>Actual return on plan assets</t>
        </is>
      </c>
      <c r="B87" s="6" t="n">
        <v>-104173</v>
      </c>
      <c r="C87" s="6" t="n">
        <v>-119123</v>
      </c>
    </row>
    <row r="88">
      <c r="A88" s="4" t="inlineStr">
        <is>
          <t>Acquisitions/divestitures/transfers</t>
        </is>
      </c>
      <c r="B88" s="6" t="n">
        <v>19358</v>
      </c>
      <c r="C88" s="6" t="n">
        <v>8097</v>
      </c>
    </row>
    <row r="89">
      <c r="A89" s="4" t="inlineStr">
        <is>
          <t>Employer contributions</t>
        </is>
      </c>
      <c r="B89" s="6" t="n">
        <v>126996</v>
      </c>
      <c r="C89" s="6" t="n">
        <v>120322</v>
      </c>
    </row>
    <row r="90">
      <c r="A90" s="4" t="inlineStr">
        <is>
          <t>Participant contributions</t>
        </is>
      </c>
      <c r="B90" s="6" t="n">
        <v>21868</v>
      </c>
      <c r="C90" s="6" t="n">
        <v>20274</v>
      </c>
    </row>
    <row r="91">
      <c r="A91" s="4" t="inlineStr">
        <is>
          <t>Pension settlement</t>
        </is>
      </c>
      <c r="B91" s="6" t="n">
        <v>0</v>
      </c>
      <c r="C91" s="6" t="n">
        <v>378</v>
      </c>
    </row>
    <row r="92">
      <c r="A92" s="4" t="inlineStr">
        <is>
          <t>Benefits paid</t>
        </is>
      </c>
      <c r="B92" s="6" t="n">
        <v>-119697</v>
      </c>
      <c r="C92" s="6" t="n">
        <v>-104257</v>
      </c>
    </row>
    <row r="93">
      <c r="A93" s="4" t="inlineStr">
        <is>
          <t>Exchange rate impact</t>
        </is>
      </c>
      <c r="B93" s="6" t="n">
        <v>55164</v>
      </c>
      <c r="C93" s="6" t="n">
        <v>-125079</v>
      </c>
    </row>
    <row r="94">
      <c r="A94" s="4" t="inlineStr">
        <is>
          <t>Fair value of plan assets, end of year</t>
        </is>
      </c>
      <c r="B94" s="6" t="n">
        <v>1126387</v>
      </c>
      <c r="C94" s="6" t="n">
        <v>1126871</v>
      </c>
    </row>
    <row r="95">
      <c r="A95" s="4" t="inlineStr">
        <is>
          <t>Funded status, end of year</t>
        </is>
      </c>
      <c r="B95" s="6" t="n">
        <v>-906346</v>
      </c>
      <c r="C95" s="6" t="n">
        <v>-884787</v>
      </c>
    </row>
    <row r="96">
      <c r="A96" s="3" t="inlineStr">
        <is>
          <t>Amounts recognized in the Consolidated Balance Sheets</t>
        </is>
      </c>
      <c r="B96" s="4" t="inlineStr">
        <is>
          <t xml:space="preserve"> </t>
        </is>
      </c>
      <c r="C96" s="4" t="inlineStr">
        <is>
          <t xml:space="preserve"> </t>
        </is>
      </c>
    </row>
    <row r="97">
      <c r="A97" s="4" t="inlineStr">
        <is>
          <t>Non-current assets</t>
        </is>
      </c>
      <c r="B97" s="6" t="n">
        <v>124600</v>
      </c>
      <c r="C97" s="6" t="n">
        <v>148836</v>
      </c>
    </row>
    <row r="98">
      <c r="A98" s="4" t="inlineStr">
        <is>
          <t>Current liabilities</t>
        </is>
      </c>
      <c r="B98" s="6" t="n">
        <v>-64913</v>
      </c>
      <c r="C98" s="6" t="n">
        <v>-60642</v>
      </c>
    </row>
    <row r="99">
      <c r="A99" s="4" t="inlineStr">
        <is>
          <t>Non-current liabilities</t>
        </is>
      </c>
      <c r="B99" s="6" t="n">
        <v>-966033</v>
      </c>
      <c r="C99" s="6" t="n">
        <v>-972981</v>
      </c>
    </row>
    <row r="100">
      <c r="A100" s="4" t="inlineStr">
        <is>
          <t>Funded status, end of year</t>
        </is>
      </c>
      <c r="B100" s="5" t="n">
        <v>-906346</v>
      </c>
      <c r="C100" s="5" t="n">
        <v>-88478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ROFIT SHARING PLANS - Schedule of Defined Benefit Plan in Accumulated Other Comprehensive (Gain) Loss (Details) - USD ($) $ in Thousands</t>
        </is>
      </c>
      <c r="B1" s="2" t="inlineStr">
        <is>
          <t>Aug. 31, 2023</t>
        </is>
      </c>
      <c r="C1" s="2" t="inlineStr">
        <is>
          <t>Aug. 31, 2022</t>
        </is>
      </c>
    </row>
    <row r="2">
      <c r="A2" s="4" t="inlineStr">
        <is>
          <t>Postretirement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gain) loss</t>
        </is>
      </c>
      <c r="B4" s="5" t="n">
        <v>-96281</v>
      </c>
      <c r="C4" s="5" t="n">
        <v>23526</v>
      </c>
    </row>
    <row r="5">
      <c r="A5" s="4" t="inlineStr">
        <is>
          <t>Prior service (credit) cost</t>
        </is>
      </c>
      <c r="B5" s="6" t="n">
        <v>5122</v>
      </c>
      <c r="C5" s="6" t="n">
        <v>6101</v>
      </c>
    </row>
    <row r="6">
      <c r="A6" s="4" t="inlineStr">
        <is>
          <t>Accumulated other comprehensive (gain) loss, pre-tax</t>
        </is>
      </c>
      <c r="B6" s="6" t="n">
        <v>-91159</v>
      </c>
      <c r="C6" s="6" t="n">
        <v>29627</v>
      </c>
    </row>
    <row r="7">
      <c r="A7" s="4" t="inlineStr">
        <is>
          <t>U.S. Plans | Pension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gain) loss</t>
        </is>
      </c>
      <c r="B9" s="6" t="n">
        <v>90199</v>
      </c>
      <c r="C9" s="6" t="n">
        <v>93663</v>
      </c>
    </row>
    <row r="10">
      <c r="A10" s="4" t="inlineStr">
        <is>
          <t>Prior service (credit) cost</t>
        </is>
      </c>
      <c r="B10" s="6" t="n">
        <v>0</v>
      </c>
      <c r="C10" s="6" t="n">
        <v>0</v>
      </c>
    </row>
    <row r="11">
      <c r="A11" s="4" t="inlineStr">
        <is>
          <t>Accumulated other comprehensive (gain) loss, pre-tax</t>
        </is>
      </c>
      <c r="B11" s="6" t="n">
        <v>90199</v>
      </c>
      <c r="C11" s="6" t="n">
        <v>93663</v>
      </c>
    </row>
    <row r="12">
      <c r="A12" s="4" t="inlineStr">
        <is>
          <t>Non-U.S. Plans | Pension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gain) loss</t>
        </is>
      </c>
      <c r="B14" s="6" t="n">
        <v>324500</v>
      </c>
      <c r="C14" s="6" t="n">
        <v>370478</v>
      </c>
    </row>
    <row r="15">
      <c r="A15" s="4" t="inlineStr">
        <is>
          <t>Prior service (credit) cost</t>
        </is>
      </c>
      <c r="B15" s="6" t="n">
        <v>-19138</v>
      </c>
      <c r="C15" s="6" t="n">
        <v>-4478</v>
      </c>
    </row>
    <row r="16">
      <c r="A16" s="4" t="inlineStr">
        <is>
          <t>Accumulated other comprehensive (gain) loss, pre-tax</t>
        </is>
      </c>
      <c r="B16" s="5" t="n">
        <v>305362</v>
      </c>
      <c r="C16" s="5" t="n">
        <v>36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ROFIT SHARING PLANS - Schedule of Accumulated Benefit Obligation (Details) - USD ($) $ in Thousands</t>
        </is>
      </c>
      <c r="B1" s="2" t="inlineStr">
        <is>
          <t>Aug. 31, 2023</t>
        </is>
      </c>
      <c r="C1" s="2" t="inlineStr">
        <is>
          <t>Aug. 31, 2022</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309898</v>
      </c>
      <c r="C4" s="5" t="n">
        <v>325991</v>
      </c>
    </row>
    <row r="5">
      <c r="A5" s="4" t="inlineStr">
        <is>
          <t>Non-U.S.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t>
        </is>
      </c>
      <c r="B7" s="5" t="n">
        <v>1771880</v>
      </c>
      <c r="C7" s="5" t="n">
        <v>17304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ROFIT SHARING PLANS - Schedule of Projected Benefit Obligation in Excess of Plan Assets (Details) - USD ($) $ in Thousands</t>
        </is>
      </c>
      <c r="B1" s="2" t="inlineStr">
        <is>
          <t>Aug. 31, 2023</t>
        </is>
      </c>
      <c r="C1" s="2" t="inlineStr">
        <is>
          <t>Aug. 31, 2022</t>
        </is>
      </c>
    </row>
    <row r="2">
      <c r="A2" s="4" t="inlineStr">
        <is>
          <t>Postretirement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500978</v>
      </c>
      <c r="C4" s="5" t="n">
        <v>589744</v>
      </c>
    </row>
    <row r="5">
      <c r="A5" s="4" t="inlineStr">
        <is>
          <t>Fair value of plan assets</t>
        </is>
      </c>
      <c r="B5" s="6" t="n">
        <v>28391</v>
      </c>
      <c r="C5" s="6" t="n">
        <v>25793</v>
      </c>
    </row>
    <row r="6">
      <c r="A6" s="4" t="inlineStr">
        <is>
          <t>U.S. Plans | Pension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t>
        </is>
      </c>
      <c r="B8" s="6" t="n">
        <v>101830</v>
      </c>
      <c r="C8" s="6" t="n">
        <v>103548</v>
      </c>
    </row>
    <row r="9">
      <c r="A9" s="4" t="inlineStr">
        <is>
          <t>Fair value of plan assets</t>
        </is>
      </c>
      <c r="B9" s="6" t="n">
        <v>0</v>
      </c>
      <c r="C9" s="6" t="n">
        <v>0</v>
      </c>
    </row>
    <row r="10">
      <c r="A10" s="4" t="inlineStr">
        <is>
          <t>Non-U.S. Plans | Pension Pla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ojected benefit obligation</t>
        </is>
      </c>
      <c r="B12" s="6" t="n">
        <v>1328422</v>
      </c>
      <c r="C12" s="6" t="n">
        <v>1364096</v>
      </c>
    </row>
    <row r="13">
      <c r="A13" s="4" t="inlineStr">
        <is>
          <t>Fair value of plan assets</t>
        </is>
      </c>
      <c r="B13" s="5" t="n">
        <v>297495</v>
      </c>
      <c r="C13" s="5" t="n">
        <v>3304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S STATEMENTS - USD ($) $ in Thousands</t>
        </is>
      </c>
      <c r="B1" s="2" t="inlineStr">
        <is>
          <t>12 Months Ended</t>
        </is>
      </c>
    </row>
    <row r="2">
      <c r="B2" s="2" t="inlineStr">
        <is>
          <t>Aug. 31, 2023</t>
        </is>
      </c>
      <c r="C2" s="2" t="inlineStr">
        <is>
          <t>Aug. 31, 2022</t>
        </is>
      </c>
      <c r="D2" s="2" t="inlineStr">
        <is>
          <t>Aug.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003530</v>
      </c>
      <c r="C4" s="5" t="n">
        <v>6988960</v>
      </c>
      <c r="D4" s="5" t="n">
        <v>599054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mortization and other</t>
        </is>
      </c>
      <c r="B6" s="6" t="n">
        <v>2281085</v>
      </c>
      <c r="C6" s="6" t="n">
        <v>2088216</v>
      </c>
      <c r="D6" s="6" t="n">
        <v>1891242</v>
      </c>
    </row>
    <row r="7">
      <c r="A7" s="4" t="inlineStr">
        <is>
          <t>Share-based compensation expense</t>
        </is>
      </c>
      <c r="B7" s="6" t="n">
        <v>1913051</v>
      </c>
      <c r="C7" s="6" t="n">
        <v>1679789</v>
      </c>
      <c r="D7" s="6" t="n">
        <v>1342951</v>
      </c>
    </row>
    <row r="8">
      <c r="A8" s="4" t="inlineStr">
        <is>
          <t>Deferred tax expense (benefit)</t>
        </is>
      </c>
      <c r="B8" s="6" t="n">
        <v>-268953</v>
      </c>
      <c r="C8" s="6" t="n">
        <v>-213294</v>
      </c>
      <c r="D8" s="6" t="n">
        <v>60930</v>
      </c>
    </row>
    <row r="9">
      <c r="A9" s="4" t="inlineStr">
        <is>
          <t>Other, net</t>
        </is>
      </c>
      <c r="B9" s="6" t="n">
        <v>-219082</v>
      </c>
      <c r="C9" s="6" t="n">
        <v>-195975</v>
      </c>
      <c r="D9" s="6" t="n">
        <v>-342849</v>
      </c>
    </row>
    <row r="10">
      <c r="A10" s="3" t="inlineStr">
        <is>
          <t>Change in assets and liabilities, net of acquisitions—</t>
        </is>
      </c>
      <c r="B10" s="4" t="inlineStr">
        <is>
          <t xml:space="preserve"> </t>
        </is>
      </c>
      <c r="C10" s="4" t="inlineStr">
        <is>
          <t xml:space="preserve"> </t>
        </is>
      </c>
      <c r="D10" s="4" t="inlineStr">
        <is>
          <t xml:space="preserve"> </t>
        </is>
      </c>
    </row>
    <row r="11">
      <c r="A11" s="4" t="inlineStr">
        <is>
          <t>Receivables and contract assets, current and non-current</t>
        </is>
      </c>
      <c r="B11" s="6" t="n">
        <v>87669</v>
      </c>
      <c r="C11" s="6" t="n">
        <v>-2411735</v>
      </c>
      <c r="D11" s="6" t="n">
        <v>-1471613</v>
      </c>
    </row>
    <row r="12">
      <c r="A12" s="4" t="inlineStr">
        <is>
          <t>Other current and non-current assets</t>
        </is>
      </c>
      <c r="B12" s="6" t="n">
        <v>-526228</v>
      </c>
      <c r="C12" s="6" t="n">
        <v>-716910</v>
      </c>
      <c r="D12" s="6" t="n">
        <v>-591836</v>
      </c>
    </row>
    <row r="13">
      <c r="A13" s="4" t="inlineStr">
        <is>
          <t>Accounts payable</t>
        </is>
      </c>
      <c r="B13" s="6" t="n">
        <v>-171217</v>
      </c>
      <c r="C13" s="6" t="n">
        <v>374349</v>
      </c>
      <c r="D13" s="6" t="n">
        <v>825472</v>
      </c>
    </row>
    <row r="14">
      <c r="A14" s="4" t="inlineStr">
        <is>
          <t>Deferred revenues, current and non-current</t>
        </is>
      </c>
      <c r="B14" s="6" t="n">
        <v>159819</v>
      </c>
      <c r="C14" s="6" t="n">
        <v>648506</v>
      </c>
      <c r="D14" s="6" t="n">
        <v>554830</v>
      </c>
    </row>
    <row r="15">
      <c r="A15" s="4" t="inlineStr">
        <is>
          <t>Accrued payroll and related benefits</t>
        </is>
      </c>
      <c r="B15" s="6" t="n">
        <v>-261913</v>
      </c>
      <c r="C15" s="6" t="n">
        <v>1271999</v>
      </c>
      <c r="D15" s="6" t="n">
        <v>1445010</v>
      </c>
    </row>
    <row r="16">
      <c r="A16" s="4" t="inlineStr">
        <is>
          <t>Income taxes payable, current and non-current</t>
        </is>
      </c>
      <c r="B16" s="6" t="n">
        <v>113251</v>
      </c>
      <c r="C16" s="6" t="n">
        <v>473313</v>
      </c>
      <c r="D16" s="6" t="n">
        <v>111795</v>
      </c>
    </row>
    <row r="17">
      <c r="A17" s="4" t="inlineStr">
        <is>
          <t>Other current and non-current liabilities</t>
        </is>
      </c>
      <c r="B17" s="6" t="n">
        <v>-586744</v>
      </c>
      <c r="C17" s="6" t="n">
        <v>-446089</v>
      </c>
      <c r="D17" s="6" t="n">
        <v>-841329</v>
      </c>
    </row>
    <row r="18">
      <c r="A18" s="4" t="inlineStr">
        <is>
          <t>Net cash provided by (used in) operating activities</t>
        </is>
      </c>
      <c r="B18" s="6" t="n">
        <v>9524268</v>
      </c>
      <c r="C18" s="6" t="n">
        <v>9541129</v>
      </c>
      <c r="D18" s="6" t="n">
        <v>8975148</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528172</v>
      </c>
      <c r="C20" s="6" t="n">
        <v>-717998</v>
      </c>
      <c r="D20" s="6" t="n">
        <v>-580132</v>
      </c>
    </row>
    <row r="21">
      <c r="A21" s="4" t="inlineStr">
        <is>
          <t>Purchases of businesses and investments, net of cash acquired</t>
        </is>
      </c>
      <c r="B21" s="6" t="n">
        <v>-2530863</v>
      </c>
      <c r="C21" s="6" t="n">
        <v>-3447552</v>
      </c>
      <c r="D21" s="6" t="n">
        <v>-4171123</v>
      </c>
    </row>
    <row r="22">
      <c r="A22" s="4" t="inlineStr">
        <is>
          <t>Proceeds from the sale of businesses and investments, net of cash transferred</t>
        </is>
      </c>
      <c r="B22" s="6" t="n">
        <v>424387</v>
      </c>
      <c r="C22" s="6" t="n">
        <v>-107659</v>
      </c>
      <c r="D22" s="6" t="n">
        <v>413553</v>
      </c>
    </row>
    <row r="23">
      <c r="A23" s="4" t="inlineStr">
        <is>
          <t>Other investing, net</t>
        </is>
      </c>
      <c r="B23" s="6" t="n">
        <v>12178</v>
      </c>
      <c r="C23" s="6" t="n">
        <v>12580</v>
      </c>
      <c r="D23" s="6" t="n">
        <v>27936</v>
      </c>
    </row>
    <row r="24">
      <c r="A24" s="4" t="inlineStr">
        <is>
          <t>Net cash provided by (used in) investing activities</t>
        </is>
      </c>
      <c r="B24" s="6" t="n">
        <v>-2622470</v>
      </c>
      <c r="C24" s="6" t="n">
        <v>-4260629</v>
      </c>
      <c r="D24" s="6" t="n">
        <v>-4309766</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shares</t>
        </is>
      </c>
      <c r="B26" s="6" t="n">
        <v>1501069</v>
      </c>
      <c r="C26" s="6" t="n">
        <v>1349064</v>
      </c>
      <c r="D26" s="6" t="n">
        <v>1065775</v>
      </c>
    </row>
    <row r="27">
      <c r="A27" s="4" t="inlineStr">
        <is>
          <t>Purchases of shares</t>
        </is>
      </c>
      <c r="B27" s="6" t="n">
        <v>-4330403</v>
      </c>
      <c r="C27" s="6" t="n">
        <v>-4116378</v>
      </c>
      <c r="D27" s="6" t="n">
        <v>-3703124</v>
      </c>
    </row>
    <row r="28">
      <c r="A28" s="4" t="inlineStr">
        <is>
          <t>Proceeds from (repayments of) debt, net</t>
        </is>
      </c>
      <c r="B28" s="6" t="n">
        <v>93258</v>
      </c>
      <c r="C28" s="6" t="n">
        <v>-16453</v>
      </c>
      <c r="D28" s="6" t="n">
        <v>-7798</v>
      </c>
    </row>
    <row r="29">
      <c r="A29" s="4" t="inlineStr">
        <is>
          <t>Cash dividends paid</t>
        </is>
      </c>
      <c r="B29" s="6" t="n">
        <v>-2827394</v>
      </c>
      <c r="C29" s="6" t="n">
        <v>-2457306</v>
      </c>
      <c r="D29" s="6" t="n">
        <v>-2236094</v>
      </c>
    </row>
    <row r="30">
      <c r="A30" s="4" t="inlineStr">
        <is>
          <t>Other financing, net</t>
        </is>
      </c>
      <c r="B30" s="6" t="n">
        <v>-81856</v>
      </c>
      <c r="C30" s="6" t="n">
        <v>-69953</v>
      </c>
      <c r="D30" s="6" t="n">
        <v>-45096</v>
      </c>
    </row>
    <row r="31">
      <c r="A31" s="4" t="inlineStr">
        <is>
          <t>Net cash provided by (used in) financing activities</t>
        </is>
      </c>
      <c r="B31" s="6" t="n">
        <v>-5645326</v>
      </c>
      <c r="C31" s="6" t="n">
        <v>-5311026</v>
      </c>
      <c r="D31" s="6" t="n">
        <v>-4926337</v>
      </c>
    </row>
    <row r="32">
      <c r="A32" s="4" t="inlineStr">
        <is>
          <t>Effect of exchange rate changes on cash and cash equivalents</t>
        </is>
      </c>
      <c r="B32" s="6" t="n">
        <v>-101273</v>
      </c>
      <c r="C32" s="6" t="n">
        <v>-247815</v>
      </c>
      <c r="D32" s="6" t="n">
        <v>13799</v>
      </c>
    </row>
    <row r="33">
      <c r="A33" s="4" t="inlineStr">
        <is>
          <t>NET INCREASE (DECREASE) IN CASH AND CASH EQUIVALENTS</t>
        </is>
      </c>
      <c r="B33" s="6" t="n">
        <v>1155199</v>
      </c>
      <c r="C33" s="6" t="n">
        <v>-278341</v>
      </c>
      <c r="D33" s="6" t="n">
        <v>-247156</v>
      </c>
    </row>
    <row r="34">
      <c r="A34" s="4" t="inlineStr">
        <is>
          <t>CASH AND CASH EQUIVALENTS, beginning of period</t>
        </is>
      </c>
      <c r="B34" s="6" t="n">
        <v>7889833</v>
      </c>
      <c r="C34" s="6" t="n">
        <v>8168174</v>
      </c>
      <c r="D34" s="6" t="n">
        <v>8415330</v>
      </c>
    </row>
    <row r="35">
      <c r="A35" s="4" t="inlineStr">
        <is>
          <t>CASH AND CASH EQUIVALENTS, end of period</t>
        </is>
      </c>
      <c r="B35" s="6" t="n">
        <v>9045032</v>
      </c>
      <c r="C35" s="6" t="n">
        <v>7889833</v>
      </c>
      <c r="D35" s="6" t="n">
        <v>8168174</v>
      </c>
    </row>
    <row r="36">
      <c r="A36" s="3" t="inlineStr">
        <is>
          <t>SUPPLEMENTAL CASH FLOW INFORMATION:</t>
        </is>
      </c>
      <c r="B36" s="4" t="inlineStr">
        <is>
          <t xml:space="preserve"> </t>
        </is>
      </c>
      <c r="C36" s="4" t="inlineStr">
        <is>
          <t xml:space="preserve"> </t>
        </is>
      </c>
      <c r="D36" s="4" t="inlineStr">
        <is>
          <t xml:space="preserve"> </t>
        </is>
      </c>
    </row>
    <row r="37">
      <c r="A37" s="4" t="inlineStr">
        <is>
          <t>Interest paid</t>
        </is>
      </c>
      <c r="B37" s="6" t="n">
        <v>46505</v>
      </c>
      <c r="C37" s="6" t="n">
        <v>45970</v>
      </c>
      <c r="D37" s="6" t="n">
        <v>36132</v>
      </c>
    </row>
    <row r="38">
      <c r="A38" s="4" t="inlineStr">
        <is>
          <t>Income taxes paid, net</t>
        </is>
      </c>
      <c r="B38" s="5" t="n">
        <v>2315920</v>
      </c>
      <c r="C38" s="5" t="n">
        <v>1778922</v>
      </c>
      <c r="D38" s="5" t="n">
        <v>156675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ROFIT SHARING PLANS - Schedule of Accumulated Benefit Obligation in Excess of Plan Assets (Details) - USD ($) $ in Thousands</t>
        </is>
      </c>
      <c r="B1" s="2" t="inlineStr">
        <is>
          <t>Aug. 31, 2023</t>
        </is>
      </c>
      <c r="C1" s="2" t="inlineStr">
        <is>
          <t>Aug. 31, 2022</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101830</v>
      </c>
      <c r="C4" s="5" t="n">
        <v>103548</v>
      </c>
    </row>
    <row r="5">
      <c r="A5" s="4" t="inlineStr">
        <is>
          <t>Fair value of plan assets</t>
        </is>
      </c>
      <c r="B5" s="6" t="n">
        <v>0</v>
      </c>
      <c r="C5" s="6" t="n">
        <v>0</v>
      </c>
    </row>
    <row r="6">
      <c r="A6" s="4" t="inlineStr">
        <is>
          <t>Non-U.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t>
        </is>
      </c>
      <c r="B8" s="6" t="n">
        <v>1036344</v>
      </c>
      <c r="C8" s="6" t="n">
        <v>1073411</v>
      </c>
    </row>
    <row r="9">
      <c r="A9" s="4" t="inlineStr">
        <is>
          <t>Fair value of plan assets</t>
        </is>
      </c>
      <c r="B9" s="5" t="n">
        <v>233905</v>
      </c>
      <c r="C9" s="5" t="n">
        <v>2798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ROFIT SHARING PLANS - Schedule of Weighted-Average Plan Assets Allocation (Details)</t>
        </is>
      </c>
      <c r="B1" s="2" t="inlineStr">
        <is>
          <t>Aug. 31, 2023</t>
        </is>
      </c>
      <c r="C1" s="2" t="inlineStr">
        <is>
          <t>Aug. 31, 2022</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2024 Target Allocation</t>
        </is>
      </c>
      <c r="B4" s="11" t="n">
        <v>1</v>
      </c>
      <c r="C4" s="4" t="inlineStr">
        <is>
          <t xml:space="preserve"> </t>
        </is>
      </c>
    </row>
    <row r="5">
      <c r="A5" s="4" t="inlineStr">
        <is>
          <t>Actual Plan Asset Allocation</t>
        </is>
      </c>
      <c r="B5" s="11" t="n">
        <v>1</v>
      </c>
      <c r="C5" s="11" t="n">
        <v>1</v>
      </c>
    </row>
    <row r="6">
      <c r="A6" s="4" t="inlineStr">
        <is>
          <t>U.S. Plans | Equity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2024 Target Allocation</t>
        </is>
      </c>
      <c r="B8" s="11" t="n">
        <v>0</v>
      </c>
      <c r="C8" s="4" t="inlineStr">
        <is>
          <t xml:space="preserve"> </t>
        </is>
      </c>
    </row>
    <row r="9">
      <c r="A9" s="4" t="inlineStr">
        <is>
          <t>Actual Plan Asset Allocation</t>
        </is>
      </c>
      <c r="B9" s="11" t="n">
        <v>0</v>
      </c>
      <c r="C9" s="11" t="n">
        <v>0</v>
      </c>
    </row>
    <row r="10">
      <c r="A10" s="4" t="inlineStr">
        <is>
          <t>U.S. Plans | Debt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2024 Target Allocation</t>
        </is>
      </c>
      <c r="B12" s="11" t="n">
        <v>1</v>
      </c>
      <c r="C12" s="4" t="inlineStr">
        <is>
          <t xml:space="preserve"> </t>
        </is>
      </c>
    </row>
    <row r="13">
      <c r="A13" s="4" t="inlineStr">
        <is>
          <t>Actual Plan Asset Allocation</t>
        </is>
      </c>
      <c r="B13" s="11" t="n">
        <v>0.95</v>
      </c>
      <c r="C13" s="11" t="n">
        <v>0.97</v>
      </c>
    </row>
    <row r="14">
      <c r="A14" s="4" t="inlineStr">
        <is>
          <t>U.S. Plans | Cash and short-term investmen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2024 Target Allocation</t>
        </is>
      </c>
      <c r="B16" s="11" t="n">
        <v>0</v>
      </c>
      <c r="C16" s="4" t="inlineStr">
        <is>
          <t xml:space="preserve"> </t>
        </is>
      </c>
    </row>
    <row r="17">
      <c r="A17" s="4" t="inlineStr">
        <is>
          <t>Actual Plan Asset Allocation</t>
        </is>
      </c>
      <c r="B17" s="11" t="n">
        <v>0.05</v>
      </c>
      <c r="C17" s="11" t="n">
        <v>0.03</v>
      </c>
    </row>
    <row r="18">
      <c r="A18" s="4" t="inlineStr">
        <is>
          <t>U.S. Plans | Insurance contract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2024 Target Allocation</t>
        </is>
      </c>
      <c r="B20" s="11" t="n">
        <v>0</v>
      </c>
      <c r="C20" s="4" t="inlineStr">
        <is>
          <t xml:space="preserve"> </t>
        </is>
      </c>
    </row>
    <row r="21">
      <c r="A21" s="4" t="inlineStr">
        <is>
          <t>Actual Plan Asset Allocation</t>
        </is>
      </c>
      <c r="B21" s="11" t="n">
        <v>0</v>
      </c>
      <c r="C21" s="11" t="n">
        <v>0</v>
      </c>
    </row>
    <row r="22">
      <c r="A22" s="4" t="inlineStr">
        <is>
          <t>U.S. Plans | Oth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2024 Target Allocation</t>
        </is>
      </c>
      <c r="B24" s="11" t="n">
        <v>0</v>
      </c>
      <c r="C24" s="4" t="inlineStr">
        <is>
          <t xml:space="preserve"> </t>
        </is>
      </c>
    </row>
    <row r="25">
      <c r="A25" s="4" t="inlineStr">
        <is>
          <t>Actual Plan Asset Allocation</t>
        </is>
      </c>
      <c r="B25" s="11" t="n">
        <v>0</v>
      </c>
      <c r="C25" s="11" t="n">
        <v>0</v>
      </c>
    </row>
    <row r="26">
      <c r="A26" s="4" t="inlineStr">
        <is>
          <t>Non-U.S. Plan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2024 Target Allocation</t>
        </is>
      </c>
      <c r="B28" s="11" t="n">
        <v>1</v>
      </c>
      <c r="C28" s="4" t="inlineStr">
        <is>
          <t xml:space="preserve"> </t>
        </is>
      </c>
    </row>
    <row r="29">
      <c r="A29" s="4" t="inlineStr">
        <is>
          <t>Actual Plan Asset Allocation</t>
        </is>
      </c>
      <c r="B29" s="11" t="n">
        <v>1</v>
      </c>
      <c r="C29" s="11" t="n">
        <v>1</v>
      </c>
    </row>
    <row r="30">
      <c r="A30" s="4" t="inlineStr">
        <is>
          <t>Non-U.S. Plans | Equity securitie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2024 Target Allocation</t>
        </is>
      </c>
      <c r="B32" s="11" t="n">
        <v>0.27</v>
      </c>
      <c r="C32" s="4" t="inlineStr">
        <is>
          <t xml:space="preserve"> </t>
        </is>
      </c>
    </row>
    <row r="33">
      <c r="A33" s="4" t="inlineStr">
        <is>
          <t>Actual Plan Asset Allocation</t>
        </is>
      </c>
      <c r="B33" s="11" t="n">
        <v>0.19</v>
      </c>
      <c r="C33" s="11" t="n">
        <v>0.21</v>
      </c>
    </row>
    <row r="34">
      <c r="A34" s="4" t="inlineStr">
        <is>
          <t>Non-U.S. Plans | Debt secur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2024 Target Allocation</t>
        </is>
      </c>
      <c r="B36" s="11" t="n">
        <v>0.35</v>
      </c>
      <c r="C36" s="4" t="inlineStr">
        <is>
          <t xml:space="preserve"> </t>
        </is>
      </c>
    </row>
    <row r="37">
      <c r="A37" s="4" t="inlineStr">
        <is>
          <t>Actual Plan Asset Allocation</t>
        </is>
      </c>
      <c r="B37" s="11" t="n">
        <v>0.43</v>
      </c>
      <c r="C37" s="11" t="n">
        <v>0.5</v>
      </c>
    </row>
    <row r="38">
      <c r="A38" s="4" t="inlineStr">
        <is>
          <t>Non-U.S. Plans | Cash and short-term investment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2024 Target Allocation</t>
        </is>
      </c>
      <c r="B40" s="11" t="n">
        <v>0.06</v>
      </c>
      <c r="C40" s="4" t="inlineStr">
        <is>
          <t xml:space="preserve"> </t>
        </is>
      </c>
    </row>
    <row r="41">
      <c r="A41" s="4" t="inlineStr">
        <is>
          <t>Actual Plan Asset Allocation</t>
        </is>
      </c>
      <c r="B41" s="11" t="n">
        <v>0.06</v>
      </c>
      <c r="C41" s="11" t="n">
        <v>0.04</v>
      </c>
    </row>
    <row r="42">
      <c r="A42" s="4" t="inlineStr">
        <is>
          <t>Non-U.S. Plans | Insurance contracts</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2024 Target Allocation</t>
        </is>
      </c>
      <c r="B44" s="11" t="n">
        <v>0.22</v>
      </c>
      <c r="C44" s="4" t="inlineStr">
        <is>
          <t xml:space="preserve"> </t>
        </is>
      </c>
    </row>
    <row r="45">
      <c r="A45" s="4" t="inlineStr">
        <is>
          <t>Actual Plan Asset Allocation</t>
        </is>
      </c>
      <c r="B45" s="11" t="n">
        <v>0.22</v>
      </c>
      <c r="C45" s="11" t="n">
        <v>0.15</v>
      </c>
    </row>
    <row r="46">
      <c r="A46" s="4" t="inlineStr">
        <is>
          <t>Non-U.S. Plans | Oth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2024 Target Allocation</t>
        </is>
      </c>
      <c r="B48" s="11" t="n">
        <v>0.1</v>
      </c>
      <c r="C48" s="4" t="inlineStr">
        <is>
          <t xml:space="preserve"> </t>
        </is>
      </c>
    </row>
    <row r="49">
      <c r="A49" s="4" t="inlineStr">
        <is>
          <t>Actual Plan Asset Allocation</t>
        </is>
      </c>
      <c r="B49" s="11" t="n">
        <v>0.1</v>
      </c>
      <c r="C49" s="11"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ROFIT SHARING PLANS - Reconciliation of Fair Value Assets Measured on Recurring Basis (Details) - Non-U.S. Plans - USD ($) $ in Thousands</t>
        </is>
      </c>
      <c r="B1" s="2" t="inlineStr">
        <is>
          <t>Aug. 31, 2023</t>
        </is>
      </c>
      <c r="C1" s="2" t="inlineStr">
        <is>
          <t>Aug. 31, 2022</t>
        </is>
      </c>
    </row>
    <row r="2">
      <c r="A2" s="3" t="inlineStr">
        <is>
          <t>Defined Benefit Plan Disclosure [Line Items]</t>
        </is>
      </c>
      <c r="B2" s="4" t="inlineStr">
        <is>
          <t xml:space="preserve"> </t>
        </is>
      </c>
      <c r="C2" s="4" t="inlineStr">
        <is>
          <t xml:space="preserve"> </t>
        </is>
      </c>
    </row>
    <row r="3">
      <c r="A3" s="4" t="inlineStr">
        <is>
          <t>Total pension plan assets</t>
        </is>
      </c>
      <c r="B3" s="5" t="n">
        <v>1126387</v>
      </c>
      <c r="C3" s="5" t="n">
        <v>1126871</v>
      </c>
    </row>
    <row r="4">
      <c r="A4" s="4" t="inlineStr">
        <is>
          <t>Mutual fund 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pension plan assets</t>
        </is>
      </c>
      <c r="B6" s="6" t="n">
        <v>196226</v>
      </c>
      <c r="C6" s="6" t="n">
        <v>239293</v>
      </c>
    </row>
    <row r="7">
      <c r="A7" s="4" t="inlineStr">
        <is>
          <t>Non-U.S. corporate equity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pension plan assets</t>
        </is>
      </c>
      <c r="B9" s="6" t="n">
        <v>18163</v>
      </c>
      <c r="C9" s="4" t="inlineStr">
        <is>
          <t xml:space="preserve"> </t>
        </is>
      </c>
    </row>
    <row r="10">
      <c r="A10" s="4" t="inlineStr">
        <is>
          <t>Non-U.S. government debt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pension plan assets</t>
        </is>
      </c>
      <c r="B12" s="6" t="n">
        <v>280758</v>
      </c>
      <c r="C12" s="6" t="n">
        <v>168705</v>
      </c>
    </row>
    <row r="13">
      <c r="A13" s="4" t="inlineStr">
        <is>
          <t>Non-U.S. corporate debt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pension plan assets</t>
        </is>
      </c>
      <c r="B15" s="6" t="n">
        <v>17568</v>
      </c>
      <c r="C15" s="6" t="n">
        <v>16238</v>
      </c>
    </row>
    <row r="16">
      <c r="A16" s="4" t="inlineStr">
        <is>
          <t>Mutual fund debt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pension plan assets</t>
        </is>
      </c>
      <c r="B18" s="6" t="n">
        <v>189337</v>
      </c>
      <c r="C18" s="6" t="n">
        <v>379989</v>
      </c>
    </row>
    <row r="19">
      <c r="A19" s="4" t="inlineStr">
        <is>
          <t>Cash and short-term investmen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pension plan assets</t>
        </is>
      </c>
      <c r="B21" s="6" t="n">
        <v>65401</v>
      </c>
      <c r="C21" s="6" t="n">
        <v>48089</v>
      </c>
    </row>
    <row r="22">
      <c r="A22" s="4" t="inlineStr">
        <is>
          <t>Insurance contract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pension plan assets</t>
        </is>
      </c>
      <c r="B24" s="6" t="n">
        <v>248922</v>
      </c>
      <c r="C24" s="6" t="n">
        <v>167783</v>
      </c>
    </row>
    <row r="25">
      <c r="A25" s="4" t="inlineStr">
        <is>
          <t>Oth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pension plan assets</t>
        </is>
      </c>
      <c r="B27" s="6" t="n">
        <v>110012</v>
      </c>
      <c r="C27" s="6" t="n">
        <v>106774</v>
      </c>
    </row>
    <row r="28">
      <c r="A28" s="4" t="inlineStr">
        <is>
          <t>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pension plan assets</t>
        </is>
      </c>
      <c r="B30" s="6" t="n">
        <v>282883</v>
      </c>
      <c r="C30" s="6" t="n">
        <v>237986</v>
      </c>
    </row>
    <row r="31">
      <c r="A31" s="4" t="inlineStr">
        <is>
          <t>Level 1 | Mutual fund equity securitie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pension plan assets</t>
        </is>
      </c>
      <c r="B33" s="6" t="n">
        <v>7430</v>
      </c>
      <c r="C33" s="6" t="n">
        <v>4954</v>
      </c>
    </row>
    <row r="34">
      <c r="A34" s="4" t="inlineStr">
        <is>
          <t>Level 1 | Non-U.S. corporate equity secur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 pension plan assets</t>
        </is>
      </c>
      <c r="B36" s="6" t="n">
        <v>0</v>
      </c>
      <c r="C36" s="4" t="inlineStr">
        <is>
          <t xml:space="preserve"> </t>
        </is>
      </c>
    </row>
    <row r="37">
      <c r="A37" s="4" t="inlineStr">
        <is>
          <t>Level 1 | Non-U.S. government debt securiti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 pension plan assets</t>
        </is>
      </c>
      <c r="B39" s="6" t="n">
        <v>192484</v>
      </c>
      <c r="C39" s="6" t="n">
        <v>168705</v>
      </c>
    </row>
    <row r="40">
      <c r="A40" s="4" t="inlineStr">
        <is>
          <t>Level 1 | Non-U.S. corporate debt securitie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otal pension plan assets</t>
        </is>
      </c>
      <c r="B42" s="6" t="n">
        <v>17568</v>
      </c>
      <c r="C42" s="6" t="n">
        <v>16238</v>
      </c>
    </row>
    <row r="43">
      <c r="A43" s="4" t="inlineStr">
        <is>
          <t>Level 1 | Mutual fund debt securitie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Total pension plan assets</t>
        </is>
      </c>
      <c r="B45" s="6" t="n">
        <v>0</v>
      </c>
      <c r="C45" s="6" t="n">
        <v>0</v>
      </c>
    </row>
    <row r="46">
      <c r="A46" s="4" t="inlineStr">
        <is>
          <t>Level 1 | Cash and short-term investment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otal pension plan assets</t>
        </is>
      </c>
      <c r="B48" s="6" t="n">
        <v>65401</v>
      </c>
      <c r="C48" s="6" t="n">
        <v>48089</v>
      </c>
    </row>
    <row r="49">
      <c r="A49" s="4" t="inlineStr">
        <is>
          <t>Level 1 | Insurance contract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Total pension plan assets</t>
        </is>
      </c>
      <c r="B51" s="6" t="n">
        <v>0</v>
      </c>
      <c r="C51" s="6" t="n">
        <v>0</v>
      </c>
    </row>
    <row r="52">
      <c r="A52" s="4" t="inlineStr">
        <is>
          <t>Level 1 | Oth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Total pension plan assets</t>
        </is>
      </c>
      <c r="B54" s="6" t="n">
        <v>0</v>
      </c>
      <c r="C54" s="6" t="n">
        <v>0</v>
      </c>
    </row>
    <row r="55">
      <c r="A55" s="4" t="inlineStr">
        <is>
          <t>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Total pension plan assets</t>
        </is>
      </c>
      <c r="B57" s="6" t="n">
        <v>635594</v>
      </c>
      <c r="C57" s="6" t="n">
        <v>791004</v>
      </c>
    </row>
    <row r="58">
      <c r="A58" s="4" t="inlineStr">
        <is>
          <t>Level 2 | Mutual fund equity securitie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Total pension plan assets</t>
        </is>
      </c>
      <c r="B60" s="6" t="n">
        <v>188796</v>
      </c>
      <c r="C60" s="6" t="n">
        <v>234339</v>
      </c>
    </row>
    <row r="61">
      <c r="A61" s="4" t="inlineStr">
        <is>
          <t>Level 2 | Non-U.S. corporate equity securitie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Total pension plan assets</t>
        </is>
      </c>
      <c r="B63" s="6" t="n">
        <v>18163</v>
      </c>
      <c r="C63" s="4" t="inlineStr">
        <is>
          <t xml:space="preserve"> </t>
        </is>
      </c>
    </row>
    <row r="64">
      <c r="A64" s="4" t="inlineStr">
        <is>
          <t>Level 2 | Non-U.S. government debt securitie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Total pension plan assets</t>
        </is>
      </c>
      <c r="B66" s="6" t="n">
        <v>88274</v>
      </c>
      <c r="C66" s="6" t="n">
        <v>0</v>
      </c>
    </row>
    <row r="67">
      <c r="A67" s="4" t="inlineStr">
        <is>
          <t>Level 2 | Non-U.S. corporate debt securitie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Total pension plan assets</t>
        </is>
      </c>
      <c r="B69" s="6" t="n">
        <v>0</v>
      </c>
      <c r="C69" s="6" t="n">
        <v>0</v>
      </c>
    </row>
    <row r="70">
      <c r="A70" s="4" t="inlineStr">
        <is>
          <t>Level 2 | Mutual fund debt securitie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Total pension plan assets</t>
        </is>
      </c>
      <c r="B72" s="6" t="n">
        <v>189337</v>
      </c>
      <c r="C72" s="6" t="n">
        <v>379989</v>
      </c>
    </row>
    <row r="73">
      <c r="A73" s="4" t="inlineStr">
        <is>
          <t>Level 2 | Cash and short-term investment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Total pension plan assets</t>
        </is>
      </c>
      <c r="B75" s="6" t="n">
        <v>0</v>
      </c>
      <c r="C75" s="6" t="n">
        <v>0</v>
      </c>
    </row>
    <row r="76">
      <c r="A76" s="4" t="inlineStr">
        <is>
          <t>Level 2 | Insurance contract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Total pension plan assets</t>
        </is>
      </c>
      <c r="B78" s="6" t="n">
        <v>68569</v>
      </c>
      <c r="C78" s="6" t="n">
        <v>69902</v>
      </c>
    </row>
    <row r="79">
      <c r="A79" s="4" t="inlineStr">
        <is>
          <t>Level 2 | Other</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Total pension plan assets</t>
        </is>
      </c>
      <c r="B81" s="6" t="n">
        <v>82455</v>
      </c>
      <c r="C81" s="6" t="n">
        <v>106774</v>
      </c>
    </row>
    <row r="82">
      <c r="A82" s="4" t="inlineStr">
        <is>
          <t>Level 3</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Total pension plan assets</t>
        </is>
      </c>
      <c r="B84" s="6" t="n">
        <v>207910</v>
      </c>
      <c r="C84" s="6" t="n">
        <v>97881</v>
      </c>
    </row>
    <row r="85">
      <c r="A85" s="4" t="inlineStr">
        <is>
          <t>Level 3 | Mutual fund equity securities</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Total pension plan assets</t>
        </is>
      </c>
      <c r="B87" s="6" t="n">
        <v>0</v>
      </c>
      <c r="C87" s="6" t="n">
        <v>0</v>
      </c>
    </row>
    <row r="88">
      <c r="A88" s="4" t="inlineStr">
        <is>
          <t>Level 3 | Non-U.S. corporate equity securities</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Total pension plan assets</t>
        </is>
      </c>
      <c r="B90" s="6" t="n">
        <v>0</v>
      </c>
      <c r="C90" s="4" t="inlineStr">
        <is>
          <t xml:space="preserve"> </t>
        </is>
      </c>
    </row>
    <row r="91">
      <c r="A91" s="4" t="inlineStr">
        <is>
          <t>Level 3 | Non-U.S. government debt securitie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Total pension plan assets</t>
        </is>
      </c>
      <c r="B93" s="6" t="n">
        <v>0</v>
      </c>
      <c r="C93" s="6" t="n">
        <v>0</v>
      </c>
    </row>
    <row r="94">
      <c r="A94" s="4" t="inlineStr">
        <is>
          <t>Level 3 | Non-U.S. corporate debt securities</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Total pension plan assets</t>
        </is>
      </c>
      <c r="B96" s="6" t="n">
        <v>0</v>
      </c>
      <c r="C96" s="6" t="n">
        <v>0</v>
      </c>
    </row>
    <row r="97">
      <c r="A97" s="4" t="inlineStr">
        <is>
          <t>Level 3 | Mutual fund debt securities</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Total pension plan assets</t>
        </is>
      </c>
      <c r="B99" s="6" t="n">
        <v>0</v>
      </c>
      <c r="C99" s="6" t="n">
        <v>0</v>
      </c>
    </row>
    <row r="100">
      <c r="A100" s="4" t="inlineStr">
        <is>
          <t>Level 3 | Cash and short-term investments</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Total pension plan assets</t>
        </is>
      </c>
      <c r="B102" s="6" t="n">
        <v>0</v>
      </c>
      <c r="C102" s="6" t="n">
        <v>0</v>
      </c>
    </row>
    <row r="103">
      <c r="A103" s="4" t="inlineStr">
        <is>
          <t>Level 3 | Insurance contracts</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Total pension plan assets</t>
        </is>
      </c>
      <c r="B105" s="6" t="n">
        <v>180353</v>
      </c>
      <c r="C105" s="6" t="n">
        <v>97881</v>
      </c>
    </row>
    <row r="106">
      <c r="A106" s="4" t="inlineStr">
        <is>
          <t>Level 3 | Other</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Total pension plan assets</t>
        </is>
      </c>
      <c r="B108" s="5" t="n">
        <v>27557</v>
      </c>
      <c r="C108"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ROFIT SHARING PLANS - Level 3 Assets (Details) - USD ($) $ in Thousands</t>
        </is>
      </c>
      <c r="B1" s="2" t="inlineStr">
        <is>
          <t>12 Months Ended</t>
        </is>
      </c>
    </row>
    <row r="2">
      <c r="B2" s="2" t="inlineStr">
        <is>
          <t>Aug. 31, 2023</t>
        </is>
      </c>
      <c r="C2" s="2" t="inlineStr">
        <is>
          <t>Aug. 31, 2022</t>
        </is>
      </c>
    </row>
    <row r="3">
      <c r="A3" s="3" t="inlineStr">
        <is>
          <t>Level 3 Assets [Abstract]</t>
        </is>
      </c>
      <c r="B3" s="4" t="inlineStr">
        <is>
          <t xml:space="preserve"> </t>
        </is>
      </c>
      <c r="C3" s="4" t="inlineStr">
        <is>
          <t xml:space="preserve"> </t>
        </is>
      </c>
    </row>
    <row r="4">
      <c r="A4" s="4" t="inlineStr">
        <is>
          <t>Beginning balance</t>
        </is>
      </c>
      <c r="B4" s="5" t="n">
        <v>97881</v>
      </c>
      <c r="C4" s="5" t="n">
        <v>130934</v>
      </c>
    </row>
    <row r="5">
      <c r="A5" s="4" t="inlineStr">
        <is>
          <t>Fair Value, Measurement with Unobservable Inputs Reconciliation, Recurring Basis, Asset, Period Increase (Decrease)</t>
        </is>
      </c>
      <c r="B5" s="6" t="n">
        <v>110029</v>
      </c>
      <c r="C5" s="6" t="n">
        <v>-33053</v>
      </c>
    </row>
    <row r="6">
      <c r="A6" s="4" t="inlineStr">
        <is>
          <t>Ending Balance</t>
        </is>
      </c>
      <c r="B6" s="5" t="n">
        <v>207910</v>
      </c>
      <c r="C6" s="5" t="n">
        <v>9788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TIREMENT AND PROFIT SHARING PLANS - Schedule of Estimated Future Benefit Payments (Details) $ in Thousands</t>
        </is>
      </c>
      <c r="B1" s="2" t="inlineStr">
        <is>
          <t>Aug. 31, 2023 USD ($)</t>
        </is>
      </c>
    </row>
    <row r="2">
      <c r="A2" s="4" t="inlineStr">
        <is>
          <t>Postretirement Plans</t>
        </is>
      </c>
      <c r="B2" s="4" t="inlineStr">
        <is>
          <t xml:space="preserve"> </t>
        </is>
      </c>
    </row>
    <row r="3">
      <c r="A3" s="3" t="inlineStr">
        <is>
          <t>Defined Benefit Plan Disclosure [Line Items]</t>
        </is>
      </c>
      <c r="B3" s="4" t="inlineStr">
        <is>
          <t xml:space="preserve"> </t>
        </is>
      </c>
    </row>
    <row r="4">
      <c r="A4" s="4" t="inlineStr">
        <is>
          <t>2024</t>
        </is>
      </c>
      <c r="B4" s="5" t="n">
        <v>13473</v>
      </c>
    </row>
    <row r="5">
      <c r="A5" s="4" t="inlineStr">
        <is>
          <t>2025</t>
        </is>
      </c>
      <c r="B5" s="6" t="n">
        <v>14939</v>
      </c>
    </row>
    <row r="6">
      <c r="A6" s="4" t="inlineStr">
        <is>
          <t>2026</t>
        </is>
      </c>
      <c r="B6" s="6" t="n">
        <v>16542</v>
      </c>
    </row>
    <row r="7">
      <c r="A7" s="4" t="inlineStr">
        <is>
          <t>2027</t>
        </is>
      </c>
      <c r="B7" s="6" t="n">
        <v>18440</v>
      </c>
    </row>
    <row r="8">
      <c r="A8" s="4" t="inlineStr">
        <is>
          <t>2028</t>
        </is>
      </c>
      <c r="B8" s="6" t="n">
        <v>20189</v>
      </c>
    </row>
    <row r="9">
      <c r="A9" s="4" t="inlineStr">
        <is>
          <t>2029-2033</t>
        </is>
      </c>
      <c r="B9" s="6" t="n">
        <v>130673</v>
      </c>
    </row>
    <row r="10">
      <c r="A10" s="4" t="inlineStr">
        <is>
          <t>U.S. Plans | Pension Plans</t>
        </is>
      </c>
      <c r="B10" s="4" t="inlineStr">
        <is>
          <t xml:space="preserve"> </t>
        </is>
      </c>
    </row>
    <row r="11">
      <c r="A11" s="3" t="inlineStr">
        <is>
          <t>Defined Benefit Plan Disclosure [Line Items]</t>
        </is>
      </c>
      <c r="B11" s="4" t="inlineStr">
        <is>
          <t xml:space="preserve"> </t>
        </is>
      </c>
    </row>
    <row r="12">
      <c r="A12" s="4" t="inlineStr">
        <is>
          <t>2024</t>
        </is>
      </c>
      <c r="B12" s="6" t="n">
        <v>18726</v>
      </c>
    </row>
    <row r="13">
      <c r="A13" s="4" t="inlineStr">
        <is>
          <t>2025</t>
        </is>
      </c>
      <c r="B13" s="6" t="n">
        <v>19693</v>
      </c>
    </row>
    <row r="14">
      <c r="A14" s="4" t="inlineStr">
        <is>
          <t>2026</t>
        </is>
      </c>
      <c r="B14" s="6" t="n">
        <v>20485</v>
      </c>
    </row>
    <row r="15">
      <c r="A15" s="4" t="inlineStr">
        <is>
          <t>2027</t>
        </is>
      </c>
      <c r="B15" s="6" t="n">
        <v>21186</v>
      </c>
    </row>
    <row r="16">
      <c r="A16" s="4" t="inlineStr">
        <is>
          <t>2028</t>
        </is>
      </c>
      <c r="B16" s="6" t="n">
        <v>21824</v>
      </c>
    </row>
    <row r="17">
      <c r="A17" s="4" t="inlineStr">
        <is>
          <t>2029-2033</t>
        </is>
      </c>
      <c r="B17" s="6" t="n">
        <v>114568</v>
      </c>
    </row>
    <row r="18">
      <c r="A18" s="4" t="inlineStr">
        <is>
          <t>Non-U.S. Plans | Pension Plans</t>
        </is>
      </c>
      <c r="B18" s="4" t="inlineStr">
        <is>
          <t xml:space="preserve"> </t>
        </is>
      </c>
    </row>
    <row r="19">
      <c r="A19" s="3" t="inlineStr">
        <is>
          <t>Defined Benefit Plan Disclosure [Line Items]</t>
        </is>
      </c>
      <c r="B19" s="4" t="inlineStr">
        <is>
          <t xml:space="preserve"> </t>
        </is>
      </c>
    </row>
    <row r="20">
      <c r="A20" s="4" t="inlineStr">
        <is>
          <t>2024</t>
        </is>
      </c>
      <c r="B20" s="6" t="n">
        <v>136479</v>
      </c>
    </row>
    <row r="21">
      <c r="A21" s="4" t="inlineStr">
        <is>
          <t>2025</t>
        </is>
      </c>
      <c r="B21" s="6" t="n">
        <v>138786</v>
      </c>
    </row>
    <row r="22">
      <c r="A22" s="4" t="inlineStr">
        <is>
          <t>2026</t>
        </is>
      </c>
      <c r="B22" s="6" t="n">
        <v>144204</v>
      </c>
    </row>
    <row r="23">
      <c r="A23" s="4" t="inlineStr">
        <is>
          <t>2027</t>
        </is>
      </c>
      <c r="B23" s="6" t="n">
        <v>167185</v>
      </c>
    </row>
    <row r="24">
      <c r="A24" s="4" t="inlineStr">
        <is>
          <t>2028</t>
        </is>
      </c>
      <c r="B24" s="6" t="n">
        <v>184746</v>
      </c>
    </row>
    <row r="25">
      <c r="A25" s="4" t="inlineStr">
        <is>
          <t>2029-2033</t>
        </is>
      </c>
      <c r="B25" s="5" t="n">
        <v>9816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ROFIT SHARING PLANS - Additional Information (Details) - USD ($) $ in Thousands</t>
        </is>
      </c>
      <c r="B1" s="2" t="inlineStr">
        <is>
          <t>12 Months Ended</t>
        </is>
      </c>
    </row>
    <row r="2">
      <c r="B2" s="2" t="inlineStr">
        <is>
          <t>Aug. 31, 2023</t>
        </is>
      </c>
      <c r="C2" s="2" t="inlineStr">
        <is>
          <t>Aug. 31, 2022</t>
        </is>
      </c>
      <c r="D2" s="2" t="inlineStr">
        <is>
          <t>Aug.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expense</t>
        </is>
      </c>
      <c r="B4" s="5" t="n">
        <v>206346</v>
      </c>
      <c r="C4" s="5" t="n">
        <v>188001</v>
      </c>
      <c r="D4" s="5" t="n">
        <v>169471</v>
      </c>
    </row>
    <row r="5">
      <c r="A5" s="4" t="inlineStr">
        <is>
          <t>Contributions to U.S. and non-U.S. defined benefit pension plans and benefit payments related to the unfunded frozen plan for former pre-incorporation partners</t>
        </is>
      </c>
      <c r="B5" s="6" t="n">
        <v>169664</v>
      </c>
      <c r="C5" s="4" t="inlineStr">
        <is>
          <t xml:space="preserve"> </t>
        </is>
      </c>
      <c r="D5" s="4" t="inlineStr">
        <is>
          <t xml:space="preserve"> </t>
        </is>
      </c>
    </row>
    <row r="6">
      <c r="A6" s="4" t="inlineStr">
        <is>
          <t>Total expenses recorded for defined contribution plans</t>
        </is>
      </c>
      <c r="B6" s="6" t="n">
        <v>976230</v>
      </c>
      <c r="C6" s="6" t="n">
        <v>823720</v>
      </c>
      <c r="D6" s="6" t="n">
        <v>646519</v>
      </c>
    </row>
    <row r="7">
      <c r="A7" s="4" t="inlineStr">
        <is>
          <t>Level 2 | U.S.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6" t="n">
        <v>244987</v>
      </c>
      <c r="C9" s="6" t="n">
        <v>259053</v>
      </c>
      <c r="D9" s="4" t="inlineStr">
        <is>
          <t xml:space="preserve"> </t>
        </is>
      </c>
    </row>
    <row r="10">
      <c r="A10" s="4" t="inlineStr">
        <is>
          <t>Level 2 | U.S. Plans | U.S. Corporate Debt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6" t="n">
        <v>162799</v>
      </c>
      <c r="C12" s="6" t="n">
        <v>161031</v>
      </c>
      <c r="D12" s="4" t="inlineStr">
        <is>
          <t xml:space="preserve"> </t>
        </is>
      </c>
    </row>
    <row r="13">
      <c r="A13" s="4" t="inlineStr">
        <is>
          <t>Level 2 | U.S. Plans | U.S. Government State And Local Debt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5" t="n">
        <v>38656</v>
      </c>
      <c r="C15" s="6" t="n">
        <v>55217</v>
      </c>
      <c r="D15" s="4" t="inlineStr">
        <is>
          <t xml:space="preserve"> </t>
        </is>
      </c>
    </row>
    <row r="16">
      <c r="A16" s="4" t="inlineStr">
        <is>
          <t>Postretirement Pla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Health Care Cost Trend Rate Assumed, Next Fiscal Year</t>
        </is>
      </c>
      <c r="B18" s="12" t="n">
        <v>0.067</v>
      </c>
      <c r="C18" s="4" t="inlineStr">
        <is>
          <t xml:space="preserve"> </t>
        </is>
      </c>
      <c r="D18" s="4" t="inlineStr">
        <is>
          <t xml:space="preserve"> </t>
        </is>
      </c>
    </row>
    <row r="19">
      <c r="A19" s="4" t="inlineStr">
        <is>
          <t>Defined Benefit Plan, Ultimate Health Care Cost Trend Rate</t>
        </is>
      </c>
      <c r="B19" s="11" t="n">
        <v>0.04</v>
      </c>
      <c r="C19" s="4" t="inlineStr">
        <is>
          <t xml:space="preserve"> </t>
        </is>
      </c>
      <c r="D19" s="4" t="inlineStr">
        <is>
          <t xml:space="preserve"> </t>
        </is>
      </c>
    </row>
    <row r="20">
      <c r="A20" s="4" t="inlineStr">
        <is>
          <t>Defined Benefit Plan, Plan Assets, Amount</t>
        </is>
      </c>
      <c r="B20" s="5" t="n">
        <v>28391</v>
      </c>
      <c r="C20" s="5" t="n">
        <v>25793</v>
      </c>
      <c r="D20" s="5" t="n">
        <v>325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s) - USD ($)</t>
        </is>
      </c>
      <c r="B1" s="2" t="inlineStr">
        <is>
          <t>12 Months Ended</t>
        </is>
      </c>
    </row>
    <row r="2">
      <c r="B2" s="2" t="inlineStr">
        <is>
          <t>Aug. 31, 2023</t>
        </is>
      </c>
      <c r="C2" s="2" t="inlineStr">
        <is>
          <t>Aug. 31, 2022</t>
        </is>
      </c>
      <c r="D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under SIP plan (in shares)</t>
        </is>
      </c>
      <c r="B4" s="6" t="n">
        <v>127000000</v>
      </c>
      <c r="C4" s="4" t="inlineStr">
        <is>
          <t xml:space="preserve"> </t>
        </is>
      </c>
      <c r="D4" s="4" t="inlineStr">
        <is>
          <t xml:space="preserve"> </t>
        </is>
      </c>
    </row>
    <row r="5">
      <c r="A5" s="4" t="inlineStr">
        <is>
          <t>Shares available for future grants under SIP plan (in shares)</t>
        </is>
      </c>
      <c r="B5" s="6" t="n">
        <v>19452323</v>
      </c>
      <c r="C5" s="4" t="inlineStr">
        <is>
          <t xml:space="preserve"> </t>
        </is>
      </c>
      <c r="D5" s="4" t="inlineStr">
        <is>
          <t xml:space="preserve"> </t>
        </is>
      </c>
    </row>
    <row r="6">
      <c r="A6" s="4" t="inlineStr">
        <is>
          <t>ESPP 2010</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Maximum employee deferral into share purchase plan per offering</t>
        </is>
      </c>
      <c r="B8" s="5" t="n">
        <v>7500</v>
      </c>
      <c r="C8" s="4" t="inlineStr">
        <is>
          <t xml:space="preserve"> </t>
        </is>
      </c>
      <c r="D8" s="4" t="inlineStr">
        <is>
          <t xml:space="preserve"> </t>
        </is>
      </c>
    </row>
    <row r="9">
      <c r="A9" s="4" t="inlineStr">
        <is>
          <t>Percentage of senior executive compensation contributed into share purchase plan maximum</t>
        </is>
      </c>
      <c r="B9" s="11" t="n">
        <v>0.3</v>
      </c>
      <c r="C9" s="4" t="inlineStr">
        <is>
          <t xml:space="preserve"> </t>
        </is>
      </c>
      <c r="D9" s="4" t="inlineStr">
        <is>
          <t xml:space="preserve"> </t>
        </is>
      </c>
    </row>
    <row r="10">
      <c r="A10" s="4" t="inlineStr">
        <is>
          <t>Percentage of shares purchased granted as restricted share units granted under the V.E.I.P.</t>
        </is>
      </c>
      <c r="B10" s="11" t="n">
        <v>0.5</v>
      </c>
      <c r="C10" s="4" t="inlineStr">
        <is>
          <t xml:space="preserve"> </t>
        </is>
      </c>
      <c r="D10" s="4" t="inlineStr">
        <is>
          <t xml:space="preserve"> </t>
        </is>
      </c>
    </row>
    <row r="11">
      <c r="A11" s="4" t="inlineStr">
        <is>
          <t>Number of shares authorized employee share purchase plan (in shares)</t>
        </is>
      </c>
      <c r="B11" s="6" t="n">
        <v>90000000</v>
      </c>
      <c r="C11" s="4" t="inlineStr">
        <is>
          <t xml:space="preserve"> </t>
        </is>
      </c>
      <c r="D11" s="4" t="inlineStr">
        <is>
          <t xml:space="preserve"> </t>
        </is>
      </c>
    </row>
    <row r="12">
      <c r="A12" s="4" t="inlineStr">
        <is>
          <t>Shares issued under employee share purchase plan total (in shares)</t>
        </is>
      </c>
      <c r="B12" s="6" t="n">
        <v>79519314</v>
      </c>
      <c r="C12" s="4" t="inlineStr">
        <is>
          <t xml:space="preserve"> </t>
        </is>
      </c>
      <c r="D12" s="4" t="inlineStr">
        <is>
          <t xml:space="preserve"> </t>
        </is>
      </c>
    </row>
    <row r="13">
      <c r="A13" s="4" t="inlineStr">
        <is>
          <t>Shares issued, during period, under the employee share purchase plan (in shares)</t>
        </is>
      </c>
      <c r="B13" s="6" t="n">
        <v>5710542</v>
      </c>
      <c r="C13" s="6" t="n">
        <v>4366262</v>
      </c>
      <c r="D13" s="6" t="n">
        <v>4486288</v>
      </c>
    </row>
    <row r="14">
      <c r="A14" s="4" t="inlineStr">
        <is>
          <t>Minimum | ESPP 2010</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ercentage of employee compensation contributed into share purchase plan</t>
        </is>
      </c>
      <c r="B16" s="11" t="n">
        <v>0.01</v>
      </c>
      <c r="C16" s="4" t="inlineStr">
        <is>
          <t xml:space="preserve"> </t>
        </is>
      </c>
      <c r="D16" s="4" t="inlineStr">
        <is>
          <t xml:space="preserve"> </t>
        </is>
      </c>
    </row>
    <row r="17">
      <c r="A17" s="4" t="inlineStr">
        <is>
          <t>Maximum | ESPP 2010</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centage of employee compensation contributed into share purchase plan</t>
        </is>
      </c>
      <c r="B19" s="11" t="n">
        <v>0.1</v>
      </c>
      <c r="C19" s="4" t="inlineStr">
        <is>
          <t xml:space="preserve"> </t>
        </is>
      </c>
      <c r="D19" s="4" t="inlineStr">
        <is>
          <t xml:space="preserve"> </t>
        </is>
      </c>
    </row>
    <row r="20">
      <c r="A20" s="4" t="inlineStr">
        <is>
          <t>Restricted Share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pensation expense related to nonvested awards not yet recognized (in shares)</t>
        </is>
      </c>
      <c r="B22" s="5" t="n">
        <v>1654658000</v>
      </c>
      <c r="C22" s="4" t="inlineStr">
        <is>
          <t xml:space="preserve"> </t>
        </is>
      </c>
      <c r="D22" s="4" t="inlineStr">
        <is>
          <t xml:space="preserve"> </t>
        </is>
      </c>
    </row>
    <row r="23">
      <c r="A23" s="4" t="inlineStr">
        <is>
          <t>Compensation expense related to nonvested awards not yet recognized, expected weighted average period of recognition</t>
        </is>
      </c>
      <c r="B23" s="4" t="inlineStr">
        <is>
          <t>1 year 2 months 12 days</t>
        </is>
      </c>
      <c r="C23" s="4" t="inlineStr">
        <is>
          <t xml:space="preserve"> </t>
        </is>
      </c>
      <c r="D23" s="4" t="inlineStr">
        <is>
          <t xml:space="preserve"> </t>
        </is>
      </c>
    </row>
    <row r="24">
      <c r="A24" s="4" t="inlineStr">
        <is>
          <t>Restricted share units vested but not yet delivered (in shares)</t>
        </is>
      </c>
      <c r="B24" s="6" t="n">
        <v>509901</v>
      </c>
      <c r="C24" s="4" t="inlineStr">
        <is>
          <t xml:space="preserve"> </t>
        </is>
      </c>
      <c r="D24" s="4" t="inlineStr">
        <is>
          <t xml:space="preserve"> </t>
        </is>
      </c>
    </row>
    <row r="25">
      <c r="A25" s="4" t="inlineStr">
        <is>
          <t>Restricted Share Unit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rrangement vesting period</t>
        </is>
      </c>
      <c r="B27" s="4" t="inlineStr">
        <is>
          <t>2 years</t>
        </is>
      </c>
      <c r="C27" s="4" t="inlineStr">
        <is>
          <t xml:space="preserve"> </t>
        </is>
      </c>
      <c r="D27" s="4" t="inlineStr">
        <is>
          <t xml:space="preserve"> </t>
        </is>
      </c>
    </row>
    <row r="28">
      <c r="A28" s="4" t="inlineStr">
        <is>
          <t>Restricted Share Unit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arrangement vesting period</t>
        </is>
      </c>
      <c r="B30" s="4" t="inlineStr">
        <is>
          <t>5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Details) - USD ($) $ in Thousands</t>
        </is>
      </c>
      <c r="B1" s="2" t="inlineStr">
        <is>
          <t>12 Months Ended</t>
        </is>
      </c>
    </row>
    <row r="2">
      <c r="B2" s="2" t="inlineStr">
        <is>
          <t>Aug. 31, 2023</t>
        </is>
      </c>
      <c r="C2" s="2" t="inlineStr">
        <is>
          <t>Aug. 31, 2022</t>
        </is>
      </c>
      <c r="D2" s="2" t="inlineStr">
        <is>
          <t>Aug. 31,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share-based compensation expense included in Net income</t>
        </is>
      </c>
      <c r="B4" s="5" t="n">
        <v>1913051</v>
      </c>
      <c r="C4" s="5" t="n">
        <v>1679789</v>
      </c>
      <c r="D4" s="5" t="n">
        <v>1342951</v>
      </c>
    </row>
    <row r="5">
      <c r="A5" s="4" t="inlineStr">
        <is>
          <t>Income tax benefit related to share-based compensation included in Net income</t>
        </is>
      </c>
      <c r="B5" s="5" t="n">
        <v>585767</v>
      </c>
      <c r="C5" s="5" t="n">
        <v>680335</v>
      </c>
      <c r="D5" s="5" t="n">
        <v>48698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hare Unit Activity (Details) - USD ($) $ / shares in Units, $ in Thousands</t>
        </is>
      </c>
      <c r="B1" s="2" t="inlineStr">
        <is>
          <t>12 Months Ended</t>
        </is>
      </c>
    </row>
    <row r="2">
      <c r="B2" s="2" t="inlineStr">
        <is>
          <t>Aug. 31, 2023</t>
        </is>
      </c>
      <c r="C2" s="2" t="inlineStr">
        <is>
          <t>Aug. 31, 2022</t>
        </is>
      </c>
      <c r="D2" s="2" t="inlineStr">
        <is>
          <t>Aug. 31, 2021</t>
        </is>
      </c>
    </row>
    <row r="3">
      <c r="A3" s="3" t="inlineStr">
        <is>
          <t>Number of Restricted Share Units</t>
        </is>
      </c>
      <c r="B3" s="4" t="inlineStr">
        <is>
          <t xml:space="preserve"> </t>
        </is>
      </c>
      <c r="C3" s="4" t="inlineStr">
        <is>
          <t xml:space="preserve"> </t>
        </is>
      </c>
      <c r="D3" s="4" t="inlineStr">
        <is>
          <t xml:space="preserve"> </t>
        </is>
      </c>
    </row>
    <row r="4">
      <c r="A4" s="4" t="inlineStr">
        <is>
          <t>Nonvested balance at beginning of period (in shares)</t>
        </is>
      </c>
      <c r="B4" s="6" t="n">
        <v>14586892</v>
      </c>
      <c r="C4" s="4" t="inlineStr">
        <is>
          <t xml:space="preserve"> </t>
        </is>
      </c>
      <c r="D4" s="4" t="inlineStr">
        <is>
          <t xml:space="preserve"> </t>
        </is>
      </c>
    </row>
    <row r="5">
      <c r="A5" s="4" t="inlineStr">
        <is>
          <t>Granted (in shares)</t>
        </is>
      </c>
      <c r="B5" s="6" t="n">
        <v>8911674</v>
      </c>
      <c r="C5" s="4" t="inlineStr">
        <is>
          <t xml:space="preserve"> </t>
        </is>
      </c>
      <c r="D5" s="4" t="inlineStr">
        <is>
          <t xml:space="preserve"> </t>
        </is>
      </c>
    </row>
    <row r="6">
      <c r="A6" s="4" t="inlineStr">
        <is>
          <t>Vested (in shares)</t>
        </is>
      </c>
      <c r="B6" s="6" t="n">
        <v>-6919616</v>
      </c>
      <c r="C6" s="4" t="inlineStr">
        <is>
          <t xml:space="preserve"> </t>
        </is>
      </c>
      <c r="D6" s="4" t="inlineStr">
        <is>
          <t xml:space="preserve"> </t>
        </is>
      </c>
    </row>
    <row r="7">
      <c r="A7" s="4" t="inlineStr">
        <is>
          <t>Forfeited (in shares)</t>
        </is>
      </c>
      <c r="B7" s="6" t="n">
        <v>-1018192</v>
      </c>
      <c r="C7" s="4" t="inlineStr">
        <is>
          <t xml:space="preserve"> </t>
        </is>
      </c>
      <c r="D7" s="4" t="inlineStr">
        <is>
          <t xml:space="preserve"> </t>
        </is>
      </c>
    </row>
    <row r="8">
      <c r="A8" s="4" t="inlineStr">
        <is>
          <t>Nonvested balance at end of period (in shares)</t>
        </is>
      </c>
      <c r="B8" s="6" t="n">
        <v>15560758</v>
      </c>
      <c r="C8" s="6" t="n">
        <v>14586892</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Nonvested balance at beginning of period (in dollars per share)</t>
        </is>
      </c>
      <c r="B10" s="9" t="n">
        <v>283.16</v>
      </c>
      <c r="C10" s="4" t="inlineStr">
        <is>
          <t xml:space="preserve"> </t>
        </is>
      </c>
      <c r="D10" s="4" t="inlineStr">
        <is>
          <t xml:space="preserve"> </t>
        </is>
      </c>
    </row>
    <row r="11">
      <c r="A11" s="4" t="inlineStr">
        <is>
          <t>Granted (in dollars per share)</t>
        </is>
      </c>
      <c r="B11" s="10" t="n">
        <v>267.37</v>
      </c>
      <c r="C11" s="9" t="n">
        <v>387.73</v>
      </c>
      <c r="D11" s="9" t="n">
        <v>263.83</v>
      </c>
    </row>
    <row r="12">
      <c r="A12" s="4" t="inlineStr">
        <is>
          <t>Vested (in dollars per share)</t>
        </is>
      </c>
      <c r="B12" s="10" t="n">
        <v>248.06</v>
      </c>
      <c r="C12" s="4" t="inlineStr">
        <is>
          <t xml:space="preserve"> </t>
        </is>
      </c>
      <c r="D12" s="4" t="inlineStr">
        <is>
          <t xml:space="preserve"> </t>
        </is>
      </c>
    </row>
    <row r="13">
      <c r="A13" s="4" t="inlineStr">
        <is>
          <t>Forfeited (in dollars per share)</t>
        </is>
      </c>
      <c r="B13" s="10" t="n">
        <v>291.38</v>
      </c>
      <c r="C13" s="4" t="inlineStr">
        <is>
          <t xml:space="preserve"> </t>
        </is>
      </c>
      <c r="D13" s="4" t="inlineStr">
        <is>
          <t xml:space="preserve"> </t>
        </is>
      </c>
    </row>
    <row r="14">
      <c r="A14" s="4" t="inlineStr">
        <is>
          <t>Nonvested balance at end of period (in dollars per share)</t>
        </is>
      </c>
      <c r="B14" s="9" t="n">
        <v>289.19</v>
      </c>
      <c r="C14" s="9" t="n">
        <v>283.16</v>
      </c>
      <c r="D14" s="4" t="inlineStr">
        <is>
          <t xml:space="preserve"> </t>
        </is>
      </c>
    </row>
    <row r="15">
      <c r="A15" s="4" t="inlineStr">
        <is>
          <t>Vested, grant-date fair value</t>
        </is>
      </c>
      <c r="B15" s="5" t="n">
        <v>1716464</v>
      </c>
      <c r="C15" s="5" t="n">
        <v>1343403</v>
      </c>
      <c r="D15" s="5" t="n">
        <v>11565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 Purchase and Redemption Activity (Details) - USD ($) $ in Thousands</t>
        </is>
      </c>
      <c r="B1" s="2" t="inlineStr">
        <is>
          <t>12 Months Ended</t>
        </is>
      </c>
    </row>
    <row r="2">
      <c r="B2" s="2" t="inlineStr">
        <is>
          <t>Aug. 31, 2023</t>
        </is>
      </c>
      <c r="C2" s="2" t="inlineStr">
        <is>
          <t>Aug. 31, 2022</t>
        </is>
      </c>
      <c r="D2" s="2" t="inlineStr">
        <is>
          <t>Aug. 31, 2021</t>
        </is>
      </c>
    </row>
    <row r="3">
      <c r="A3" s="3" t="inlineStr">
        <is>
          <t>Class of Stock [Line Items]</t>
        </is>
      </c>
      <c r="B3" s="4" t="inlineStr">
        <is>
          <t xml:space="preserve"> </t>
        </is>
      </c>
      <c r="C3" s="4" t="inlineStr">
        <is>
          <t xml:space="preserve"> </t>
        </is>
      </c>
      <c r="D3" s="4" t="inlineStr">
        <is>
          <t xml:space="preserve"> </t>
        </is>
      </c>
    </row>
    <row r="4">
      <c r="A4" s="4" t="inlineStr">
        <is>
          <t>Treasury Stock, Shares, Acquired (in shares)</t>
        </is>
      </c>
      <c r="B4" s="6" t="n">
        <v>15313540</v>
      </c>
      <c r="C4" s="4" t="inlineStr">
        <is>
          <t xml:space="preserve"> </t>
        </is>
      </c>
      <c r="D4" s="4" t="inlineStr">
        <is>
          <t xml:space="preserve"> </t>
        </is>
      </c>
    </row>
    <row r="5">
      <c r="A5" s="4" t="inlineStr">
        <is>
          <t>Treasury Stock, Value, Acquired, Cost Method</t>
        </is>
      </c>
      <c r="B5" s="5" t="n">
        <v>4322529</v>
      </c>
      <c r="C5" s="5" t="n">
        <v>4111266</v>
      </c>
      <c r="D5" s="5" t="n">
        <v>3693747</v>
      </c>
    </row>
    <row r="6">
      <c r="A6" s="4" t="inlineStr">
        <is>
          <t>Purchases Redemptions Of Noncontrolling Interests Shares (in shares)</t>
        </is>
      </c>
      <c r="B6" s="6" t="n">
        <v>26735</v>
      </c>
      <c r="C6" s="4" t="inlineStr">
        <is>
          <t xml:space="preserve"> </t>
        </is>
      </c>
      <c r="D6" s="4" t="inlineStr">
        <is>
          <t xml:space="preserve"> </t>
        </is>
      </c>
    </row>
    <row r="7">
      <c r="A7" s="4" t="inlineStr">
        <is>
          <t>Purchases/redemptions of Accenture Canada Holdings Inc. exchangeable shares and Class X shares</t>
        </is>
      </c>
      <c r="B7" s="5" t="n">
        <v>7874</v>
      </c>
      <c r="C7" s="5" t="n">
        <v>5112</v>
      </c>
      <c r="D7" s="5" t="n">
        <v>9377</v>
      </c>
    </row>
    <row r="8">
      <c r="A8" s="4" t="inlineStr">
        <is>
          <t>Open Market Share Purchases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Treasury Stock, Shares, Acquired (in shares)</t>
        </is>
      </c>
      <c r="B10" s="6" t="n">
        <v>12773304</v>
      </c>
      <c r="C10" s="4" t="inlineStr">
        <is>
          <t xml:space="preserve"> </t>
        </is>
      </c>
      <c r="D10" s="4" t="inlineStr">
        <is>
          <t xml:space="preserve"> </t>
        </is>
      </c>
    </row>
    <row r="11">
      <c r="A11" s="4" t="inlineStr">
        <is>
          <t>Treasury Stock, Value, Acquired, Cost Method</t>
        </is>
      </c>
      <c r="B11" s="5" t="n">
        <v>3631369</v>
      </c>
      <c r="C11" s="4" t="inlineStr">
        <is>
          <t xml:space="preserve"> </t>
        </is>
      </c>
      <c r="D11" s="4" t="inlineStr">
        <is>
          <t xml:space="preserve"> </t>
        </is>
      </c>
    </row>
    <row r="12">
      <c r="A12" s="4" t="inlineStr">
        <is>
          <t>Purchases Redemptions Of Noncontrolling Interests Shares (in shares)</t>
        </is>
      </c>
      <c r="B12" s="6" t="n">
        <v>0</v>
      </c>
      <c r="C12" s="4" t="inlineStr">
        <is>
          <t xml:space="preserve"> </t>
        </is>
      </c>
      <c r="D12" s="4" t="inlineStr">
        <is>
          <t xml:space="preserve"> </t>
        </is>
      </c>
    </row>
    <row r="13">
      <c r="A13" s="4" t="inlineStr">
        <is>
          <t>Purchases/redemptions of Accenture Canada Holdings Inc. exchangeable shares and Class X shares</t>
        </is>
      </c>
      <c r="B13" s="5" t="n">
        <v>0</v>
      </c>
      <c r="C13" s="4" t="inlineStr">
        <is>
          <t xml:space="preserve"> </t>
        </is>
      </c>
      <c r="D13" s="4" t="inlineStr">
        <is>
          <t xml:space="preserve"> </t>
        </is>
      </c>
    </row>
    <row r="14">
      <c r="A14" s="4" t="inlineStr">
        <is>
          <t>Other Share Purchase Programs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reasury Stock, Shares, Acquired (in shares)</t>
        </is>
      </c>
      <c r="B16" s="6" t="n">
        <v>0</v>
      </c>
      <c r="C16" s="4" t="inlineStr">
        <is>
          <t xml:space="preserve"> </t>
        </is>
      </c>
      <c r="D16" s="4" t="inlineStr">
        <is>
          <t xml:space="preserve"> </t>
        </is>
      </c>
    </row>
    <row r="17">
      <c r="A17" s="4" t="inlineStr">
        <is>
          <t>Treasury Stock, Value, Acquired, Cost Method</t>
        </is>
      </c>
      <c r="B17" s="5" t="n">
        <v>0</v>
      </c>
      <c r="C17" s="4" t="inlineStr">
        <is>
          <t xml:space="preserve"> </t>
        </is>
      </c>
      <c r="D17" s="4" t="inlineStr">
        <is>
          <t xml:space="preserve"> </t>
        </is>
      </c>
    </row>
    <row r="18">
      <c r="A18" s="4" t="inlineStr">
        <is>
          <t>Purchases Redemptions Of Noncontrolling Interests Shares (in shares)</t>
        </is>
      </c>
      <c r="B18" s="6" t="n">
        <v>26735</v>
      </c>
      <c r="C18" s="4" t="inlineStr">
        <is>
          <t xml:space="preserve"> </t>
        </is>
      </c>
      <c r="D18" s="4" t="inlineStr">
        <is>
          <t xml:space="preserve"> </t>
        </is>
      </c>
    </row>
    <row r="19">
      <c r="A19" s="4" t="inlineStr">
        <is>
          <t>Purchases/redemptions of Accenture Canada Holdings Inc. exchangeable shares and Class X shares</t>
        </is>
      </c>
      <c r="B19" s="5" t="n">
        <v>7874</v>
      </c>
      <c r="C19" s="4" t="inlineStr">
        <is>
          <t xml:space="preserve"> </t>
        </is>
      </c>
      <c r="D19" s="4" t="inlineStr">
        <is>
          <t xml:space="preserve"> </t>
        </is>
      </c>
    </row>
    <row r="20">
      <c r="A20" s="4" t="inlineStr">
        <is>
          <t>Other Purchases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Treasury Stock, Shares, Acquired (in shares)</t>
        </is>
      </c>
      <c r="B22" s="6" t="n">
        <v>2540236</v>
      </c>
      <c r="C22" s="4" t="inlineStr">
        <is>
          <t xml:space="preserve"> </t>
        </is>
      </c>
      <c r="D22" s="4" t="inlineStr">
        <is>
          <t xml:space="preserve"> </t>
        </is>
      </c>
    </row>
    <row r="23">
      <c r="A23" s="4" t="inlineStr">
        <is>
          <t>Treasury Stock, Value, Acquired, Cost Method</t>
        </is>
      </c>
      <c r="B23" s="5" t="n">
        <v>691160</v>
      </c>
      <c r="C23" s="4" t="inlineStr">
        <is>
          <t xml:space="preserve"> </t>
        </is>
      </c>
      <c r="D23" s="4" t="inlineStr">
        <is>
          <t xml:space="preserve"> </t>
        </is>
      </c>
    </row>
    <row r="24">
      <c r="A24" s="4" t="inlineStr">
        <is>
          <t>Purchases Redemptions Of Noncontrolling Interests Shares (in shares)</t>
        </is>
      </c>
      <c r="B24" s="6" t="n">
        <v>0</v>
      </c>
      <c r="C24" s="4" t="inlineStr">
        <is>
          <t xml:space="preserve"> </t>
        </is>
      </c>
      <c r="D24" s="4" t="inlineStr">
        <is>
          <t xml:space="preserve"> </t>
        </is>
      </c>
    </row>
    <row r="25">
      <c r="A25" s="4" t="inlineStr">
        <is>
          <t>Purchases/redemptions of Accenture Canada Holdings Inc. exchangeable shares and Class X shares</t>
        </is>
      </c>
      <c r="B25" s="5" t="n">
        <v>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Accenture is a leading global professional services company, providing a broad range of services and solutions across Strategy &amp; Consulting, Technology, Operations, Industry X and Song. We serve clients in three geographic markets: North America, Europe and Growth Markets (Asia Pacific, Latin America, Africa and the Middle East). We combine our strength in technology and leadership in cloud, data and AI with unmatched industry experience, functional expertise and global delivery capability to help the world’s leading businesses, governments and other organizations build their digital core, optimize their operations, accelerate revenue growth and enhance citizen services—creating tangible value at speed and scale.Basis of Presentation     The Consolidated Financial Statements include the accounts of Accenture plc, an Irish company, and our controlled subsidiary companies. Accenture plc is an Irish public limited company, which operates its business through its subsidiaries.  The shares of Accenture Canada Holdings Inc. held by persons other than us are treated as noncontrolling interests in the Consolidated Financial Statements. The noncontrolling interests were less than 1% as of August 31, 2023 and 2022, respectively.All references to years, unless otherwise noted, refer to our fiscal year, which ends on August 31. For example, a reference to “fiscal 2023” means the 12-month period that ended on August 31, 2023. All references to quarters, unless otherwise noted, refer to the quarters of our fiscal year. The preparation of the Consolidated Financial Statements in conformity with U.S. generally accepted accounting principles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be different from those estimates.Revenue Recognition We account for revenue in accordance with FASB ASU No. 2014-09, Revenue from Contracts with Customers (Topic 606). Performance Obligations A performance obligation is a promise in a contract to transfer a distinct good or service to the client and is the unit of accounting in Topic 606. A contract’s transaction price is allocated to each distinct performance obligation and recognized as revenue when, or as, the performance obligation is satisfied. For contracts with multiple performance obligations, we allocate the contract’s transaction price to each performance obligation based on the relative standalone selling price. The primary method used to estimate standalone selling price is the expected cost plus a margin approach, under which we forecast our expected costs of satisfying a performance obligation and then add an appropriate margin for that distinct good or service based on margins for similar services sold on a standalone basis. While determining relative standalone selling price and identifying separate performance obligations require judgment, generally relative standalone selling prices and the separate performance obligations are readily identifiable as we sell those performance obligations unaccompanied by other performance obligations. Contract modifications are routine in the performance of our contracts. Contracts are often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Our revenues are derived from contracts for managed services, technology integration consulting services and non-technology integration consulting services. These contracts have different terms based on the scope, performance obligations and complexity of the engagement, which frequently require us to make judgments and estimates in recognizing revenues. We have many types of contracts, including time-and-materials contracts, fixed-price contracts, fee-per-transaction contracts and contracts with multiple fee types. The nature of our contracts gives rise to several types of variable consideration, including incentive fees. Many contracts include incentives or penalties related to costs incurred, benefits produced or adherence to schedules that may increase the variability in revenues and margins earned on such contracts. These variable amounts generally are awarded or refunded upon achievement of or failure to achieve certain performance metrics, milestones or cost targets and can be based upon client discretion. We include these variable fees in the estimated transaction price when there is a basis to reasonably estimate the amount of the fee and it is not probable a significant reversal of revenue will occur. These estimates reflect the expected value of the variable fee and are based on an assessment of our anticipated performance, historical experience and other information available at the time. Our performance obligations are satisfied over time as work progresses or at a point in time. The majority of our revenues are recognized over time based on the extent of progress towards satisfying our performance obligations. The selection of the method to measure progress towards completion requires judgment and is based on the contract and the nature of the services to be provided. Managed Services Contracts Our managed services contracts typically span several years. Revenues are generally recognized on managed services contracts over time because our clients benefit from the services as they are performed. Managed services contracts require us to provide a series of distinct services each period over the contract term. Revenues from unit-priced contracts are recognized as transactions are processed. When contractual billings represent an amount that corresponds directly with the value provided to the client (e.g., time-and-materials contracts), revenues are recognized as amounts become billable in accordance with contract terms. Technology Integration Consulting ServicesRevenues from contracts for technology integration consulting services where we design/redesign, build and implement new or enhanced systems and related processes for our clients are recognized over time as control of the system is transferred continuously to the client. Contracts for technology integration consulting services generally span six months to two years. Generally, revenue, including estimated fees, is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Non-Technology Integration Consulting Services Our contracts for non-technology integration consulting services are typically less than one year in duration. Revenues are generally recognized over time as our clients benefit from the services as they are performed, or the contract, for which the related services lack an alternative use, includes termination provisions enabling payment for performance completed to date. When contractual billings represent an amount that corresponds directly with the value provided to the client (e.g., time-and-materials contracts), revenues are recognized as amounts become billable in accordance with contract terms. Revenues from fixed-price contracts are generally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For non-technology integration consulting contracts which do not qualify to recognize revenue over time, we recognize revenues at a point in time when the client obtains control of the promised good or service. Contract Estimates Estimates of total contract revenues and costs are continuously monitored over the lives of our contracts, and recorded revenues and cost estimates are subject to revision as the contract progresses. If at any time the estimate of contract profitability indicates an anticipated loss on a technology integration consulting contract, we recognize the loss in the quarter it first becomes probable and reasonably estimable. Contract Balances The timing of revenue recognition, billings and cash collections results in Receivables, Contract assets, and Deferred revenues (Contract liabilities) on our Consolidated Balance Sheet. Amounts are billed as work progresses in accordance with agreed-upon contractual terms, either at periodic intervals (e.g., monthly or quarterly) or upon achievement of contractual milestones. In limited circumstances, we agree to extend financing to certain clients. The terms vary by contract, but generally payment for services is contractually linked to the achievement of specified performance milestones. Our receivables are rights to consideration that are conditional only upon the passage of time as compared to our contract assets, which are rights to consideration conditional upon additional factors. When we bill or receive payments from our clients before revenue is recognized, we record Contract liabilities. Contract assets and liabilities are reported on our Consolidated Balance Sheet on a contract-by-contract basis at the end of each reporting period. For some managed services contracts, we receive payments for transition or set-up activities, which are deferred and recognized as revenue as the services are provided. These advance payments are typically not a significant financing component because they are used to meet working capital demands in the early stages of a contract and to protect us from the other party failing to complete its obligations under the contract. We elected the practical expedient to report revenues net of any revenue-based taxes assessed by governmental authorities that are imposed on and concurrent with specific revenue-producing transactions.Employee Share-Based Compensation Arrangements Share-based compensation expense is recognized over the requisite service period for awards of equity instruments to employees based on the grant date fair value of those awards expected to ultimately vest. Forfeitures are estimated on the date of grant and revised if actual or expected forfeiture activity differs from previous estimates. Income Taxes We calculate and provide for income taxes in each of the tax jurisdictions in which we operate. Deferred tax assets and liabilities, measured using enacted tax rates, are recognized for the future tax consequences of temporary differences between the tax and financial statement bases of assets and liabilities. A valuation allowance reduces the deferred tax assets to the amount that is more likely than not to be realized. We establish liabilities or reduce assets when we believe tax positions are not more likely than not of being sustained if challenged. Recognized tax positions are measured at the largest amount of benefit greater than 50 percent likely of being realized. Each fiscal quarter, we evaluate tax positions and adjust the related tax assets and liabilities in light of changing facts and circumstances. We release stranded tax effects from Accumulated other comprehensive loss using the specific identification approach for our defined benefit plans and the portfolio approach for other items. Translation of Non-U.S. Currency Amounts Assets and liabilities of subsidiaries whose functional currency is not the U.S. dollar are translated into U.S. dollars at fiscal year-end exchange rates. Revenue and expense items are translated at average foreign currency exchange rates prevailing during the fiscal year. Translation adjustments are included in Accumulated other comprehensive loss. Gains and losses arising from intercompany foreign currency transactions that are of a long-term investment nature are reported in the same manner as translation adjustments. Cash and Cash Equivalents Cash and cash equivalents consist of all cash balances and liquid investments with original maturities of three months or less, including certificates of deposit and time deposits. As a result of certain subsidiaries’ cash management systems, checks issued but not presented to the banks for payment may create negative book cash balances. Such negative balances are classified as Current portion of long term debt and bank borrowings. Allowance for Credit Losses—Client Receivables and Contract Assets We record client receivables and contract assets at their face amounts less an allowance for credit losses. The allowance represents our estimate of expected credit losses based on historical experience, current economic conditions and certain forward-looking information. As of August 31, 2023 and 2022, the total allowances recorded for credit losses recorded for client receivables and contract assets was $26,343 and $25,786, respectively. The change in the allowance is primarily due to immaterial write-offs and changes in gross client receivables and contract assets. Concentrations of Credit Risk Our financial instruments, consisting primarily of cash and cash equivalents, foreign currency exchange rate instruments and client receivables, are exposed to concentrations of credit risk. We place our cash and cash equivalents and foreign exchange instruments with highly-rated financial institutions, limit the amount of credit exposure with any one financial institution and conduct ongoing evaluations of the credit worthiness of the financial institutions with which we do business. Client receivables are dispersed across many different industries and countries; therefore, concentrations of credit risk are limited. InvestmentsAll available-for-sale securities and liquid investments with an original maturity greater than three months but less than one year are considered to be Short-term investments. Non-current investments consist of equity securities in publicly-traded and privately-held companies and are accounted for using either the equity or fair value measurement alternative method of accounting (for investments without readily determinable fair values). Investments are periodically assessed for other-than-temporary impairment. If an investment is deemed to have experienced an other-than-temporary decline below its basis, we reduce the carrying amount of the investment to its estimated fair value.Our non-current investments are as follows:August 31, 2023August 31, 2022Equity method investments$23,985 $164,164 Investments without readily determinable fair values173,458 153,808 Total non-current investments$197,443 $317,972 For investments in which we can exercise significant influence but do not control, we use the equity method of accounting. Equity method investments are initially recorded at cost and our proportionate share of gains and losses of the investee are included as a component of Other income (expense), net.  As of August 31, 2022, our equity method investments consisted primarily of an investment in Duck Creek Technologies. On March 30, 2023, Duck Creek Technologies was acquired by Vista Equity Partners for $19.00 per share. As part of this transaction, we received proceeds of $400,355 and recorded a gain of $252,920 in Other income (expense), net during fiscal 2023.For equity securities without a readily determinable fair value, we use the fair value measurement alternative and measure the securities at cost less impairment, if any, plus or minus observable price changes in orderly transactions for an identical or similar investment of the same issuer.Depreciation and Amortization See table below for summary of depreciation on fixed assets, deferred transition amortization, intangible assets amortization and operating lease cost for fiscal 2023 and 2022, respectively. Fiscal 20232022Depreciation$620,659 $591,748 Amortization—Deferred transition339,139 280,093 Amortization—Intangible assets440,957 438,897 Operating lease cost868,082 769,806 Other12,248 7,672 Total depreciation, amortization and other$2,281,085 $2,088,216 Property and Equipment Property and equipment is stated at cost, net of accumulated depreciation. Depreciation of property and equipment is computed on a straight-line basis over the following estimated useful lives: Computers, related equipment and software2 to 7 yearsFurniture and fixtures5 to 10 yearsLeasehold improvementsLesser of lease term or 15 yearsGoodwill Goodwill represents the excess of the purchase price of an acquired entity over the fair value of net assets acquired. We review the recoverability of goodwill by operating segment annually, or more frequently when indicators of impairment exist. Based on the results of our annual impairment analysis, we determined that no impairment existed as of August 31, 2023 or 2022, as each reportable segment’s estimated fair value substantially exceeded its carrying value. Long-Lived Assets Long-lived assets, including deferred contract costs and identifiable intangible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net cash flows. If estimated future undiscounted net cash flows are less than the carrying amount, the asset is considered impaired and a loss is recorded equal to the amount required to reduce the carrying amount to fair value. Intangible assets with finite lives are generally amortized using the straight-line method over their estimated economic useful lives, ranging from one to fifteen years.Operating Expenses Selected components of operating expenses are as follows:  Fiscal 202320222021Research and development costs$1,298,657 $1,123,296 $1,118,320 Advertising costs (1)100,652 119,202 171,883 Provision for (release of) doubtful accounts (2)3,856 (2,284)6,199 (1)Advertising costs are expensed as incurred. (2)For additional information, see “Allowance for Credit Losses—Client Receivables and Contract Assets.” Business OptimizationDuring the second quarter of fiscal 2023, we initiated actions to streamline our operations, transform our non-billable corporate functions and consolidate our office space to reduce costs. We recorded $1,063,146 of business optimization costs during fiscal 2023, including $769,909 for employee severance and other personnel costs and $293,237 related to the consolidation of office space. Total business optimization costs by reportable operating segment are as follows: Fiscal2023North America$464,879 Europe432,853 Growth Markets165,414 Total business optimization costs$1,063,146 We continue to expect to record total business optimization costs of approximately $1.5 billion related to these actions, with approximately $450 million in fiscal 2024 related primarily to employee severance. The actual amount and timing of severance and other personnel costs are dependent in part upon local country consultation processes and regulations and may differ from our current expectations and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4" customWidth="1" min="7" max="7"/>
    <col width="14" customWidth="1" min="8" max="8"/>
  </cols>
  <sheetData>
    <row r="1">
      <c r="A1" s="1" t="inlineStr">
        <is>
          <t>SHAREHOLDERS' EQUITY - Schedule of Dividend (Details) - USD ($) $ / shares in Units, $ in Thousands</t>
        </is>
      </c>
      <c r="F1" s="2" t="inlineStr">
        <is>
          <t>12 Months Ended</t>
        </is>
      </c>
    </row>
    <row r="2">
      <c r="B2" s="2" t="inlineStr">
        <is>
          <t>Aug. 15, 2023</t>
        </is>
      </c>
      <c r="C2" s="2" t="inlineStr">
        <is>
          <t>May 15, 2023</t>
        </is>
      </c>
      <c r="D2" s="2" t="inlineStr">
        <is>
          <t>Feb. 15, 2023</t>
        </is>
      </c>
      <c r="E2" s="2" t="inlineStr">
        <is>
          <t>Nov. 15, 2022</t>
        </is>
      </c>
      <c r="F2" s="2" t="inlineStr">
        <is>
          <t>Aug. 31, 2023</t>
        </is>
      </c>
      <c r="G2" s="2" t="inlineStr">
        <is>
          <t>Aug. 31, 2022</t>
        </is>
      </c>
      <c r="H2" s="2" t="inlineStr">
        <is>
          <t>Aug.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per share (in dollars per share)</t>
        </is>
      </c>
      <c r="B4" s="9" t="n">
        <v>1.12</v>
      </c>
      <c r="C4" s="9" t="n">
        <v>1.12</v>
      </c>
      <c r="D4" s="9" t="n">
        <v>1.12</v>
      </c>
      <c r="E4" s="9" t="n">
        <v>1.12</v>
      </c>
      <c r="F4" s="9" t="n">
        <v>4.48</v>
      </c>
      <c r="G4" s="9" t="n">
        <v>3.88</v>
      </c>
      <c r="H4" s="9" t="n">
        <v>3.52</v>
      </c>
    </row>
    <row r="5">
      <c r="A5" s="4" t="inlineStr">
        <is>
          <t>Accenture Canada Holdings Inc., Cash Outlay</t>
        </is>
      </c>
      <c r="B5" s="5" t="n">
        <v>724</v>
      </c>
      <c r="C5" s="5" t="n">
        <v>740</v>
      </c>
      <c r="D5" s="5" t="n">
        <v>866</v>
      </c>
      <c r="E5" s="5" t="n">
        <v>629</v>
      </c>
      <c r="F5" s="5" t="n">
        <v>2959</v>
      </c>
      <c r="G5" s="4" t="inlineStr">
        <is>
          <t xml:space="preserve"> </t>
        </is>
      </c>
      <c r="H5" s="4" t="inlineStr">
        <is>
          <t xml:space="preserve"> </t>
        </is>
      </c>
    </row>
    <row r="6">
      <c r="A6" s="4" t="inlineStr">
        <is>
          <t>Total Cash Outlay</t>
        </is>
      </c>
      <c r="B6" s="6" t="n">
        <v>706063</v>
      </c>
      <c r="C6" s="6" t="n">
        <v>707742</v>
      </c>
      <c r="D6" s="6" t="n">
        <v>708022</v>
      </c>
      <c r="E6" s="6" t="n">
        <v>705567</v>
      </c>
      <c r="F6" s="6" t="n">
        <v>2827394</v>
      </c>
      <c r="G6" s="5" t="n">
        <v>2457306</v>
      </c>
      <c r="H6" s="5" t="n">
        <v>2236094</v>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enture plc, Cash Outlay</t>
        </is>
      </c>
      <c r="B9" s="5" t="n">
        <v>705339</v>
      </c>
      <c r="C9" s="5" t="n">
        <v>707002</v>
      </c>
      <c r="D9" s="5" t="n">
        <v>707156</v>
      </c>
      <c r="E9" s="5" t="n">
        <v>704938</v>
      </c>
      <c r="F9" s="5" t="n">
        <v>2824435</v>
      </c>
      <c r="G9" s="4" t="inlineStr">
        <is>
          <t xml:space="preserve"> </t>
        </is>
      </c>
      <c r="H9" s="4" t="inlineStr">
        <is>
          <t xml:space="preserve"> </t>
        </is>
      </c>
    </row>
  </sheetData>
  <mergeCells count="2">
    <mergeCell ref="A1:A2"/>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29" customWidth="1" min="5" max="5"/>
    <col width="25" customWidth="1" min="6" max="6"/>
    <col width="40" customWidth="1" min="7" max="7"/>
    <col width="32" customWidth="1" min="8" max="8"/>
    <col width="32" customWidth="1" min="9" max="9"/>
  </cols>
  <sheetData>
    <row r="1">
      <c r="A1" s="1" t="inlineStr">
        <is>
          <t>SHAREHOLDERS' EQUITY - Additional Information (Details) $ / shares in Units, $ in Thousands</t>
        </is>
      </c>
      <c r="C1" s="2" t="inlineStr">
        <is>
          <t>12 Months Ended</t>
        </is>
      </c>
    </row>
    <row r="2">
      <c r="B2" s="2" t="inlineStr">
        <is>
          <t>Sep. 27, 2023 USD ($) $ / shares</t>
        </is>
      </c>
      <c r="C2" s="2" t="inlineStr">
        <is>
          <t>Aug. 31, 2023 USD ($) shares</t>
        </is>
      </c>
      <c r="D2" s="2" t="inlineStr">
        <is>
          <t>Aug. 31, 2022 USD ($)</t>
        </is>
      </c>
      <c r="E2" s="2" t="inlineStr">
        <is>
          <t>Aug. 31, 2021 USD ($) shares</t>
        </is>
      </c>
      <c r="F2" s="2" t="inlineStr">
        <is>
          <t>Aug. 31, 2023 € / shares</t>
        </is>
      </c>
      <c r="G2" s="2" t="inlineStr">
        <is>
          <t>Aug. 31, 2023 USD ($) $ / shares shares</t>
        </is>
      </c>
      <c r="H2" s="2" t="inlineStr">
        <is>
          <t>Aug. 31, 2022 € / shares shares</t>
        </is>
      </c>
      <c r="I2" s="2" t="inlineStr">
        <is>
          <t>Aug.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2490054</v>
      </c>
      <c r="H4" s="4" t="inlineStr">
        <is>
          <t xml:space="preserve"> </t>
        </is>
      </c>
      <c r="I4" s="4" t="inlineStr">
        <is>
          <t xml:space="preserve"> </t>
        </is>
      </c>
    </row>
    <row r="5">
      <c r="A5" s="4" t="inlineStr">
        <is>
          <t>Cancellation of treasury shares</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t>
        </is>
      </c>
      <c r="B6" s="4" t="inlineStr">
        <is>
          <t xml:space="preserve"> </t>
        </is>
      </c>
      <c r="C6" s="5" t="n">
        <v>-2827394</v>
      </c>
      <c r="D6" s="5" t="n">
        <v>-2457306</v>
      </c>
      <c r="E6" s="5" t="n">
        <v>-2236094</v>
      </c>
      <c r="F6" s="4" t="inlineStr">
        <is>
          <t xml:space="preserve"> </t>
        </is>
      </c>
      <c r="G6" s="4" t="inlineStr">
        <is>
          <t xml:space="preserve"> </t>
        </is>
      </c>
      <c r="H6" s="4" t="inlineStr">
        <is>
          <t xml:space="preserve"> </t>
        </is>
      </c>
      <c r="I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payable, amount per share (in dollars per share) | $ / shares</t>
        </is>
      </c>
      <c r="B9" s="9" t="n">
        <v>1.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easury stock acquired repurchase additional approved authorization value</t>
        </is>
      </c>
      <c r="B10" s="5" t="n">
        <v>4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tock acquired repurchase authorization value</t>
        </is>
      </c>
      <c r="B11" s="5" t="n">
        <v>64900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ncellation of treasury shares (in shares) | shares</t>
        </is>
      </c>
      <c r="B14" s="4" t="inlineStr">
        <is>
          <t xml:space="preserve"> </t>
        </is>
      </c>
      <c r="C14" s="6" t="n">
        <v>8828496</v>
      </c>
      <c r="D14" s="4" t="inlineStr">
        <is>
          <t xml:space="preserve"> </t>
        </is>
      </c>
      <c r="E14" s="6" t="n">
        <v>10263000</v>
      </c>
      <c r="F14" s="4" t="inlineStr">
        <is>
          <t xml:space="preserve"> </t>
        </is>
      </c>
      <c r="G14" s="4" t="inlineStr">
        <is>
          <t xml:space="preserve"> </t>
        </is>
      </c>
      <c r="H14" s="4" t="inlineStr">
        <is>
          <t xml:space="preserve"> </t>
        </is>
      </c>
      <c r="I14" s="4" t="inlineStr">
        <is>
          <t xml:space="preserve"> </t>
        </is>
      </c>
    </row>
    <row r="15">
      <c r="A15" s="4" t="inlineStr">
        <is>
          <t>Cancellation of treasury shares</t>
        </is>
      </c>
      <c r="B15" s="4" t="inlineStr">
        <is>
          <t xml:space="preserve"> </t>
        </is>
      </c>
      <c r="C15" s="5" t="n">
        <v>2595281</v>
      </c>
      <c r="D15" s="4" t="inlineStr">
        <is>
          <t xml:space="preserve"> </t>
        </is>
      </c>
      <c r="E15" s="5" t="n">
        <v>2105666</v>
      </c>
      <c r="F15" s="4" t="inlineStr">
        <is>
          <t xml:space="preserve"> </t>
        </is>
      </c>
      <c r="G15" s="4" t="inlineStr">
        <is>
          <t xml:space="preserve"> </t>
        </is>
      </c>
      <c r="H15" s="4" t="inlineStr">
        <is>
          <t xml:space="preserve"> </t>
        </is>
      </c>
      <c r="I15" s="4" t="inlineStr">
        <is>
          <t xml:space="preserve"> </t>
        </is>
      </c>
    </row>
    <row r="16">
      <c r="A16" s="4"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dinary shares, shares authoriz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40000</v>
      </c>
      <c r="H18" s="6" t="n">
        <v>40000</v>
      </c>
      <c r="I18" s="6" t="n">
        <v>40000</v>
      </c>
    </row>
    <row r="19">
      <c r="A19" s="4" t="inlineStr">
        <is>
          <t>Ordinary shares, par value (in euros per share) | € / shares</t>
        </is>
      </c>
      <c r="B19" s="4" t="inlineStr">
        <is>
          <t xml:space="preserve"> </t>
        </is>
      </c>
      <c r="C19" s="4" t="inlineStr">
        <is>
          <t xml:space="preserve"> </t>
        </is>
      </c>
      <c r="D19" s="4" t="inlineStr">
        <is>
          <t xml:space="preserve"> </t>
        </is>
      </c>
      <c r="E19" s="4" t="inlineStr">
        <is>
          <t xml:space="preserve"> </t>
        </is>
      </c>
      <c r="F19" s="7" t="n">
        <v>1</v>
      </c>
      <c r="G19" s="4" t="inlineStr">
        <is>
          <t xml:space="preserve"> </t>
        </is>
      </c>
      <c r="H19" s="7" t="n">
        <v>1</v>
      </c>
      <c r="I19" s="4" t="inlineStr">
        <is>
          <t xml:space="preserve"> </t>
        </is>
      </c>
    </row>
    <row r="20">
      <c r="A20" s="4" t="inlineStr">
        <is>
          <t>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dinary shares, shares authoriz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6" t="n">
        <v>20000000000</v>
      </c>
      <c r="H22" s="6" t="n">
        <v>20000000000</v>
      </c>
      <c r="I22" s="6" t="n">
        <v>20000000000</v>
      </c>
    </row>
    <row r="23">
      <c r="A23" s="4" t="inlineStr">
        <is>
          <t>Ordinary shares, par value (in euro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2.25e-05</v>
      </c>
      <c r="H23" s="4" t="inlineStr">
        <is>
          <t xml:space="preserve"> </t>
        </is>
      </c>
      <c r="I23" s="8" t="n">
        <v>2.25e-05</v>
      </c>
    </row>
    <row r="24">
      <c r="A24" s="4" t="inlineStr">
        <is>
          <t>Common Stock, Voting Rights</t>
        </is>
      </c>
      <c r="B24" s="4" t="inlineStr">
        <is>
          <t xml:space="preserve"> </t>
        </is>
      </c>
      <c r="C24" s="4" t="inlineStr">
        <is>
          <t>one</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A Ordinary Shares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ncellation of treasury shares (in shares) | shares</t>
        </is>
      </c>
      <c r="B27" s="4" t="inlineStr">
        <is>
          <t xml:space="preserve"> </t>
        </is>
      </c>
      <c r="C27" s="6" t="n">
        <v>8828000</v>
      </c>
      <c r="D27" s="4" t="inlineStr">
        <is>
          <t xml:space="preserve"> </t>
        </is>
      </c>
      <c r="E27" s="6" t="n">
        <v>10263000</v>
      </c>
      <c r="F27" s="4" t="inlineStr">
        <is>
          <t xml:space="preserve"> </t>
        </is>
      </c>
      <c r="G27" s="4" t="inlineStr">
        <is>
          <t xml:space="preserve"> </t>
        </is>
      </c>
      <c r="H27" s="4" t="inlineStr">
        <is>
          <t xml:space="preserve"> </t>
        </is>
      </c>
      <c r="I27" s="4" t="inlineStr">
        <is>
          <t xml:space="preserve"> </t>
        </is>
      </c>
    </row>
    <row r="28">
      <c r="A28" s="4" t="inlineStr">
        <is>
          <t>Class X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rdinary shares, shares authoriz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1000000000</v>
      </c>
      <c r="H30" s="6" t="n">
        <v>1000000000</v>
      </c>
      <c r="I30" s="6" t="n">
        <v>1000000000</v>
      </c>
    </row>
    <row r="31">
      <c r="A31" s="4" t="inlineStr">
        <is>
          <t>Ordinary shares, par value (in euro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8" t="n">
        <v>2.25e-05</v>
      </c>
      <c r="H31" s="4" t="inlineStr">
        <is>
          <t xml:space="preserve"> </t>
        </is>
      </c>
      <c r="I31" s="8" t="n">
        <v>2.25e-05</v>
      </c>
    </row>
    <row r="32">
      <c r="A32" s="4" t="inlineStr">
        <is>
          <t>Common Stock, Voting Rights</t>
        </is>
      </c>
      <c r="B32" s="4" t="inlineStr">
        <is>
          <t xml:space="preserve"> </t>
        </is>
      </c>
      <c r="C32" s="4" t="inlineStr">
        <is>
          <t>one</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icted Share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in shares) | shares</t>
        </is>
      </c>
      <c r="B35" s="4" t="inlineStr">
        <is>
          <t xml:space="preserve"> </t>
        </is>
      </c>
      <c r="C35" s="6" t="n">
        <v>39123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Share Units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s</t>
        </is>
      </c>
      <c r="B38" s="4" t="inlineStr">
        <is>
          <t xml:space="preserve"> </t>
        </is>
      </c>
      <c r="C38" s="5" t="n">
        <v>113667</v>
      </c>
      <c r="D38" s="5" t="n">
        <v>103502</v>
      </c>
      <c r="E38" s="5" t="n">
        <v>88770</v>
      </c>
      <c r="F38" s="4" t="inlineStr">
        <is>
          <t xml:space="preserve"> </t>
        </is>
      </c>
      <c r="G38" s="4" t="inlineStr">
        <is>
          <t xml:space="preserve"> </t>
        </is>
      </c>
      <c r="H38" s="4" t="inlineStr">
        <is>
          <t xml:space="preserve"> </t>
        </is>
      </c>
      <c r="I38" s="4" t="inlineStr">
        <is>
          <t xml:space="preserve"> </t>
        </is>
      </c>
    </row>
  </sheetData>
  <mergeCells count="4">
    <mergeCell ref="A1:A2"/>
    <mergeCell ref="C1:E1"/>
    <mergeCell ref="F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Aug. 31, 2023</t>
        </is>
      </c>
      <c r="C1" s="2" t="inlineStr">
        <is>
          <t>Aug. 31, 2022</t>
        </is>
      </c>
    </row>
    <row r="2">
      <c r="A2" s="3" t="inlineStr">
        <is>
          <t>Commitments and Contingencies Disclosure [Abstract]</t>
        </is>
      </c>
      <c r="B2" s="4" t="inlineStr">
        <is>
          <t xml:space="preserve"> </t>
        </is>
      </c>
      <c r="C2" s="4" t="inlineStr">
        <is>
          <t xml:space="preserve"> </t>
        </is>
      </c>
    </row>
    <row r="3">
      <c r="A3" s="4" t="inlineStr">
        <is>
          <t>Expressly limited performance guarantee</t>
        </is>
      </c>
      <c r="B3" s="5" t="n">
        <v>1793000</v>
      </c>
      <c r="C3" s="5" t="n">
        <v>1349000</v>
      </c>
    </row>
    <row r="4">
      <c r="A4" s="4" t="inlineStr">
        <is>
          <t>Portion of guarantee not recoverable</t>
        </is>
      </c>
      <c r="B4" s="6" t="n">
        <v>51000</v>
      </c>
      <c r="C4" s="6" t="n">
        <v>49000</v>
      </c>
    </row>
    <row r="5">
      <c r="A5" s="4" t="inlineStr">
        <is>
          <t>Letters of Credit and Surety Bonds Outstanding, Amount</t>
        </is>
      </c>
      <c r="B5" s="5" t="n">
        <v>1294653</v>
      </c>
      <c r="C5" s="5" t="n">
        <v>111629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REPORTING - Additional Information (Details) - reportableSegment</t>
        </is>
      </c>
      <c r="B1" s="2" t="inlineStr">
        <is>
          <t>12 Months Ended</t>
        </is>
      </c>
    </row>
    <row r="2">
      <c r="B2" s="2" t="inlineStr">
        <is>
          <t>Aug. 31, 2023</t>
        </is>
      </c>
      <c r="C2" s="2" t="inlineStr">
        <is>
          <t>Aug. 31, 2022</t>
        </is>
      </c>
      <c r="D2" s="2" t="inlineStr">
        <is>
          <t>Aug.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 percentage by country</t>
        </is>
      </c>
      <c r="B7" s="11" t="n">
        <v>0.45</v>
      </c>
      <c r="C7" s="11" t="n">
        <v>0.45</v>
      </c>
      <c r="D7" s="11" t="n">
        <v>0.45</v>
      </c>
    </row>
    <row r="8">
      <c r="A8" s="4" t="inlineStr">
        <is>
          <t>Ireland</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 percentage by country</t>
        </is>
      </c>
      <c r="B10" s="11" t="n">
        <v>0.01</v>
      </c>
      <c r="C10" s="11" t="n">
        <v>0.01</v>
      </c>
      <c r="D10" s="11" t="n">
        <v>0.0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Reportable Operating Segments (Details) - USD ($) $ in Thousands</t>
        </is>
      </c>
      <c r="B1" s="2" t="inlineStr">
        <is>
          <t>3 Months Ended</t>
        </is>
      </c>
      <c r="J1" s="2" t="inlineStr">
        <is>
          <t>12 Months Ended</t>
        </is>
      </c>
    </row>
    <row r="2">
      <c r="B2" s="2" t="inlineStr">
        <is>
          <t>Aug. 31, 2023</t>
        </is>
      </c>
      <c r="C2" s="2" t="inlineStr">
        <is>
          <t>May 31, 2023</t>
        </is>
      </c>
      <c r="D2" s="2" t="inlineStr">
        <is>
          <t>Feb. 28, 2023</t>
        </is>
      </c>
      <c r="E2" s="2" t="inlineStr">
        <is>
          <t>Nov. 30, 2022</t>
        </is>
      </c>
      <c r="F2" s="2" t="inlineStr">
        <is>
          <t>Aug. 31, 2022</t>
        </is>
      </c>
      <c r="G2" s="2" t="inlineStr">
        <is>
          <t>May 31, 2022</t>
        </is>
      </c>
      <c r="H2" s="2" t="inlineStr">
        <is>
          <t>Feb. 28, 2022</t>
        </is>
      </c>
      <c r="I2" s="2" t="inlineStr">
        <is>
          <t>Nov. 30, 2021</t>
        </is>
      </c>
      <c r="J2" s="2" t="inlineStr">
        <is>
          <t>Aug. 31, 2023</t>
        </is>
      </c>
      <c r="K2" s="2" t="inlineStr">
        <is>
          <t>Aug. 31, 2022</t>
        </is>
      </c>
      <c r="L2" s="2" t="inlineStr">
        <is>
          <t>Aug.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5985200</v>
      </c>
      <c r="C4" s="5" t="n">
        <v>16564585</v>
      </c>
      <c r="D4" s="5" t="n">
        <v>15814158</v>
      </c>
      <c r="E4" s="5" t="n">
        <v>15747802</v>
      </c>
      <c r="F4" s="5" t="n">
        <v>15423656</v>
      </c>
      <c r="G4" s="5" t="n">
        <v>16158803</v>
      </c>
      <c r="H4" s="5" t="n">
        <v>15046693</v>
      </c>
      <c r="I4" s="5" t="n">
        <v>14965153</v>
      </c>
      <c r="J4" s="5" t="n">
        <v>64111745</v>
      </c>
      <c r="K4" s="5" t="n">
        <v>61594305</v>
      </c>
      <c r="L4" s="5" t="n">
        <v>50533389</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12073</v>
      </c>
      <c r="K5" s="6" t="n">
        <v>1319186</v>
      </c>
      <c r="L5" s="6" t="n">
        <v>1127563</v>
      </c>
    </row>
    <row r="6">
      <c r="A6" s="4" t="inlineStr">
        <is>
          <t>Operating income</t>
        </is>
      </c>
      <c r="B6" s="6" t="n">
        <v>1912920</v>
      </c>
      <c r="C6" s="5" t="n">
        <v>2359288</v>
      </c>
      <c r="D6" s="5" t="n">
        <v>1944581</v>
      </c>
      <c r="E6" s="5" t="n">
        <v>2593100</v>
      </c>
      <c r="F6" s="6" t="n">
        <v>2268189</v>
      </c>
      <c r="G6" s="5" t="n">
        <v>2603118</v>
      </c>
      <c r="H6" s="5" t="n">
        <v>2061580</v>
      </c>
      <c r="I6" s="5" t="n">
        <v>2434294</v>
      </c>
      <c r="J6" s="6" t="n">
        <v>8809889</v>
      </c>
      <c r="K6" s="6" t="n">
        <v>9367181</v>
      </c>
      <c r="L6" s="6" t="n">
        <v>7621529</v>
      </c>
    </row>
    <row r="7">
      <c r="A7" s="4" t="inlineStr">
        <is>
          <t>Net Assets</t>
        </is>
      </c>
      <c r="B7" s="6" t="n">
        <v>7625046</v>
      </c>
      <c r="C7" s="4" t="inlineStr">
        <is>
          <t xml:space="preserve"> </t>
        </is>
      </c>
      <c r="D7" s="4" t="inlineStr">
        <is>
          <t xml:space="preserve"> </t>
        </is>
      </c>
      <c r="E7" s="4" t="inlineStr">
        <is>
          <t xml:space="preserve"> </t>
        </is>
      </c>
      <c r="F7" s="6" t="n">
        <v>7440796</v>
      </c>
      <c r="G7" s="4" t="inlineStr">
        <is>
          <t xml:space="preserve"> </t>
        </is>
      </c>
      <c r="H7" s="4" t="inlineStr">
        <is>
          <t xml:space="preserve"> </t>
        </is>
      </c>
      <c r="I7" s="4" t="inlineStr">
        <is>
          <t xml:space="preserve"> </t>
        </is>
      </c>
      <c r="J7" s="6" t="n">
        <v>7625046</v>
      </c>
      <c r="K7" s="6" t="n">
        <v>7440796</v>
      </c>
      <c r="L7" s="6" t="n">
        <v>5568733</v>
      </c>
    </row>
    <row r="8">
      <c r="A8" s="4" t="inlineStr">
        <is>
          <t>Property and equipment, net</t>
        </is>
      </c>
      <c r="B8" s="6" t="n">
        <v>1530007</v>
      </c>
      <c r="C8" s="4" t="inlineStr">
        <is>
          <t xml:space="preserve"> </t>
        </is>
      </c>
      <c r="D8" s="4" t="inlineStr">
        <is>
          <t xml:space="preserve"> </t>
        </is>
      </c>
      <c r="E8" s="4" t="inlineStr">
        <is>
          <t xml:space="preserve"> </t>
        </is>
      </c>
      <c r="F8" s="6" t="n">
        <v>1659140</v>
      </c>
      <c r="G8" s="4" t="inlineStr">
        <is>
          <t xml:space="preserve"> </t>
        </is>
      </c>
      <c r="H8" s="4" t="inlineStr">
        <is>
          <t xml:space="preserve"> </t>
        </is>
      </c>
      <c r="I8" s="4" t="inlineStr">
        <is>
          <t xml:space="preserve"> </t>
        </is>
      </c>
      <c r="J8" s="6" t="n">
        <v>1530007</v>
      </c>
      <c r="K8" s="6" t="n">
        <v>1659140</v>
      </c>
      <c r="L8" s="6" t="n">
        <v>1639105</v>
      </c>
    </row>
    <row r="9">
      <c r="A9" s="4" t="inlineStr">
        <is>
          <t>North Americ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295587</v>
      </c>
      <c r="K11" s="6" t="n">
        <v>29121385</v>
      </c>
      <c r="L11" s="6" t="n">
        <v>23701341</v>
      </c>
    </row>
    <row r="12">
      <c r="A12" s="4" t="inlineStr">
        <is>
          <t>Deprecia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53840</v>
      </c>
      <c r="K12" s="6" t="n">
        <v>484894</v>
      </c>
      <c r="L12" s="6" t="n">
        <v>379105</v>
      </c>
    </row>
    <row r="13">
      <c r="A13" s="4" t="inlineStr">
        <is>
          <t>Operating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473701</v>
      </c>
      <c r="K13" s="6" t="n">
        <v>4976890</v>
      </c>
      <c r="L13" s="6" t="n">
        <v>3907883</v>
      </c>
    </row>
    <row r="14">
      <c r="A14" s="4" t="inlineStr">
        <is>
          <t>Net Assets</t>
        </is>
      </c>
      <c r="B14" s="6" t="n">
        <v>4091045</v>
      </c>
      <c r="C14" s="4" t="inlineStr">
        <is>
          <t xml:space="preserve"> </t>
        </is>
      </c>
      <c r="D14" s="4" t="inlineStr">
        <is>
          <t xml:space="preserve"> </t>
        </is>
      </c>
      <c r="E14" s="4" t="inlineStr">
        <is>
          <t xml:space="preserve"> </t>
        </is>
      </c>
      <c r="F14" s="6" t="n">
        <v>3981668</v>
      </c>
      <c r="G14" s="4" t="inlineStr">
        <is>
          <t xml:space="preserve"> </t>
        </is>
      </c>
      <c r="H14" s="4" t="inlineStr">
        <is>
          <t xml:space="preserve"> </t>
        </is>
      </c>
      <c r="I14" s="4" t="inlineStr">
        <is>
          <t xml:space="preserve"> </t>
        </is>
      </c>
      <c r="J14" s="6" t="n">
        <v>4091045</v>
      </c>
      <c r="K14" s="6" t="n">
        <v>3981668</v>
      </c>
      <c r="L14" s="6" t="n">
        <v>3141318</v>
      </c>
    </row>
    <row r="15">
      <c r="A15" s="4" t="inlineStr">
        <is>
          <t>Property and equipment, net</t>
        </is>
      </c>
      <c r="B15" s="6" t="n">
        <v>541484</v>
      </c>
      <c r="C15" s="4" t="inlineStr">
        <is>
          <t xml:space="preserve"> </t>
        </is>
      </c>
      <c r="D15" s="4" t="inlineStr">
        <is>
          <t xml:space="preserve"> </t>
        </is>
      </c>
      <c r="E15" s="4" t="inlineStr">
        <is>
          <t xml:space="preserve"> </t>
        </is>
      </c>
      <c r="F15" s="6" t="n">
        <v>598116</v>
      </c>
      <c r="G15" s="4" t="inlineStr">
        <is>
          <t xml:space="preserve"> </t>
        </is>
      </c>
      <c r="H15" s="4" t="inlineStr">
        <is>
          <t xml:space="preserve"> </t>
        </is>
      </c>
      <c r="I15" s="4" t="inlineStr">
        <is>
          <t xml:space="preserve"> </t>
        </is>
      </c>
      <c r="J15" s="6" t="n">
        <v>541484</v>
      </c>
      <c r="K15" s="6" t="n">
        <v>598116</v>
      </c>
      <c r="L15" s="6" t="n">
        <v>537392</v>
      </c>
    </row>
    <row r="16">
      <c r="A16" s="4" t="inlineStr">
        <is>
          <t>Euro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1285122</v>
      </c>
      <c r="K18" s="6" t="n">
        <v>20263550</v>
      </c>
      <c r="L18" s="6" t="n">
        <v>16749484</v>
      </c>
    </row>
    <row r="19">
      <c r="A19" s="4" t="inlineStr">
        <is>
          <t>Depreciation and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89547</v>
      </c>
      <c r="K19" s="6" t="n">
        <v>452825</v>
      </c>
      <c r="L19" s="6" t="n">
        <v>403802</v>
      </c>
    </row>
    <row r="20">
      <c r="A20" s="4" t="inlineStr">
        <is>
          <t>Operating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332678</v>
      </c>
      <c r="K20" s="6" t="n">
        <v>2437313</v>
      </c>
      <c r="L20" s="6" t="n">
        <v>2236462</v>
      </c>
    </row>
    <row r="21">
      <c r="A21" s="4" t="inlineStr">
        <is>
          <t>Net Assets</t>
        </is>
      </c>
      <c r="B21" s="6" t="n">
        <v>2527587</v>
      </c>
      <c r="C21" s="4" t="inlineStr">
        <is>
          <t xml:space="preserve"> </t>
        </is>
      </c>
      <c r="D21" s="4" t="inlineStr">
        <is>
          <t xml:space="preserve"> </t>
        </is>
      </c>
      <c r="E21" s="4" t="inlineStr">
        <is>
          <t xml:space="preserve"> </t>
        </is>
      </c>
      <c r="F21" s="6" t="n">
        <v>2331300</v>
      </c>
      <c r="G21" s="4" t="inlineStr">
        <is>
          <t xml:space="preserve"> </t>
        </is>
      </c>
      <c r="H21" s="4" t="inlineStr">
        <is>
          <t xml:space="preserve"> </t>
        </is>
      </c>
      <c r="I21" s="4" t="inlineStr">
        <is>
          <t xml:space="preserve"> </t>
        </is>
      </c>
      <c r="J21" s="6" t="n">
        <v>2527587</v>
      </c>
      <c r="K21" s="6" t="n">
        <v>2331300</v>
      </c>
      <c r="L21" s="6" t="n">
        <v>1564660</v>
      </c>
    </row>
    <row r="22">
      <c r="A22" s="4" t="inlineStr">
        <is>
          <t>Property and equipment, net</t>
        </is>
      </c>
      <c r="B22" s="6" t="n">
        <v>451802</v>
      </c>
      <c r="C22" s="4" t="inlineStr">
        <is>
          <t xml:space="preserve"> </t>
        </is>
      </c>
      <c r="D22" s="4" t="inlineStr">
        <is>
          <t xml:space="preserve"> </t>
        </is>
      </c>
      <c r="E22" s="4" t="inlineStr">
        <is>
          <t xml:space="preserve"> </t>
        </is>
      </c>
      <c r="F22" s="6" t="n">
        <v>430179</v>
      </c>
      <c r="G22" s="4" t="inlineStr">
        <is>
          <t xml:space="preserve"> </t>
        </is>
      </c>
      <c r="H22" s="4" t="inlineStr">
        <is>
          <t xml:space="preserve"> </t>
        </is>
      </c>
      <c r="I22" s="4" t="inlineStr">
        <is>
          <t xml:space="preserve"> </t>
        </is>
      </c>
      <c r="J22" s="6" t="n">
        <v>451802</v>
      </c>
      <c r="K22" s="6" t="n">
        <v>430179</v>
      </c>
      <c r="L22" s="6" t="n">
        <v>455862</v>
      </c>
    </row>
    <row r="23">
      <c r="A23" s="4" t="inlineStr">
        <is>
          <t>Growth Mark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531036</v>
      </c>
      <c r="K25" s="6" t="n">
        <v>12209370</v>
      </c>
      <c r="L25" s="6" t="n">
        <v>10082564</v>
      </c>
    </row>
    <row r="26">
      <c r="A26" s="4" t="inlineStr">
        <is>
          <t>Depreciation and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68686</v>
      </c>
      <c r="K26" s="6" t="n">
        <v>381467</v>
      </c>
      <c r="L26" s="6" t="n">
        <v>344656</v>
      </c>
    </row>
    <row r="27">
      <c r="A27" s="4" t="inlineStr">
        <is>
          <t>Operating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03510</v>
      </c>
      <c r="K27" s="6" t="n">
        <v>1952978</v>
      </c>
      <c r="L27" s="6" t="n">
        <v>1477184</v>
      </c>
    </row>
    <row r="28">
      <c r="A28" s="4" t="inlineStr">
        <is>
          <t>Net Assets</t>
        </is>
      </c>
      <c r="B28" s="6" t="n">
        <v>1006414</v>
      </c>
      <c r="C28" s="4" t="inlineStr">
        <is>
          <t xml:space="preserve"> </t>
        </is>
      </c>
      <c r="D28" s="4" t="inlineStr">
        <is>
          <t xml:space="preserve"> </t>
        </is>
      </c>
      <c r="E28" s="4" t="inlineStr">
        <is>
          <t xml:space="preserve"> </t>
        </is>
      </c>
      <c r="F28" s="6" t="n">
        <v>1127828</v>
      </c>
      <c r="G28" s="4" t="inlineStr">
        <is>
          <t xml:space="preserve"> </t>
        </is>
      </c>
      <c r="H28" s="4" t="inlineStr">
        <is>
          <t xml:space="preserve"> </t>
        </is>
      </c>
      <c r="I28" s="4" t="inlineStr">
        <is>
          <t xml:space="preserve"> </t>
        </is>
      </c>
      <c r="J28" s="6" t="n">
        <v>1006414</v>
      </c>
      <c r="K28" s="6" t="n">
        <v>1127828</v>
      </c>
      <c r="L28" s="6" t="n">
        <v>862755</v>
      </c>
    </row>
    <row r="29">
      <c r="A29" s="4" t="inlineStr">
        <is>
          <t>Property and equipment, net</t>
        </is>
      </c>
      <c r="B29" s="5" t="n">
        <v>536721</v>
      </c>
      <c r="C29" s="4" t="inlineStr">
        <is>
          <t xml:space="preserve"> </t>
        </is>
      </c>
      <c r="D29" s="4" t="inlineStr">
        <is>
          <t xml:space="preserve"> </t>
        </is>
      </c>
      <c r="E29" s="4" t="inlineStr">
        <is>
          <t xml:space="preserve"> </t>
        </is>
      </c>
      <c r="F29" s="5" t="n">
        <v>630845</v>
      </c>
      <c r="G29" s="4" t="inlineStr">
        <is>
          <t xml:space="preserve"> </t>
        </is>
      </c>
      <c r="H29" s="4" t="inlineStr">
        <is>
          <t xml:space="preserve"> </t>
        </is>
      </c>
      <c r="I29" s="4" t="inlineStr">
        <is>
          <t xml:space="preserve"> </t>
        </is>
      </c>
      <c r="J29" s="5" t="n">
        <v>536721</v>
      </c>
      <c r="K29" s="5" t="n">
        <v>630845</v>
      </c>
      <c r="L29" s="5" t="n">
        <v>645851</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Schedule of Concentration of Assets by Country (Details)</t>
        </is>
      </c>
      <c r="B1" s="2" t="inlineStr">
        <is>
          <t>12 Months Ended</t>
        </is>
      </c>
    </row>
    <row r="2">
      <c r="B2" s="2" t="inlineStr">
        <is>
          <t>Aug. 31, 2023</t>
        </is>
      </c>
      <c r="C2" s="2" t="inlineStr">
        <is>
          <t>Aug. 31, 2022</t>
        </is>
      </c>
      <c r="D2" s="2" t="inlineStr">
        <is>
          <t>Aug. 31, 2021</t>
        </is>
      </c>
    </row>
    <row r="3">
      <c r="A3" s="4" t="inlineStr">
        <is>
          <t>United State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roperty and Equipment, net, percentage by country</t>
        </is>
      </c>
      <c r="B5" s="11" t="n">
        <v>0.33</v>
      </c>
      <c r="C5" s="11" t="n">
        <v>0.33</v>
      </c>
      <c r="D5" s="11" t="n">
        <v>0.27</v>
      </c>
    </row>
    <row r="6">
      <c r="A6" s="4" t="inlineStr">
        <is>
          <t>Revenues, percentage by country</t>
        </is>
      </c>
      <c r="B6" s="11" t="n">
        <v>0.45</v>
      </c>
      <c r="C6" s="11" t="n">
        <v>0.45</v>
      </c>
      <c r="D6" s="11" t="n">
        <v>0.45</v>
      </c>
    </row>
    <row r="7">
      <c r="A7" s="4" t="inlineStr">
        <is>
          <t>Revenues, percentage by country</t>
        </is>
      </c>
      <c r="B7" s="11" t="n">
        <v>0.45</v>
      </c>
      <c r="C7" s="11" t="n">
        <v>0.45</v>
      </c>
      <c r="D7" s="11" t="n">
        <v>0.45</v>
      </c>
    </row>
    <row r="8">
      <c r="A8" s="4" t="inlineStr">
        <is>
          <t>Indi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y and Equipment, net, percentage by country</t>
        </is>
      </c>
      <c r="B10" s="11" t="n">
        <v>0.15</v>
      </c>
      <c r="C10" s="11" t="n">
        <v>0.17</v>
      </c>
      <c r="D10" s="11" t="n">
        <v>0.17</v>
      </c>
    </row>
    <row r="11">
      <c r="A11" s="4" t="inlineStr">
        <is>
          <t>Irelan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operty and Equipment, net, percentage by country</t>
        </is>
      </c>
      <c r="B13" s="11" t="n">
        <v>0.02</v>
      </c>
      <c r="C13" s="11" t="n">
        <v>0.06</v>
      </c>
      <c r="D13" s="11" t="n">
        <v>0.07000000000000001</v>
      </c>
    </row>
    <row r="14">
      <c r="A14" s="4" t="inlineStr">
        <is>
          <t>Revenues, percentage by country</t>
        </is>
      </c>
      <c r="B14" s="11" t="n">
        <v>0.01</v>
      </c>
      <c r="C14" s="11" t="n">
        <v>0.01</v>
      </c>
      <c r="D14" s="11" t="n">
        <v>0.02</v>
      </c>
    </row>
    <row r="15">
      <c r="A15" s="4" t="inlineStr">
        <is>
          <t>Revenues, percentage by country</t>
        </is>
      </c>
      <c r="B15" s="11" t="n">
        <v>0.01</v>
      </c>
      <c r="C15" s="11" t="n">
        <v>0.01</v>
      </c>
      <c r="D15" s="11" t="n">
        <v>0.0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Revenues by Industry Group and Type of Work (Details) - USD ($) $ in Thousands</t>
        </is>
      </c>
      <c r="B1" s="2" t="inlineStr">
        <is>
          <t>3 Months Ended</t>
        </is>
      </c>
      <c r="J1" s="2" t="inlineStr">
        <is>
          <t>12 Months Ended</t>
        </is>
      </c>
    </row>
    <row r="2">
      <c r="B2" s="2" t="inlineStr">
        <is>
          <t>Aug. 31, 2023</t>
        </is>
      </c>
      <c r="C2" s="2" t="inlineStr">
        <is>
          <t>May 31, 2023</t>
        </is>
      </c>
      <c r="D2" s="2" t="inlineStr">
        <is>
          <t>Feb. 28, 2023</t>
        </is>
      </c>
      <c r="E2" s="2" t="inlineStr">
        <is>
          <t>Nov. 30, 2022</t>
        </is>
      </c>
      <c r="F2" s="2" t="inlineStr">
        <is>
          <t>Aug. 31, 2022</t>
        </is>
      </c>
      <c r="G2" s="2" t="inlineStr">
        <is>
          <t>May 31, 2022</t>
        </is>
      </c>
      <c r="H2" s="2" t="inlineStr">
        <is>
          <t>Feb. 28, 2022</t>
        </is>
      </c>
      <c r="I2" s="2" t="inlineStr">
        <is>
          <t>Nov. 30, 2021</t>
        </is>
      </c>
      <c r="J2" s="2" t="inlineStr">
        <is>
          <t>Aug. 31, 2023</t>
        </is>
      </c>
      <c r="K2" s="2" t="inlineStr">
        <is>
          <t>Aug. 31, 2022</t>
        </is>
      </c>
      <c r="L2" s="2" t="inlineStr">
        <is>
          <t>Aug.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5985200</v>
      </c>
      <c r="C4" s="5" t="n">
        <v>16564585</v>
      </c>
      <c r="D4" s="5" t="n">
        <v>15814158</v>
      </c>
      <c r="E4" s="5" t="n">
        <v>15747802</v>
      </c>
      <c r="F4" s="5" t="n">
        <v>15423656</v>
      </c>
      <c r="G4" s="5" t="n">
        <v>16158803</v>
      </c>
      <c r="H4" s="5" t="n">
        <v>15046693</v>
      </c>
      <c r="I4" s="5" t="n">
        <v>14965153</v>
      </c>
      <c r="J4" s="5" t="n">
        <v>64111745</v>
      </c>
      <c r="K4" s="5" t="n">
        <v>61594305</v>
      </c>
      <c r="L4" s="5" t="n">
        <v>50533389</v>
      </c>
    </row>
    <row r="5">
      <c r="A5" s="4" t="inlineStr">
        <is>
          <t>Communications, Media &amp; Technolo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452914</v>
      </c>
      <c r="K7" s="6" t="n">
        <v>12199797</v>
      </c>
      <c r="L7" s="6" t="n">
        <v>9801349</v>
      </c>
    </row>
    <row r="8">
      <c r="A8" s="4" t="inlineStr">
        <is>
          <t>Financial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131531</v>
      </c>
      <c r="K10" s="6" t="n">
        <v>11810582</v>
      </c>
      <c r="L10" s="6" t="n">
        <v>9932523</v>
      </c>
    </row>
    <row r="11">
      <c r="A11" s="4" t="inlineStr">
        <is>
          <t>Health &amp; Public Serv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560458</v>
      </c>
      <c r="K13" s="6" t="n">
        <v>11226464</v>
      </c>
      <c r="L13" s="6" t="n">
        <v>9498234</v>
      </c>
    </row>
    <row r="14">
      <c r="A14" s="4" t="inlineStr">
        <is>
          <t>Produ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103892</v>
      </c>
      <c r="K16" s="6" t="n">
        <v>18275419</v>
      </c>
      <c r="L16" s="6" t="n">
        <v>14438537</v>
      </c>
    </row>
    <row r="17">
      <c r="A17" s="4" t="inlineStr">
        <is>
          <t>Resour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862950</v>
      </c>
      <c r="K19" s="6" t="n">
        <v>8082043</v>
      </c>
      <c r="L19" s="6" t="n">
        <v>6862746</v>
      </c>
    </row>
    <row r="20">
      <c r="A20" s="4" t="inlineStr">
        <is>
          <t>Consul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3613008</v>
      </c>
      <c r="K22" s="6" t="n">
        <v>34075856</v>
      </c>
      <c r="L22" s="6" t="n">
        <v>27337699</v>
      </c>
    </row>
    <row r="23">
      <c r="A23" s="4" t="inlineStr">
        <is>
          <t>Managed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498737</v>
      </c>
      <c r="K25" s="5" t="n">
        <v>27518449</v>
      </c>
      <c r="L25" s="5" t="n">
        <v>23195690</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 in Thousands</t>
        </is>
      </c>
      <c r="B1" s="2" t="inlineStr">
        <is>
          <t>3 Months Ended</t>
        </is>
      </c>
      <c r="J1" s="2" t="inlineStr">
        <is>
          <t>12 Months Ended</t>
        </is>
      </c>
    </row>
    <row r="2">
      <c r="B2" s="2" t="inlineStr">
        <is>
          <t>Aug. 31, 2023</t>
        </is>
      </c>
      <c r="C2" s="2" t="inlineStr">
        <is>
          <t>May 31, 2023</t>
        </is>
      </c>
      <c r="D2" s="2" t="inlineStr">
        <is>
          <t>Feb. 28, 2023</t>
        </is>
      </c>
      <c r="E2" s="2" t="inlineStr">
        <is>
          <t>Nov. 30, 2022</t>
        </is>
      </c>
      <c r="F2" s="2" t="inlineStr">
        <is>
          <t>Aug. 31, 2022</t>
        </is>
      </c>
      <c r="G2" s="2" t="inlineStr">
        <is>
          <t>May 31, 2022</t>
        </is>
      </c>
      <c r="H2" s="2" t="inlineStr">
        <is>
          <t>Feb. 28, 2022</t>
        </is>
      </c>
      <c r="I2" s="2" t="inlineStr">
        <is>
          <t>Nov. 30, 2021</t>
        </is>
      </c>
      <c r="J2" s="2" t="inlineStr">
        <is>
          <t>Aug. 31, 2023</t>
        </is>
      </c>
      <c r="K2" s="2" t="inlineStr">
        <is>
          <t>Aug. 31, 2022</t>
        </is>
      </c>
      <c r="L2" s="2" t="inlineStr">
        <is>
          <t>Aug.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5985200</v>
      </c>
      <c r="C4" s="5" t="n">
        <v>16564585</v>
      </c>
      <c r="D4" s="5" t="n">
        <v>15814158</v>
      </c>
      <c r="E4" s="5" t="n">
        <v>15747802</v>
      </c>
      <c r="F4" s="5" t="n">
        <v>15423656</v>
      </c>
      <c r="G4" s="5" t="n">
        <v>16158803</v>
      </c>
      <c r="H4" s="5" t="n">
        <v>15046693</v>
      </c>
      <c r="I4" s="5" t="n">
        <v>14965153</v>
      </c>
      <c r="J4" s="5" t="n">
        <v>64111745</v>
      </c>
      <c r="K4" s="5" t="n">
        <v>61594305</v>
      </c>
      <c r="L4" s="5" t="n">
        <v>50533389</v>
      </c>
    </row>
    <row r="5">
      <c r="A5" s="4" t="inlineStr">
        <is>
          <t>Cost of services</t>
        </is>
      </c>
      <c r="B5" s="6" t="n">
        <v>10803571</v>
      </c>
      <c r="C5" s="6" t="n">
        <v>11035515</v>
      </c>
      <c r="D5" s="6" t="n">
        <v>10979392</v>
      </c>
      <c r="E5" s="6" t="n">
        <v>10561660</v>
      </c>
      <c r="F5" s="6" t="n">
        <v>10477599</v>
      </c>
      <c r="G5" s="6" t="n">
        <v>10844069</v>
      </c>
      <c r="H5" s="6" t="n">
        <v>10522734</v>
      </c>
      <c r="I5" s="6" t="n">
        <v>10048364</v>
      </c>
      <c r="J5" s="6" t="n">
        <v>43380138</v>
      </c>
      <c r="K5" s="6" t="n">
        <v>41892766</v>
      </c>
      <c r="L5" s="6" t="n">
        <v>34169261</v>
      </c>
    </row>
    <row r="6">
      <c r="A6" s="4" t="inlineStr">
        <is>
          <t>OPERATING INCOME</t>
        </is>
      </c>
      <c r="B6" s="6" t="n">
        <v>1912920</v>
      </c>
      <c r="C6" s="6" t="n">
        <v>2359288</v>
      </c>
      <c r="D6" s="6" t="n">
        <v>1944581</v>
      </c>
      <c r="E6" s="6" t="n">
        <v>2593100</v>
      </c>
      <c r="F6" s="6" t="n">
        <v>2268189</v>
      </c>
      <c r="G6" s="6" t="n">
        <v>2603118</v>
      </c>
      <c r="H6" s="6" t="n">
        <v>2061580</v>
      </c>
      <c r="I6" s="6" t="n">
        <v>2434294</v>
      </c>
      <c r="J6" s="6" t="n">
        <v>8809889</v>
      </c>
      <c r="K6" s="6" t="n">
        <v>9367181</v>
      </c>
      <c r="L6" s="6" t="n">
        <v>7621529</v>
      </c>
    </row>
    <row r="7">
      <c r="A7" s="4" t="inlineStr">
        <is>
          <t>NET INCOME</t>
        </is>
      </c>
      <c r="B7" s="6" t="n">
        <v>1408212</v>
      </c>
      <c r="C7" s="6" t="n">
        <v>2048335</v>
      </c>
      <c r="D7" s="6" t="n">
        <v>1550683</v>
      </c>
      <c r="E7" s="6" t="n">
        <v>1996300</v>
      </c>
      <c r="F7" s="6" t="n">
        <v>1692385</v>
      </c>
      <c r="G7" s="6" t="n">
        <v>1819316</v>
      </c>
      <c r="H7" s="6" t="n">
        <v>1657529</v>
      </c>
      <c r="I7" s="6" t="n">
        <v>1819730</v>
      </c>
      <c r="J7" s="6" t="n">
        <v>7003530</v>
      </c>
      <c r="K7" s="6" t="n">
        <v>6988960</v>
      </c>
      <c r="L7" s="6" t="n">
        <v>5990545</v>
      </c>
    </row>
    <row r="8">
      <c r="A8" s="4" t="inlineStr">
        <is>
          <t>NET INCOME ATTRIBUTABLE TO ACCENTURE PLC</t>
        </is>
      </c>
      <c r="B8" s="5" t="n">
        <v>1372963</v>
      </c>
      <c r="C8" s="5" t="n">
        <v>2009996</v>
      </c>
      <c r="D8" s="5" t="n">
        <v>1523648</v>
      </c>
      <c r="E8" s="5" t="n">
        <v>1964950</v>
      </c>
      <c r="F8" s="5" t="n">
        <v>1665128</v>
      </c>
      <c r="G8" s="5" t="n">
        <v>1786075</v>
      </c>
      <c r="H8" s="5" t="n">
        <v>1634942</v>
      </c>
      <c r="I8" s="5" t="n">
        <v>1791024</v>
      </c>
      <c r="J8" s="5" t="n">
        <v>6871557</v>
      </c>
      <c r="K8" s="5" t="n">
        <v>6877169</v>
      </c>
      <c r="L8" s="5" t="n">
        <v>5906809</v>
      </c>
    </row>
    <row r="9">
      <c r="A9" s="3" t="inlineStr">
        <is>
          <t>Weighted average 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in shares)</t>
        </is>
      </c>
      <c r="B10" s="6" t="n">
        <v>629922331</v>
      </c>
      <c r="C10" s="6" t="n">
        <v>631535162</v>
      </c>
      <c r="D10" s="6" t="n">
        <v>630845147</v>
      </c>
      <c r="E10" s="6" t="n">
        <v>630137262</v>
      </c>
      <c r="F10" s="6" t="n">
        <v>632095422</v>
      </c>
      <c r="G10" s="6" t="n">
        <v>632749442</v>
      </c>
      <c r="H10" s="6" t="n">
        <v>633956712</v>
      </c>
      <c r="I10" s="6" t="n">
        <v>632280932</v>
      </c>
      <c r="J10" s="6" t="n">
        <v>630608186</v>
      </c>
      <c r="K10" s="6" t="n">
        <v>632762710</v>
      </c>
      <c r="L10" s="6" t="n">
        <v>634745073</v>
      </c>
    </row>
    <row r="11">
      <c r="A11" s="4" t="inlineStr">
        <is>
          <t>-Diluted (in shares)</t>
        </is>
      </c>
      <c r="B11" s="6" t="n">
        <v>639249070</v>
      </c>
      <c r="C11" s="6" t="n">
        <v>638743434</v>
      </c>
      <c r="D11" s="6" t="n">
        <v>637735390</v>
      </c>
      <c r="E11" s="6" t="n">
        <v>638766821</v>
      </c>
      <c r="F11" s="6" t="n">
        <v>640914760</v>
      </c>
      <c r="G11" s="6" t="n">
        <v>641004741</v>
      </c>
      <c r="H11" s="6" t="n">
        <v>644127093</v>
      </c>
      <c r="I11" s="6" t="n">
        <v>644922661</v>
      </c>
      <c r="J11" s="6" t="n">
        <v>638591616</v>
      </c>
      <c r="K11" s="6" t="n">
        <v>642839181</v>
      </c>
      <c r="L11" s="6" t="n">
        <v>645909042</v>
      </c>
    </row>
    <row r="12">
      <c r="A12" s="3" t="inlineStr">
        <is>
          <t>Earnings per Class A ordinary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c earnings per share (in dollars per share)</t>
        </is>
      </c>
      <c r="B13" s="9" t="n">
        <v>2.18</v>
      </c>
      <c r="C13" s="9" t="n">
        <v>3.18</v>
      </c>
      <c r="D13" s="9" t="n">
        <v>2.42</v>
      </c>
      <c r="E13" s="9" t="n">
        <v>3.12</v>
      </c>
      <c r="F13" s="9" t="n">
        <v>2.63</v>
      </c>
      <c r="G13" s="9" t="n">
        <v>2.82</v>
      </c>
      <c r="H13" s="9" t="n">
        <v>2.58</v>
      </c>
      <c r="I13" s="9" t="n">
        <v>2.83</v>
      </c>
      <c r="J13" s="9" t="n">
        <v>10.9</v>
      </c>
      <c r="K13" s="9" t="n">
        <v>10.87</v>
      </c>
      <c r="L13" s="9" t="n">
        <v>9.31</v>
      </c>
    </row>
    <row r="14">
      <c r="A14" s="4" t="inlineStr">
        <is>
          <t>Diluted earnings per share (in dollars per share)</t>
        </is>
      </c>
      <c r="B14" s="9" t="n">
        <v>2.15</v>
      </c>
      <c r="C14" s="9" t="n">
        <v>3.15</v>
      </c>
      <c r="D14" s="9" t="n">
        <v>2.39</v>
      </c>
      <c r="E14" s="9" t="n">
        <v>3.08</v>
      </c>
      <c r="F14" s="9" t="n">
        <v>2.6</v>
      </c>
      <c r="G14" s="9" t="n">
        <v>2.79</v>
      </c>
      <c r="H14" s="9" t="n">
        <v>2.54</v>
      </c>
      <c r="I14" s="9" t="n">
        <v>2.78</v>
      </c>
      <c r="J14" s="9" t="n">
        <v>10.77</v>
      </c>
      <c r="K14" s="9" t="n">
        <v>10.71</v>
      </c>
      <c r="L14" s="9" t="n">
        <v>9.1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2T10:54:06Z</dcterms:created>
  <dcterms:modified xmlns:dcterms="http://purl.org/dc/terms/" xmlns:xsi="http://www.w3.org/2001/XMLSchema-instance" xsi:type="dcterms:W3CDTF">2023-10-12T10:54:06Z</dcterms:modified>
</cp:coreProperties>
</file>